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Collaboration and License Agree"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 Option Plans and Stock-Ba"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pplementary Data - Quarterly "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Balance Sheet Components (Table" sheetId="31" state="visible" r:id="rId31"/>
    <sheet xmlns:r="http://schemas.openxmlformats.org/officeDocument/2006/relationships" name="Revenue (Tables)" sheetId="32" state="visible" r:id="rId32"/>
    <sheet xmlns:r="http://schemas.openxmlformats.org/officeDocument/2006/relationships" name="Debt Obligation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tock Option Plans and Stock-_2" sheetId="36" state="visible" r:id="rId36"/>
    <sheet xmlns:r="http://schemas.openxmlformats.org/officeDocument/2006/relationships" name="Income Taxes (Tables)" sheetId="37" state="visible" r:id="rId37"/>
    <sheet xmlns:r="http://schemas.openxmlformats.org/officeDocument/2006/relationships" name="Net Income (Loss) Per Share A_2" sheetId="38" state="visible" r:id="rId38"/>
    <sheet xmlns:r="http://schemas.openxmlformats.org/officeDocument/2006/relationships" name="Supplementary Data - Quarterl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Fair Value Measurements - Addit" sheetId="45" state="visible" r:id="rId45"/>
    <sheet xmlns:r="http://schemas.openxmlformats.org/officeDocument/2006/relationships" name="Fair Value Measurements - Finan" sheetId="46" state="visible" r:id="rId46"/>
    <sheet xmlns:r="http://schemas.openxmlformats.org/officeDocument/2006/relationships" name="Fair Value Measurements - Summa" sheetId="47" state="visible" r:id="rId47"/>
    <sheet xmlns:r="http://schemas.openxmlformats.org/officeDocument/2006/relationships" name="Inventory - Schedule of Invento" sheetId="48" state="visible" r:id="rId48"/>
    <sheet xmlns:r="http://schemas.openxmlformats.org/officeDocument/2006/relationships" name="Inventory - Schedule of Balance" sheetId="49" state="visible" r:id="rId49"/>
    <sheet xmlns:r="http://schemas.openxmlformats.org/officeDocument/2006/relationships" name="Inventory - Additional Informat" sheetId="50" state="visible" r:id="rId50"/>
    <sheet xmlns:r="http://schemas.openxmlformats.org/officeDocument/2006/relationships" name="Balance Sheet Components - Sche" sheetId="51" state="visible" r:id="rId51"/>
    <sheet xmlns:r="http://schemas.openxmlformats.org/officeDocument/2006/relationships" name="Balance Sheet Components - Addi" sheetId="52" state="visible" r:id="rId52"/>
    <sheet xmlns:r="http://schemas.openxmlformats.org/officeDocument/2006/relationships" name="Balance Sheet Components - Sc_2" sheetId="53" state="visible" r:id="rId53"/>
    <sheet xmlns:r="http://schemas.openxmlformats.org/officeDocument/2006/relationships" name="Revenue - Additional Informatio" sheetId="54" state="visible" r:id="rId54"/>
    <sheet xmlns:r="http://schemas.openxmlformats.org/officeDocument/2006/relationships" name="Revenue - Revenue by Significan" sheetId="55" state="visible" r:id="rId55"/>
    <sheet xmlns:r="http://schemas.openxmlformats.org/officeDocument/2006/relationships" name="Revenue - Activities and Ending" sheetId="56" state="visible" r:id="rId56"/>
    <sheet xmlns:r="http://schemas.openxmlformats.org/officeDocument/2006/relationships" name="Collaboration and License Agr_2" sheetId="57" state="visible" r:id="rId57"/>
    <sheet xmlns:r="http://schemas.openxmlformats.org/officeDocument/2006/relationships" name="Debt Obligations - Additional I" sheetId="58" state="visible" r:id="rId58"/>
    <sheet xmlns:r="http://schemas.openxmlformats.org/officeDocument/2006/relationships" name="Debt Obligations - Components o" sheetId="59" state="visible" r:id="rId59"/>
    <sheet xmlns:r="http://schemas.openxmlformats.org/officeDocument/2006/relationships" name="Debt Obligations - Components_2" sheetId="60" state="visible" r:id="rId60"/>
    <sheet xmlns:r="http://schemas.openxmlformats.org/officeDocument/2006/relationships" name="Debt Obligations - Schedule of " sheetId="61" state="visible" r:id="rId61"/>
    <sheet xmlns:r="http://schemas.openxmlformats.org/officeDocument/2006/relationships" name="Debt Obligations - Term Loan - " sheetId="62" state="visible" r:id="rId62"/>
    <sheet xmlns:r="http://schemas.openxmlformats.org/officeDocument/2006/relationships" name="Debt Obligations - Components_3" sheetId="63" state="visible" r:id="rId63"/>
    <sheet xmlns:r="http://schemas.openxmlformats.org/officeDocument/2006/relationships" name="Debt Obligations - Components_4" sheetId="64" state="visible" r:id="rId64"/>
    <sheet xmlns:r="http://schemas.openxmlformats.org/officeDocument/2006/relationships" name="Debt Obligations - Schedule o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eases - Additional Information" sheetId="68" state="visible" r:id="rId68"/>
    <sheet xmlns:r="http://schemas.openxmlformats.org/officeDocument/2006/relationships" name="Leases - Schedule of Balance Sh" sheetId="69" state="visible" r:id="rId69"/>
    <sheet xmlns:r="http://schemas.openxmlformats.org/officeDocument/2006/relationships" name="Leases - Schedule of Maturities" sheetId="70" state="visible" r:id="rId70"/>
    <sheet xmlns:r="http://schemas.openxmlformats.org/officeDocument/2006/relationships" name="Leases - Schedule of Minimum Fu" sheetId="71" state="visible" r:id="rId71"/>
    <sheet xmlns:r="http://schemas.openxmlformats.org/officeDocument/2006/relationships" name="Stockholders' Equity - Addition" sheetId="72" state="visible" r:id="rId72"/>
    <sheet xmlns:r="http://schemas.openxmlformats.org/officeDocument/2006/relationships" name="Stock Option Plans and Stock-_3" sheetId="73" state="visible" r:id="rId73"/>
    <sheet xmlns:r="http://schemas.openxmlformats.org/officeDocument/2006/relationships" name="Stock Option Plans and Stock-_4" sheetId="74" state="visible" r:id="rId74"/>
    <sheet xmlns:r="http://schemas.openxmlformats.org/officeDocument/2006/relationships" name="Stock Option Plans and Stock-_5" sheetId="75" state="visible" r:id="rId75"/>
    <sheet xmlns:r="http://schemas.openxmlformats.org/officeDocument/2006/relationships" name="Stock Option Plans and Stock-_6" sheetId="76" state="visible" r:id="rId76"/>
    <sheet xmlns:r="http://schemas.openxmlformats.org/officeDocument/2006/relationships" name="Stock Option Plans and Stock-_7" sheetId="77" state="visible" r:id="rId77"/>
    <sheet xmlns:r="http://schemas.openxmlformats.org/officeDocument/2006/relationships" name="Stock Option Plans and Stock-_8" sheetId="78" state="visible" r:id="rId78"/>
    <sheet xmlns:r="http://schemas.openxmlformats.org/officeDocument/2006/relationships" name="Restructuring - Additional Info" sheetId="79" state="visible" r:id="rId79"/>
    <sheet xmlns:r="http://schemas.openxmlformats.org/officeDocument/2006/relationships" name="Income Taxes - Components of In" sheetId="80" state="visible" r:id="rId80"/>
    <sheet xmlns:r="http://schemas.openxmlformats.org/officeDocument/2006/relationships" name="Income Taxes - Provision for (B"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Income Taxes - Components of Ne" sheetId="84" state="visible" r:id="rId84"/>
    <sheet xmlns:r="http://schemas.openxmlformats.org/officeDocument/2006/relationships" name="Income Taxes - Reconciliation_2" sheetId="85" state="visible" r:id="rId85"/>
    <sheet xmlns:r="http://schemas.openxmlformats.org/officeDocument/2006/relationships" name="Net Income (Loss) Per Share A_3" sheetId="86" state="visible" r:id="rId86"/>
    <sheet xmlns:r="http://schemas.openxmlformats.org/officeDocument/2006/relationships" name="Net Income (Loss) Per Share A_4" sheetId="87" state="visible" r:id="rId87"/>
    <sheet xmlns:r="http://schemas.openxmlformats.org/officeDocument/2006/relationships" name="Related Party Transactions - Ad" sheetId="88" state="visible" r:id="rId88"/>
    <sheet xmlns:r="http://schemas.openxmlformats.org/officeDocument/2006/relationships" name="Subsequent Event - Additional I" sheetId="89" state="visible" r:id="rId89"/>
    <sheet xmlns:r="http://schemas.openxmlformats.org/officeDocument/2006/relationships" name="Supplementary Data - Quarterl_3" sheetId="90" state="visible" r:id="rId90"/>
  </sheets>
  <definedNames/>
  <calcPr calcId="124519" fullCalcOnLoad="1"/>
</workbook>
</file>

<file path=xl/sharedStrings.xml><?xml version="1.0" encoding="utf-8"?>
<sst xmlns="http://schemas.openxmlformats.org/spreadsheetml/2006/main" uniqueCount="1021">
  <si>
    <t>Document and Entity Information - USD ($) $ in B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HRS</t>
  </si>
  <si>
    <t>Entity Registrant Name</t>
  </si>
  <si>
    <t>Coherus BioSciences, Inc.</t>
  </si>
  <si>
    <t>Entity Central Index Key</t>
  </si>
  <si>
    <t>0001512762</t>
  </si>
  <si>
    <t>Current Fiscal Year End Date</t>
  </si>
  <si>
    <t>--12-31</t>
  </si>
  <si>
    <t>Entity Well-known Seasoned Issuer</t>
  </si>
  <si>
    <t>Yes</t>
  </si>
  <si>
    <t>Entity Current Reporting Status</t>
  </si>
  <si>
    <t>Entity Voluntary Filers</t>
  </si>
  <si>
    <t>No</t>
  </si>
  <si>
    <t>Entity Shell Company</t>
  </si>
  <si>
    <t>Entity Emerging Growth Company</t>
  </si>
  <si>
    <t>Entity Filer Category</t>
  </si>
  <si>
    <t>Large Accelerated Filer</t>
  </si>
  <si>
    <t>Entity Small Business</t>
  </si>
  <si>
    <t>Entity Common Stock, Shares Outstanding</t>
  </si>
  <si>
    <t>Entity Public Float</t>
  </si>
  <si>
    <t>Entity File Number</t>
  </si>
  <si>
    <t>001-36721</t>
  </si>
  <si>
    <t>Entity Tax Identification Number</t>
  </si>
  <si>
    <t>27-3615821</t>
  </si>
  <si>
    <t>Entity Address, Address Line One</t>
  </si>
  <si>
    <t>333 Twin Dolphin Drive</t>
  </si>
  <si>
    <t>Entity Address, Address Line Two</t>
  </si>
  <si>
    <t>Suite 600</t>
  </si>
  <si>
    <t>Entity Address, City or Town</t>
  </si>
  <si>
    <t>Redwood City</t>
  </si>
  <si>
    <t>Entity Address, State or Province</t>
  </si>
  <si>
    <t>CA</t>
  </si>
  <si>
    <t>Entity Address, Postal Zip Code</t>
  </si>
  <si>
    <t>94065</t>
  </si>
  <si>
    <t>City Area Code</t>
  </si>
  <si>
    <t>650</t>
  </si>
  <si>
    <t>Local Phone Number</t>
  </si>
  <si>
    <t>649 - 3530</t>
  </si>
  <si>
    <t>Entity Interactive Data Current</t>
  </si>
  <si>
    <t>Entity Incorporation, State or Country Code</t>
  </si>
  <si>
    <t>DE</t>
  </si>
  <si>
    <t>Title of 12(b) Security</t>
  </si>
  <si>
    <t>Common Stock, $0.0001 par value per share</t>
  </si>
  <si>
    <t>Security Exchange Name</t>
  </si>
  <si>
    <t>NASDAQ</t>
  </si>
  <si>
    <t>Document Annual Report</t>
  </si>
  <si>
    <t>true</t>
  </si>
  <si>
    <t>Document Transition Report</t>
  </si>
  <si>
    <t>Documents Incorporated by Reference</t>
  </si>
  <si>
    <t>Part III incorporates by reference certain information from the registrant’s definitive proxy statement for the 2020 Annual Meeting of Stockholders.</t>
  </si>
  <si>
    <t>Consolidated Balance Sheets - USD ($) $ in Thousands</t>
  </si>
  <si>
    <t>Dec. 31, 2018</t>
  </si>
  <si>
    <t>Current assets:</t>
  </si>
  <si>
    <t>Cash and cash equivalents</t>
  </si>
  <si>
    <t>Restricted cash</t>
  </si>
  <si>
    <t>Trade receivables, net</t>
  </si>
  <si>
    <t>Inventory</t>
  </si>
  <si>
    <t>Prepaid manufacturing</t>
  </si>
  <si>
    <t>Other prepaid and other assets</t>
  </si>
  <si>
    <t>Total current assets</t>
  </si>
  <si>
    <t>Property and equipment, net</t>
  </si>
  <si>
    <t>Inventory, non-current</t>
  </si>
  <si>
    <t>Operating lease right-of-use assets</t>
  </si>
  <si>
    <t>Intangible assets</t>
  </si>
  <si>
    <t>Goodwill</t>
  </si>
  <si>
    <t>Restricted cash, non-current</t>
  </si>
  <si>
    <t>Other assets, non-current</t>
  </si>
  <si>
    <t>Total assets</t>
  </si>
  <si>
    <t>Current liabilities:</t>
  </si>
  <si>
    <t>Accounts payable</t>
  </si>
  <si>
    <t>Accrued rebates, fees and reserve</t>
  </si>
  <si>
    <t>Accrued compensation</t>
  </si>
  <si>
    <t>Accrued liabilities</t>
  </si>
  <si>
    <t>Other current liabilities</t>
  </si>
  <si>
    <t>Total current liabilities</t>
  </si>
  <si>
    <t>Contingent consideration, non-current</t>
  </si>
  <si>
    <t>Convertible notes</t>
  </si>
  <si>
    <t>Convertible notes - related parties</t>
  </si>
  <si>
    <t>Term loan</t>
  </si>
  <si>
    <t>Lease liabilities, non-current</t>
  </si>
  <si>
    <t>Other liabilities, non-current</t>
  </si>
  <si>
    <t>Total liabilities</t>
  </si>
  <si>
    <t>Commitments and contingencies (Note 8)</t>
  </si>
  <si>
    <t xml:space="preserve"> </t>
  </si>
  <si>
    <t>Stockholders’ equity (deficit):</t>
  </si>
  <si>
    <t>Common stock, $0.0001 par value; Shares authorized: 300,000,000; Shares issued and outstanding: 70,366,661 and 68,302,681 at December 31, 2019 and 2018,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7</t>
  </si>
  <si>
    <t>Revenue:</t>
  </si>
  <si>
    <t>Total revenue</t>
  </si>
  <si>
    <t>Operating expenses:</t>
  </si>
  <si>
    <t>Cost of goods sold</t>
  </si>
  <si>
    <t>Research and development (includes related party of $52, $1,609 and $8,199 for the years ended December 31, 2019, 2018 and 2017, respectively)</t>
  </si>
  <si>
    <t>Selling, general and administrative (includes related party of $1, $181 and $62 for the years ended December 31, 2019, 2018 and 2017, respectively)</t>
  </si>
  <si>
    <t>Total operating expenses</t>
  </si>
  <si>
    <t>Income (loss) from operations</t>
  </si>
  <si>
    <t>Interest expense (includes related party of $2,457, $2,421 and $2,388 for the years ended December 31, 2019, 2018 and 2017, respectively)</t>
  </si>
  <si>
    <t>Other income, net</t>
  </si>
  <si>
    <t>Net income (loss) before income taxes</t>
  </si>
  <si>
    <t>Income tax provision</t>
  </si>
  <si>
    <t>Net income (loss)</t>
  </si>
  <si>
    <t>Net loss attributable to non-controlling interest</t>
  </si>
  <si>
    <t>Net income (loss) attributable to Coherus</t>
  </si>
  <si>
    <t>Net income (loss) per share attributable to Coherus:</t>
  </si>
  <si>
    <t>Basic</t>
  </si>
  <si>
    <t>Diluted</t>
  </si>
  <si>
    <t>Weighted-average number of shares used in computing net income (loss) per share attributable to Coherus:</t>
  </si>
  <si>
    <t>Net Product Revenue</t>
  </si>
  <si>
    <t>Collaboration and License Revenue</t>
  </si>
  <si>
    <t>Consolidated Statements of Operations (Parenthetical) - USD ($) $ in Thousands</t>
  </si>
  <si>
    <t>Selling, general and administrative expenses from transactions with related party</t>
  </si>
  <si>
    <t>Interest expense from transactions with related party</t>
  </si>
  <si>
    <t>Research and Development Expense</t>
  </si>
  <si>
    <t>Research and development from transactions with related party</t>
  </si>
  <si>
    <t>Consolidated Statements of Comprehensive Income (Loss) - USD ($) $ in Thousands</t>
  </si>
  <si>
    <t>Statement Of Income And Comprehensive Income [Abstract]</t>
  </si>
  <si>
    <t>Other comprehensive income (loss):</t>
  </si>
  <si>
    <t>Foreign currency translation adjustments, net of tax</t>
  </si>
  <si>
    <t>Comprehensive income (loss)</t>
  </si>
  <si>
    <t>Comprehensive loss attributable to non-controlling interest</t>
  </si>
  <si>
    <t>Comprehensive income (loss) attributable to Coherus</t>
  </si>
  <si>
    <t>Consolidated Statements of Stockholders' Equity (Deficit) - USD ($) $ in Thousands</t>
  </si>
  <si>
    <t>Total</t>
  </si>
  <si>
    <t>Common Stock Offering, Net of Underwriters Discounts, Commission and Offering Costs</t>
  </si>
  <si>
    <t>Private Placement, Net of Underwriters Discounts, Commissions and Offering Costs</t>
  </si>
  <si>
    <t>Restricted Stock Units</t>
  </si>
  <si>
    <t>2018 Bonus Payout in Restricted Stock Units</t>
  </si>
  <si>
    <t>2017 Bonus Payout</t>
  </si>
  <si>
    <t>Common Stock</t>
  </si>
  <si>
    <t>Common StockCommon Stock Offering, Net of Underwriters Discounts, Commission and Offering Costs</t>
  </si>
  <si>
    <t>Common StockPrivate Placement, Net of Underwriters Discounts, Commissions and Offering Costs</t>
  </si>
  <si>
    <t>Common StockRestricted Stock Units</t>
  </si>
  <si>
    <t>Common Stock2018 Bonus Payout in Restricted Stock Units</t>
  </si>
  <si>
    <t>Common Stock2017 Bonus Payout</t>
  </si>
  <si>
    <t>Additional Paid-In Capital</t>
  </si>
  <si>
    <t>Additional Paid-In CapitalCommon Stock Offering, Net of Underwriters Discounts, Commission and Offering Costs</t>
  </si>
  <si>
    <t>Additional Paid-In CapitalPrivate Placement, Net of Underwriters Discounts, Commissions and Offering Costs</t>
  </si>
  <si>
    <t>Additional Paid-In CapitalRestricted Stock Units</t>
  </si>
  <si>
    <t>Additional Paid-In Capital2018 Bonus Payout in Restricted Stock Units</t>
  </si>
  <si>
    <t>Additional Paid-In Capital2017 Bonus Payout</t>
  </si>
  <si>
    <t>Accumulated Other Comprehensive Loss</t>
  </si>
  <si>
    <t>Accumulated Deficit</t>
  </si>
  <si>
    <t>Total Coherus Stockholder Equity (Deficit)</t>
  </si>
  <si>
    <t>Total Coherus Stockholder Equity (Deficit)Common Stock Offering, Net of Underwriters Discounts, Commission and Offering Costs</t>
  </si>
  <si>
    <t>Total Coherus Stockholder Equity (Deficit)Private Placement, Net of Underwriters Discounts, Commissions and Offering Costs</t>
  </si>
  <si>
    <t>Total Coherus Stockholder Equity (Deficit)Restricted Stock Units</t>
  </si>
  <si>
    <t>Total Coherus Stockholder Equity (Deficit)2018 Bonus Payout in Restricted Stock Units</t>
  </si>
  <si>
    <t>Total Coherus Stockholder Equity (Deficit)2017 Bonus Payout</t>
  </si>
  <si>
    <t>Noncontrolling Interest</t>
  </si>
  <si>
    <t>Beginning Balances at Dec. 31, 2016</t>
  </si>
  <si>
    <t>Beginning Balances, Shares at Dec. 31, 2016</t>
  </si>
  <si>
    <t>Issuance of common stock</t>
  </si>
  <si>
    <t>Issuance of common stock, Shares</t>
  </si>
  <si>
    <t>Issuance of common stock upon exercise of stock options</t>
  </si>
  <si>
    <t>Issuance of common stock upon exercise of stock options, Shares</t>
  </si>
  <si>
    <t>Stock-based compensation expense</t>
  </si>
  <si>
    <t>Cumulative translation adjustment</t>
  </si>
  <si>
    <t>Distributions to non-controlling interest</t>
  </si>
  <si>
    <t>Ending Balances at Dec. 31, 2017</t>
  </si>
  <si>
    <t>Ending Balances, shares at Dec. 31, 2017</t>
  </si>
  <si>
    <t>Issuance of common stock under the employee stock purchase plan ("ESPP")</t>
  </si>
  <si>
    <t>Issuance of common stock under the employee stock purchase plan ("ESPP"), Shares</t>
  </si>
  <si>
    <t>Purchase of the remaining non-controlling interest</t>
  </si>
  <si>
    <t>Ending Balances at Dec. 31, 2018</t>
  </si>
  <si>
    <t>Ending Balances, shares at Dec. 31, 2018</t>
  </si>
  <si>
    <t>Taxes paid related to net share settlement of bonuspayout in RSUs</t>
  </si>
  <si>
    <t>Taxes paid related to net share settlement of bonus payout in RSUs, Shares</t>
  </si>
  <si>
    <t>Ending Balances at Dec. 31, 2019</t>
  </si>
  <si>
    <t>Ending Balances, shares at Dec. 31, 2019</t>
  </si>
  <si>
    <t>Consolidated Statements of Cash Flows - USD ($) $ in Thousands</t>
  </si>
  <si>
    <t>Operating activities</t>
  </si>
  <si>
    <t>Adjustments to reconcile net income (loss) to net cash provided by (used in) operating activities:</t>
  </si>
  <si>
    <t>Depreciation and amortization</t>
  </si>
  <si>
    <t>Remeasurement of fair-value contingent consideration</t>
  </si>
  <si>
    <t>Non-cash accretion of discount on marketable securities</t>
  </si>
  <si>
    <t>Non-cash interest expense from amortization of debt discount</t>
  </si>
  <si>
    <t>Impairment of property and equipment</t>
  </si>
  <si>
    <t>Excess and obsolete inventory</t>
  </si>
  <si>
    <t>Loss (gain) on disposal of property and equipment</t>
  </si>
  <si>
    <t>Non-cash bonus payment settled in common stock</t>
  </si>
  <si>
    <t>Non-cash manufacturing postponement fee settled in common stock</t>
  </si>
  <si>
    <t>Non-cash operating lease expense</t>
  </si>
  <si>
    <t>Upfront and milestone expense related to license and collaboration arrangements</t>
  </si>
  <si>
    <t>Changes in operating assets and liabilities:</t>
  </si>
  <si>
    <t>Receivables from collaboration and license agreement</t>
  </si>
  <si>
    <t>Other prepaid and current assets</t>
  </si>
  <si>
    <t>Accounts payable - related parties</t>
  </si>
  <si>
    <t>Accrued and other liabilities</t>
  </si>
  <si>
    <t>Lease liabilities</t>
  </si>
  <si>
    <t>Deferred revenue</t>
  </si>
  <si>
    <t>Advance payments under license agreements</t>
  </si>
  <si>
    <t>Net cash provided by (used in) operating activities</t>
  </si>
  <si>
    <t>Investing activities</t>
  </si>
  <si>
    <t>Purchases of property and equipment</t>
  </si>
  <si>
    <t>Purchases of investments in marketable securities</t>
  </si>
  <si>
    <t>Proceeds from maturities of investments in marketable securities</t>
  </si>
  <si>
    <t>Upfront and milestone payments related to license and collaboration arrangements</t>
  </si>
  <si>
    <t>Purchase of non-controlling interest related to InteKrin Russia</t>
  </si>
  <si>
    <t>Purchase of non-controlling interest related to InteKrin Russia - related party</t>
  </si>
  <si>
    <t>Net cash used in investing activities</t>
  </si>
  <si>
    <t>Financing activities</t>
  </si>
  <si>
    <t>Proceeds from common stock offering, net of underwriters discounts, commissions and offering costs</t>
  </si>
  <si>
    <t>Proceeds from private placement</t>
  </si>
  <si>
    <t>Proceeds from term loan, net of issuance costs</t>
  </si>
  <si>
    <t>Proceeds from issuances of common stock upon exercise of stock options</t>
  </si>
  <si>
    <t>Proceeds from purchase under the employee stock purchase plan</t>
  </si>
  <si>
    <t>Taxes paid related to net share settlement of bonus payout in RSUs</t>
  </si>
  <si>
    <t>Net cash provided by financing activities</t>
  </si>
  <si>
    <t>Effect of exchange rate changes i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s of non-cash investing and financing activities</t>
  </si>
  <si>
    <t>Purchase of property and equipment in accounts payable and accrued liabilities</t>
  </si>
  <si>
    <t>Non-cash non-controlling interest reflected in additional paid in capital</t>
  </si>
  <si>
    <t>Right-of-use assets obtained in exchange for lease obligations</t>
  </si>
  <si>
    <t>Non-cash employee bonuses settled in common stock</t>
  </si>
  <si>
    <t>Common stock offering costs in accounts payable and accrued liabilities</t>
  </si>
  <si>
    <t>Manufacturing services settled in common stock</t>
  </si>
  <si>
    <t>Organization and Operations</t>
  </si>
  <si>
    <t>Organization Consolidation And Presentation Of Financial Statements [Abstract]</t>
  </si>
  <si>
    <t>1.
Organization and Operations Description of the Business Coherus BioSciences, Inc. (the “Company” or “Coherus”) is a commercial-stage biotherapeutics company, focused on the global biosimilar market. Biosimilars are a class of protein-based therapeutics with high similarity to approved originator products on the basis of various structural, physicochemical and biological properties, as well as in terms of safety and efficacy. The Company’s headquarters and laboratories are located in Redwood City, California and in Camarillo, California, respectively. On September 25, 2018, the Company received regulatory approval for the marketing of UDENYCA ® ® ®</t>
  </si>
  <si>
    <t>Basis of Presentation and Summary of Significant Accounting Policies</t>
  </si>
  <si>
    <t>Accounting Policies [Abstract]</t>
  </si>
  <si>
    <t>2.
Basis of Presentation and Summary of Significant Accounting Policies 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19: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Liquidity As of December 31, 2019, the Company had an accumulated deficit of $895.0 million and cash and cash equivalents of $177.7 million. The Company had $89.8 million in net income for the year ended December 31, 2019. The Company believes that its current available cash, cash equivalents and cash collected from UDENYCA ® . Use of Estimates The preparation of financial statements in conformity with U.S. GAAP requires management to make judgements, estimates and assumptions that affect the reported amounts of assets, liabilities, revenue and expenses, and related disclosures reported in the financial statements. Management uses significant judgment when making estimates including, but not limited to: those related to revenue recognition, including determining the nature and timing of satisfaction of performance obligations, and determing the standalone selling price of performance obligations, and variable consideration such as rebates, chargebacks, sales returns and sale allowances, as well as milestones included in collaboration and license arrangements; related to its stock-based compensation, valuation of deferred tax assets, impairment of goodwill and long-lived assets, the valuation of acquired intangible assets, valuation and reserves for inventory, clinical trial accrual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9, 2018 and 2017, the foreign exchange gains and losses recorded in other income (expense), net in the consolidated statements of operations were a net gain of $239,000, a net loss of $571,000 and a net gain of $52,000, respectively. Segment Reporting and Revenue by Geographic Reg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9
2018
2017
United States
$
356,071
$
—
$
—
Rest of the world
—
—
1,556
Total revenue
$
356,071
$
—
$
1,556
Cash, Cash Equivalents and Restricted Cash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in thousands):
Year Ended December 31,
2019
2018
2017
Cash and cash equivalents
$
177,668
$
72,356
$
126,911
Restricted cash
—
50
60
Restricted cash - non-current
240
785
785
Total cash, cash equivalents and restricted cash
$
177,908
$
73,191
$
127,756
Restricted cash – non-current consists of deposits for a letter of credit that the Company has provided to secure its obligations under certain facility leases. 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s ended December 31, 2019, 2018 and 2017 interest income from marketable securities was $1.6 million, $1.4 million and $0.8 million, respectively. Trade Receivables Trade receivables are recorded net of allowances for chargebacks, chargeback prepayments, and cash discounts for prompt payment. The Company’s estimate of the allowance for doubtful accounts is based on an evaluation of the aging of its receivables. Trade receivable balances are written off against the allowance when it is probable that the receivable will not be collected. To date, the Company has determined that an allowance for doubtful accounts is not required. 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is subject to credit risk from trade receivables related to the product sales in the United States. To date, the Company has not experienced significant losses with respect to the collection of trade receivables. The Company believes that its allowance for doubtful accounts was adequate at December 31, 2019. The Company entered into a strategic commercial supply agreement with KBI Biopharma (“KBI”) for the supply of UDENYCA ® Fair Value of Financial Instruments Fair value accounting is applied to all financial assets and liabilities and non-financial assets and liabilities that are recognized or disclosed at fair value in the financial statements on a recurring basis. 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 ®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 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9, 2018 and 2017, the Company recorded an impairment of property and equipment of $0.1 million, $3.9 million and $0.6 million, respectively, in research and development within the statement of operations. The intangible assets of $2.6 million as of December 31, 2019 and 2018 comprise of acquired in-process research and development (“IPR&amp;D”), which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9, there have been no such impairments. Once the product candidate derived from the indefinite-lived intangible asset has been developed and commercialized, the useful life will be determined, and the carrying value of the finite-lived asset will be amortized prospectively over the estimated useful life. Alternatively, if the product candidate is abandoned, the carrying value of the intangible will be charged to research and development expense. 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9.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Revenue Recognition The Company adopted ASU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 The Company did not have any active revenue arragements upon adoption of the New Revenue Standards since the collaboration and licensing agreement with Daiichi Sankyo was terminated in July 2017 (See Note 7), therefore, no adjustment to its retained earnings was required.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the Company determines is within the scope of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only applies the five-step model to contracts when it is probable that it will collect the consideration it is entitled to in exchange for the goods or services it transferred to the customer. Net Product Revenue The Company accounts for sales of UDENYCA ® 606 Revenue from Contracts with Customers ® ® ® ® to Healthcare Providers ®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 Chargebacks: Chargebacks are discounts that occur when Healthcare Providers purchase directly from a Customer. Healthcare Providers, which belong to Public Health Service institutions, non-profit clinics, government entities, GPO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Discounts for Prompt Payment: The Company provides for prompt payment discounts to its Customers, which are recorded as a reduction in revenue in the same period that the related product revenue is recognized. Rebates: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these public sector benefit providers. Certain rebate amounts commensurate with share utilization of UDENYCA ® relative to other pegfilgrastim products. The accrual for rebates is based on statutory or contractual discount rates and expected utilization. The estimates for the expected utilization of rebates are based on Customer and commercially available payer data, as well as data collected from the Healthcare Providers, Customers, GPOs, and historical utilization rates. Rebates invoiced by payers, Healthcare Providers and GPOs are paid in arrears. If actual future rebates vary from estimates, the Company may need to adjust its accruals, which would affect net product revenue in the period of adjustment. Co-payment Assistance: Patients who have commercial insurance and meet certain eligibility requirements may receive co-payment assistance. The calculation of the accrual for co-pay assistance is based on an estimate of claims and the cost per claim that the Company expects to receive associated with product that has been recognized as revenue. Product Returns: The Company offers its Customers a limited product return right, which is principally based upon whether the product is damaged or defective, or the product’s expiration date. Product return allowance is estimated and recorded at the time of sale. Other Allowances: The Company pays fees to Customers and GPOs for account management, data management and other administrative services. To the extent that the services received are distinct from the sale of products to the customer, these payments are classified in selling, general and administrative expense in the Company’s consolidated statements of operations, otherwise they are included as a reduction in product revenue. Collaboration and License Revenue Prior to the adoption of the New Revenue Standard, the Company recognized revenue in accordance with Accounting Standards Codification Topic 605, revenue was recognized when persuasive evidence of an arrangement existed; transfer of technology had been completed, services had been performed or products had been delivered; the fee was fixed and determinable; and collection was reasonably assured. As such, prior period amounts related to the collaboration and license agreement with Daiichi Sankyo, which terminated in July 2017 (see Note 7), reflects revenue in accordance with the historical accounting under Topic 605. For revenue agreements with multiple elements, the Company identified the deliverables included within the agreement and evaluated which deliverables may represent separate units of accounting based on the achievement of certain criteria, including whether the delivered element had stand-alone value to the collaborator. Deliverables under the arrangement were considered a separate unit of accounting if (i) the delivered item had value to the customer on a standalone basis and (ii) if the arrangement included a general right of return relative to the delivered item and delivery or performance of the undelivered items were considered probable and substantially within the Company’s control. The Company determined how to allocate arrangement consideration to identified units of accounting based on the selling price hierarchy provided under the relevant guidance. The selling price used for each unit of accounting was based on vendor-specific objective evidence, if available, third party evidence if vendor-specific objective evidence was not available or estimated selling price if neither vendor-specific nor third-party evidence was available. Management was required to exercise considerable judgment in determining whether a deliverable was a separate unit of accounting and in estimating the selling prices of identified units of accounting under its agreements. Upfront payments received in connection with licenses of the Company’s technology rights were deferred if facts and circumstances dictated that the license did not have stand-alone value. Such payments were recognized as license revenue over the estimated period of performance, which was generally consistent with the terms of the research and development obligations contained in the specific collaboration and license agreement. The Company regularly reviewed the estimated period of performance based on the progress made under each arrangement. Amounts received as funding of research and development activities were recognized as revenue if the collaboration arrangement involved the sale of the Company’s research or development services. However, such funding was recognized as a reduction in research and development expense when the Company engaged in a research and development project jointly with another entity, with both entities participating in project activities and sharing costs and potential benefits of the arrangement. Cost of Goods Sold Cost of goods sold consists primarily of third-party manufacturing, distribution, and overhead costs associated with UDENYCA®. A portion of the costs of producing UDENYCA® sold to date was expensed as research and development prior to the FDA approval of UDENYCA® and, therefore, it is not reflected in the cost of goods sold. On May 2, 2019, the Company and Amgen Inc. and Amgen USA Inc. (collectively “Amgen”) settled a trade secret action brought by Amgen. As a result, cost of goods sold reflects a mid-single digit royalty on net product revenue, which began on July 1, 2019. The royalty cost will continue for five years pursuant to the settlement. Cost of goods sold for the year ended December 31, 2019, included write-off of prepaid manufacturing costs of $1.3 million due to the cancellation of certain manufacturing reservations, and $0.4 million due to the write-off of excess and obsolete inventory. 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certain upfront and milestone payments under the licensing and collaboration agreemen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 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cquisition of assets and, therefore, any acquired IPR&amp;D that does not have an alternative future use is charged to expense at the acquisition date. To date none of the Company’s license agreements have been considered to be the acquisition of a business.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4.5 million, $2.8 million, and $0 for the years ended December 31, 2019, 2018 and 2017, respectively. Stock-Based Compensation The Company measures the cost of equity-based service awards based on the grant-date fair value of the award. The compensation cost is recognized as expense on a straight-line basis over the vesting period for options and restricted stock units (“RSU”). The Company accounts for forfeitures as they occur. The Company granted performance stock options (“PSO”) to purchase shares of its common stock, which will vest upon the achievement of specified conditions. The Company determined the fair values of these PSOs using the Black-Scholes option pricing model at the date of grant. For the portion of the PSOs for which the performance condition is considered probable, the Company recognizes stock-based compensation expense on the related estimated fair value of such options on a straight-line basis from the date of grant up to the date when it expects the performance condition will be achieved. On January 1, 2019, the Company adopted the ASU No. 2018-07, Improvements to Nonemployee Share-Based Payment Accounting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9 and 2018. Net Income (Loss) per Share Attributable to Coherus Basic net income (loss) per share attributable to Coherus is calculated by dividing the net income (loss) attributable to Coheru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see Note 15). Comprehensive Income (Loss) Comprehensive income (loss) is composed of two components: net income (loss) and other comprehensive income (loss). Other comprehensive income (loss) refers to gains and losses that under U.S. GAAP are recorded as an element of stockholders’ equity (deficit) , but are excluded from net income ( loss ) . The Company’s other comprehensive income ( loss ) included unrealized gains and losses from available-for-sale marketable securities and foreign currency translation adjustments for the years ended December 31, 201 9 , 201 8 and 201 7 . Recent Accounting Pronouncements The following are the recent accounting pronouncements adopted by the Company in 2019: In February 2016, the FASB issued ASU No. 2016-02, Leases Leases The impact of the adoption of Topic 842 on the accompanying consolidated balance sheet as of January 1, 2019 was as follows (in thousands):
December 31, 2018
Adjustments Due to the Adoption of Topic 842
January 1, 2019
Operating lease right-of-use asset
$
—
$
7,172
$
7,172
Operating lease liabilities:
Other current liabilities (1)
$
419
$
1,665
$
2,084
Other lease liabilities, non-current (2)
$
1,645
$
5,466
$
7,111
______________________________________________________ (1) Includes current portion of deferred rent and current portion of operating lease liabilities. (2) Non-current portion of deferred rent and operating lease liabilities. In June 2018, the FASB issued ASU No. 2018-07, Improvements to Nonemployee Share-Based Payment Accounting In August 2018, the SEC adopted amendments to certain disclosure requirements in Securities Act Release No. 33-10532, Disclosure Update and Simplification. presentation of the changes in stockholders’ equity is included in its Form 10-Q for the quarter that begins after the effective date of the amendments. As such, the Company adopted these SEC amendments on November 5, 2018 and presented the analysis of changes in stockholders’ equity in its interim financial statements beginning in its March 31, 2019 Form 10-Q. The Company adopted the Securities Act Release No. 33-10532 on January 1, 2019 and such adoption did not have a material effect on the Company’s financial position, results of operations, cash flows or stockholders’ equity. The following are the recent accounting pronouncements that the Company has not yet adopted: In June 2016, the FASB issued ASU No. 2016-13, Financial Instruments—Credit Losses (Topic 326) (ASU 2016-13). In January 2017, the FASB issued ASU No. 2017-04, Intangibles-Goodwill and Other: Simplifying the Test for Goodwill Impairment In August 2018, the FASB issued ASU No. 2018-13, Fair Value Measurements The Company has reviewed other recent accoun</t>
  </si>
  <si>
    <t>Fair Value Measurements</t>
  </si>
  <si>
    <t>Fair Value Disclosures [Abstract]</t>
  </si>
  <si>
    <t>3.
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December 31, 2019
Total
Level 1
Level 2
Level 3
Assets:
Money market funds
$
155,523
$
155,523
$
—
$
—
Restricted cash (money market funds)
240
240
—
—
Total financial assets
$
155,763
$
155,763
$
—
$
—
Liabilities:
Contingent consideration
$
102
$
—
$
—
$
102
Fair Value Measurements
December 31, 2018
Total
Level 1
Level 2
Level 3
Assets:
Money market funds
$
71,062
$
71,062
$
—
$
—
Restricted cash (money market funds)
835
835
—
—
Total financial assets
$
71,897
$
71,897
$
—
$
—
Liabilities:
Contingent consideration
$
60
$
—
$
—
$
60
There were no transfers between Level 1, Level 2 and Level 3 during the periods presented. Contingent Consideration As part of the InteKrin acquisition in February 2014, the Company recognized contingent consideration associated with potential payments to be made to the former InteKrin stockholders upon (i) the first dosing of a human subject in the first Phase 2 Clinical Trial for CHS-131 ("Earn-Out Payment"), which was achieved and settled by the Company in March 2015, and (ii) per a compound transaction agreement as defined in the purchase agreement (the “Compound Transaction Payment”). The size of the Compound Transaction Payment consideration is tiered based on the size of a license or similar agreement with a third party and the timing of such agreement. The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December 31, 2019 applied a 20% risk-adjusted discount rate to measure present value and also captured an additional 8.0% credit spread for counterparty credit risk given the cash payment. The expected cash flow is based on estimates provided by the Company’s management including the timing and probability of occurrence. The value of the consideration is tiered based on the value of a license or similar agreement with a third party and the timing of such agreement. Generally, increases or decreases in the probability of occurrence would result in a directionally similar impact in the fair value measurement of the Compound Transaction Payment and it is estimated that a 1% increase (decrease) in the probability of occurrence would result in an immaterial fair value fluctuation. For the years ended December 31, 2019, 2018 and 2017, the Company recognized a loss of $42,000 , a gain of $3.2 million and a gain of $2.3 million in other income, net in the consolidated statement of operations, respectively, as a result of the change in the fair value of the Compound Transaction Payment. The following table sets forth a summary of changes in the estimated fair value of the contingent consideration (in thousands):
Balance as of December 31, 2017
$
3,290
Change in fair value of the contingent consideration liability
(3,230
)
Balance as of December 31, 2018
$
60
Change in fair value of the contingent consideration liability
42
Balance as of December 31, 2019
$
102
The decrease of $3.2 million in the fair value of the Compound Transaction Payment during the year ended December 31, 2018 was primarily a result of a decrease in the probability of occurrence from 33% to 10% and an extension in the timing of occurrence to a later date. Convertible Notes The estimated fair value of the 8.2% Convertible Senior Notes Due 2022, which the Company issued on February 29, 2016 (see Note 8) is based on an income approach. The estimated fair value was approximately $117.1 million (par value $100.0 million) as of December 31, 2019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t>
  </si>
  <si>
    <t>Inventory Disclosure [Abstract]</t>
  </si>
  <si>
    <t>4.
Inventory The Company began capitalizing inventory in November 2018 once the FDA approved UDENYCA ®
December 31,
December 31,
2019
2018
Raw materials
$
5,089
$
2,851
Work in process
43,446
1,576
Finished goods
6,536
1,244
Total
$
55,071
$
5,671
Balance sheet classification (in thousands):
December 31,
December 31,
2019
2018
Inventory
$
9,807
$
1,659
Inventory, non-current
45,264
4,012
Total
$
55,071
$
5,671
Inventory expected to be sold in periods more than twelve months from the balance sheet is classified as inventory, non-current on the consolidated balance sheets. As of December 31, 2019 and 2018, the non-current portion of inventory consisted of raw materials and a portion of work in process. Prepaid manufacturing of $8.6 million and $7.9 million on the consolidated balance sheets as of December 31, 2019 and 2018, respectively, includes prepayments of $7.2 million and $6.6 million as of December 31, 2019 and 2018, respectively, made to a contract manufacturing organization (“CMO”) for manufacturing services for UDENYCA ®</t>
  </si>
  <si>
    <t>Balance Sheet Components</t>
  </si>
  <si>
    <t>5 .
Balance Sheet Components Property and Equipment, Net Property and equipment, net are as follows (in thousands):
December 31,
December 31,
2019
2018
Machinery and equipment
$
12,611
$
11,505
Computer equipment and software
2,923
1,651
Furniture and fixtures
714
714
Leasehold improvements
4,388
4,364
Construction in progress
1,500
1,463
Total property and equipment
22,136
19,697
Accumulated depreciation and amortization
(16,296
)
(13,037
)
Property and equipment, net
$
5,840
$
6,660
Depreciation and amortization expense was $3.3 million, $3.2 million and $3.4 million for the years ended December 31, 2019, 2018 and 2017, respectively. In the third quarter of 2018, the Company identified an impairment indicator in machinery and equipment and upon further analysis recorded an impairment loss of $3.9 million within research and development expense in the consolidated statement of operations, given the undiscounted future cash flows were less than the carrying amount of the related machinery and equipment. Impairment of property and equipment was $0.1 million, $3.9 million and $0.6 million for the years ended December 31, 2019, 2018 and 2017, respectively. Accrued Liabilities Accrued liabilities are as follows (in thousands):
December 31,
December 31,
2019
2018
Accrued clinical and manufacturing
$
7,106
$
3,950
Accrued other
10,152
3,058
Accrued liabilities
$
17,258
$
7,008</t>
  </si>
  <si>
    <t>Revenue</t>
  </si>
  <si>
    <t>Revenue From Contract With Customer [Abstract]</t>
  </si>
  <si>
    <t>6.
Revenue The Company initiated U.S. sales of UDENYCA ® 31, 2019. There was no product revenue during the years ended 31, 2018 or 2017. Revenue by significant Customer was distributed as follows:
Year Ended
December 31, 2019
Percent of Total
McKesson
42
%
AmeriSource-Bergen Corp
33
%
Cardinal
23
%
Others
2
%
Total revenue
100
% Product Sales Discounts and Allowances The activities and ending reserve balances for each significant category of discounts and allowances, which constitute variable consideration, were as follows (in thousands):
Chargebacks
Other Fees,
and Discounts
Co-pay
for Prompt
Assistance
Payment
Rebates
and Returns
Total
Balance at December 31, 2018
$
—
$
—
$
—
$
—
Activity related to 2019 sales
226,901
46,810
70,775
344,486
Payments and customer credits issued
(191,742
)
(19,316
)
(46,281
)
(257,339
)
Balance at December 31, 2019
$
35,159
$
27,494
$
24,494
$
87,147
Chargebacks and discounts for prompt payment are recorded as a reduction in trade receivables, and the remaining reserve balances are classified as current liabilities in the accompanying consolidated balance sheets.</t>
  </si>
  <si>
    <t>Collaboration and License Agreements</t>
  </si>
  <si>
    <t>Collaboration And License Agreements [Abstract]</t>
  </si>
  <si>
    <t>7 .
Collaboration and License Agreements Bioeq AG On November 4, 2019, the Company entered into a license agreement with Bioeq IP AG (now Bioeq AG, or “Bioeq”) for the commercialization of a biosimilar version of ranibizumab (Lucentis) in certain dosage forms in both a vial and pre-filled syringe presentation (the “Licensed Products”). Under this agreement, Bioeq granted to the Company an exclusive, royalty-bearing license to commercialize the Licensed Products in the field of ophthalmology (and any other approved labelled indication) in the United States. Bioeq will supply to the Company the Licensed Products in accordance with terms and conditions specified in the agreement and a manufacturing and supply agreement to be executed by the parties in accordance therewith. The agreement’s initial term continues in effect for ten years after the first commercial sale of a Licensed Product in the United States, and thereafter renews for an unlimited period of time unless otherwise terminated in accordance with its terms. Under the agreement, Bioeq must use commercially reasonable efforts to develop and obtain regulatory approval of the Licensed Products in the U.S. in accordance with a development and manufacturing plan, and the Company must use commercially reasonable efforts to commercialize the Licensed Products in accordance with a commercialization plan. Additionally, the Company must commit certain pre-launch and post-launch resources to the commercialization of the Licensed Products for a limited time as specified in the agreement. The Company treated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for the year ended December 31, 2019. The Company is obligated to pay Bioeq an aggregate of up to €25 million in additional milestone payments in connection with the achievement of certain development and regulatory milestones with respect to the Licensed Products in the United States. The Company will share a percentage of gross profits on sales of Licensed Products in the United States with Bioeq in the low to mid fifty percent range. The additional milestone payments and royalties are contingent upon future events and, therefore, will be recorded when it is probable that a milestone will be achieved or when royalties are due. Daiichi Sankyo The Company recognized revenue related to the collaboration and license agreement of $1.6 million from Daiichi Sankyo for the year ended December 31, 2017. In January 2012, the Company entered into a license agreement with Daiichi Sankyo (the “License Agreement”),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was recorded as deferred revenue and amortized over the remaining estimated performance period under the agreement using the straight-line method. The agreement had an initial term of ten years. The Company identified the following deliverables under the agreement: (1) the transfer of intellectual property rights (license), and (2) the manufacture of drug materials for clinical development purposes. The Company considered the provisions of the multiple-element arrangement guidance in determining how to recognize the total consideration of the agreement. The Company concluded that the license was not a separate unit of accounting because Daiichi Sankyo could not benefit from the use of the license rights for their intended purpose without the products manufactured by the Company. Daiichi Sankyo relied upon the Company to manufacture and supply the products necessary for Daiichi Sankyo’s development because the related manufacturing know-how specific to the products is proprietary to the Company and Daiichi Sankyo does not have the right to manufacture the licensed product. The Company determined that neither of the deliverables have standalone value and, therefore, the deliverables were accounted for as a single unit of accounting with the upfront fee recognized as revenue on a straight-line basis over its estimated period of performance of approximately three years, which was regularly evaluated for reasonableness and revised as deemed appropriate on a prospective basis. The Company determined that the straight-line method of revenue recognition was most appropriate for this agreement given there is no discernable pattern of its performance under the arrangement. In June 2015, the Company and Daiichi Sankyo entered into the Memorandum of Understanding No. 3 (the “MOU 3”) in which both parties agreed to cooperate further on a global Phase 3 clinical trial for an open label, safety extension study (“OLSES”) in rheumatoid arthritis. Daiichi Sankyo was responsible for a minimum of 20% of the cost of the clinical trial. The Company also entered into a clinical supply agreement as part of MOU 3 in which the Company supplied finished study drug and study comparator drug for Daiichi Sankyo’s use in the Japanese portion of the product’s clinical trial. Daiichi Sankyo reimbursed these research and development costs in quarterly advance payments, and the Company recognized these advance payments as a reduction in the research and development expense when the research and development activity was performed. In July 2016 and December 2016, the Company entered into three memoranda of understanding (“MOU 4,” “MOU 5” and “MOU 6,” and together with MOU 3, the “MOUs”) with Daiichi Sankyo. Under MOU 4, MOU 5 and MOU 6, the Company received $4.5 million for reimbursements of certain past costs incurred and the Company recognized these reimbursements as a reduction of research and development expenses when the research and development activity was performed. The Company accounted for the above MOUs as a separate arrangement, which was not deemed to be a material modification of the License Agreement. In July 2017, Daiichi Sankyo announced its decision, which was accepted by the Company, to discontinue development of the Company’s etanercept (Enbrel) biosimilar product candidate, CHS-0214, in Japan and to conclude the parties’ global open-label safety extension study in rheumatoid arthritis. Pursuant to the License Agreement, the Company regained the rights to develop and commercialize CHS-0214 in Japan. As a result of Daiichi Sankyo’s decision to opt-out of the development of CHS-0214 in Japan and not having any further performance obligations under the license arrangement, the Company recognized the remaining deferred revenue of $1.4 million as a collaboration and license revenue during the second quarter of 2017 in its consolidated statement of operations. On August 9, 2017, the Company and Daiichi Sankyo entered into a letter of agreement, dated July 29, 2017 to terminate the License Agreement, including, any and all MOUs and other agreements executed between the parties relating to CHS-0214. As a result, the Company only recognized MOU cost reimbursement of $4.2 million for the year ended December 31, 2017 as a reduction of research and development expense in its consolidated statements of operations.</t>
  </si>
  <si>
    <t>Debt Obligations</t>
  </si>
  <si>
    <t>Debt Disclosure [Abstract]</t>
  </si>
  <si>
    <t>8 .
Debt Obligations Convertible Notes On February 29, 2016, the Company issued and sold $100.0 million aggregate principal amount of its 8.2% Convertible Senior Notes (the “Convertible Notes”) and received total net proceeds of approximately $99.2 million, after deducting issuance costs of $0.8 million.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Convertible Notes at a rate of up to 0.50% per annum in the aggregate.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events of default (as defined in the Convertible Note purchase agreement), the occurrence of which could result in the acceleration of all amounts due under the Convertible Notes. These events of default include, among others, certain failures to pay amounts due on the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19, the Company was in full compliance with these covenants and there were no events of default under the Convertible Notes. The Convertible Notes are accounted for in accordance with ASC Subtopic 470-20, Debt with Conversion and Other Options The Company granted the holders of the Convertible Notes certain registration rights requiring the Company to register, under the Securities Act of 1933, as amended, the resale of the shares of common stock issuable upon conversion or settlement of the Convertible Notes. The following table summarizes information about the components of the Convertible Notes as of December 31, 2019 and 2018 (in thousands):
December 31,
December 31,
2019
2018
Principal amount of the Convertible Notes
$
81,750
$
81,750
Unamortized debt discount and debt issuance costs
(3,208
)
(4,431
)
Convertible Notes
$
78,542
$
77,319
Principal amount of the Convertible Notes - related parties
$
27,250
$
27,250
Unamortized debt discount and debt issuance costs - related parties
(1,069
)
(1,477
)
Convertible Notes - related parties
$
26,181
$
25,773
Total Convertible Notes
$
104,723
$
103,092
If the Convertible Notes were converted on December 31, 2019, the holders of the Convertible Notes would receive common shares with an aggregate value of $80.5 million based on the Company’s closing stock price of $18.00. The following table presents the components of interest expense of the Convertible Notes for the years ended December 31, 2019, 2018 and 2017 (in thousands):
Year Ended December 31,
2019
2018
2017
Stated coupon interest
$
6,150
$
6,150
$
6,150
Accretion of debt discount and debt issuance costs
1,223
1,113
1,014
Interest expense
$
7,373
$
7,263
$
7,164
Stated coupon interest - related parties
$
2,050
$
2,050
$
2,050
Accretion of debt discount and debt issuance costs - related parties
407
371
338
Interest expense - related parties
$
2,457
$
2,421
$
2,388
Total interest expense
$
9,830
$
9,684
$
9,552
The remaining unamortized debt discount and debt offering costs related to the Company’s Convertible Notes of approximately $4.3 million as of December 31, 2019, will be amortized using the effective interest rate over the remaining term of the Convertible Notes of 2.25 years. The annual effective interest rate is 9.48% for the Convertible Notes. Future payments on the Convertible Notes as of December 31, 2019 are as follows (in thousands):
Year ending December 31,
2020
$
8,200
2021
8,200
2022
111,050
Total minimum payments
127,450
Less amount representing interest
(18,450
)
Convertible Notes, principal amount
109,000
Less debt discount and debt issuance costs on Convertible Notes
(4,277
)
Net carrying amount of Convertible Notes
$
104,723
Term Loan On January 7, 2019 (the “Credit Agreement Closing Date”), the Company entered into a credit agreement (the “Credit Agreement”) with affiliates of Healthcare Royalty Partners (together, the “Lenders”). The Credit Agreement consists of a six-year The Borrowings under the Credit Agreement bear interest through maturity at 7.00% per annum plus three month LIBOR (“LIBOR”). The consolidated net sales for UDENYCA ® and varies with LIBOR The Company adopted the prospective method to account for future cash payments The Company is required to pay principal on the Borrowings in equal quarterly installments beginning on the four year anniversary of the Credit Agreement Closing Date (or, if consolidated net sales of UDENYCA ® The Company is also required to make mandatory prepayments of the Borrowings under the Credit Agreement, subject to specified exceptions, with the proceeds of asset sales, extraordinary receipts, debt issuances and specified other events including the occurrence of a change in control. If all or any of the Borrowings are prepaid or required to be prepaid under the Credit Agreement, then the Company shall pay, in addition to such prepayment, a prepayment premium (the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Credit Agreement Closing Date , (ii) with respect to any prepayment paid or required to be paid after the three year anniversary of the Credit Agreement Closing Date but on or prior to the four year anniversary of the Credit Agreement Closing Date, 5.00 % of the Borrowings prepaid or required to be prepaid , (iii) with respect to any prepayment paid or required to be paid after the four year anniversary of the Credit Agreement Closing Date but on or prior to the five year anniversary of the Credit Agreement Closing Date, 2.50 % of the Borrowings prepaid or required to be prepaid , and (iv) with respect to any prepayment paid or required to be prepaid thereafter, 1.25 % of the Borrowings prepaid or required to be prepaid . In connection with the Credit Agreement, the Company paid a fee to the Lenders of $1.1 million at closing in the form of an original issue discount. Upon the prepayment or repayment of the Borrowings (or upon the date such prepayment or repayment is required to be paid), the Company is required to pay an additional exit fee in an amount equal to 4.00% of the total principal amount of the Borrowings. The obligations under the Credit Agreement are secured by a lien on substantially all of the Company’s and the Guarantors’ tangible and intangible property, including intellectual property. The Credit Agreement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 The following table summarizes information about the components of the Term Loan (in thousands):
December 31,
2019
Principal amount of the Term Loan
$
75,000
Unamortized debt discount and debt issuance costs
(1,337
)
Term Loan
$
73,663
The following table presents the components of interest expense:
Year Ended
Decemeber 31, 2019
Stated coupon interest
$
7,063
Accretion of debt discount and debt issuance costs
709
Interest expense
$
7,772
The remaining unamortized debt discount and debt offering costs related to the Term Loan of approximately $4.3 million as of December 31, 2019, will be amortized using the effective rate over the remaining term of the Term Loan of 5.0 years. Future payments on the Term Loan as of December 31, 2019 are as follows (in thousands):
Year ending December 31,
2020
$
7,244
2021
7,224
2022
7,224
2023
39,346
2024 and beyond
47,494
Total minimum payments
108,532
Less amount representing interest
(30,532
)
Term Loan, gross
78,000
Less debt discount and debt issuance costs on Term Loan
(4,337
)
Net carrying amount of Term Loan
$
73,663</t>
  </si>
  <si>
    <t>Commitments and Contingencies</t>
  </si>
  <si>
    <t>Commitments And Contingencies Disclosure [Abstract]</t>
  </si>
  <si>
    <t xml:space="preserve">9 .
Commitments and Contingencies Purchase Commitments The Company entered into agreements for the manufacturing of commercial supply of UDENYCA ® As of December 31, 2019, the Company’s non-cancellable purchase commitment was as follows (in thousands):
Year ending December 31,
2020
$
25,011
2021
30,991
2022
8,403
Total obligations
$
64,405
The Company enters into contracts in the normal course of business with contract research organizations for preclinical studies and clinical trials and CMO for the manufacture of drug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On May 2, 2019, the Company and Amgen settled the trade secret action brought by Amgen. The details of the settlement are confidential but the Company will continue to market UDENYCA ®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
  </si>
  <si>
    <t>Leases</t>
  </si>
  <si>
    <t>Leases [Abstract]</t>
  </si>
  <si>
    <t>10.
Leases In July 2015 , the Company entered into the office space for its corporate headquarters in Redwood City, California under an operating lease agreement, which has been subject to amendments to secure additional space such that the total headquarters leased space is approximately 40,341 square feet. The lease agreement (as amended, the “Lease Agreement”) provides for aggregate tenant improvement allowance of $1.4 million, which was amortized as a reduction to rent expense on a straight-line basis over the lease term prior to the adoption of Topic 842 (see Note 2). Additionally, the Lease Agreement, provides for certain limited rent abatement and contains annual scheduled rent increases over the lease term. The lease terminates in November 2022 and contains a one-time option to extend the lease term for five years. The Company also leases two laboratory facilities in Camarillo, California under an operating lease agreement, which has been subject to several amendments necessary to secure additional space and extend the lease term to June 30, 2020, and December 31, 2020 on the facilities. Effective upon the adoption of Topic 842, the Company evaluated the above facility leases and determined that they were all operating leases. In determining the present value of the lease payments, the Company used the incremental borrowing rate based on the information available at the adoption date. The lease option to extend the lease term for five years was not included as part of the right-of-use asset or lease liability as the Company was not reasonably certain it would exercise this option. The Company also performed an evaluation of its other contracts with Customers and suppliers in accordance with Topic 842 and determined that, except for the facility leases described above, none of its contracts contain a lease. Certain of the Company’s lease agreements contain lease components (for example, fixed payments such as rent) and non-lease components such as common-area maintenance costs. Both of these types of provisions are accounted for as a single lease component. For such arrangements,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within the entire building or building complex, are recognized in the period in which the obligation for those payments is incurred. In September 2019, the Company amended the Lease Agreement to secure additional space of approximately 7,448 rentable square feet, which resulted in the total headquarters leased space of approximately 47,789 rentable square feet, and also extended the total headquarters lease term through September 2024. The Lease Agreement amendment contains a one-time option to extend its term for five years. The Company evaluated the above Lease Agreement amendment under Topic 842 and determined that the lease modification did not result in two separate contracts and the lease continues to be an operating lease. Additionally, i n determining the present value of the new lease payments, the Company used the incremental borrowing rate based on the information available at lease modification date of September 2019. The lease option to extend the lease term for five years was not included as part of the right-of-use asset or lease liability as the Company was not reasonably certain it would exercise this option. In October 2019, the Company entered into a new laboratory facility lease (“New Camarillo Lease”) of approximately 25,017 square feet in a new location of Camarillo, California as the current Camarillo lease terminates in June 2020 and December 2020. The New Camarillo Lease provides for certain limited rent abatement and annual scheduled rent increases over the lease term. The lease commences in April 2020 and terminates in May 2027, and contains a one-time option to extend the lease term for five years. The future minimum rental payments for this lease are $1.8 million. The Company has not obtained control over the leased facility as of December 31, 2019, as a result, the right-of-use asset and lease liability related to the new Camarillo lease was not reflected in the consolidated financial statements of the Company as of December 31, 2019. The balance sheet classification of the lease liabilities was as follows (in thousands):
December 31,
2019
Operating lease liabilities
Other current liabilities
$
2,196
Lease liabilities, non-current
10,256
Total operating lease liabilities
$
12,452
Cash paid for amounts included in the measurement of the lease liabilities for the year ended December 31, 2019 was $2.7 million, and was included in net cash provided by operating activities in the consolidated statements of cash flows. As of December 31, 2019, the maturities of the operating lease liabilities were as follows (in thousands):
Operating leases
Years ending December 31,
2020
$
3,141
2021
3,173
2022
3,034
2023
3,171
2024
2,614
Total lease payments
15,133
Less imputed interest
(2,681
)
Operating lease liabilities
$
12,452
As of December 31, 2019, the weighted average remaining lease term was 4.7 years and the weighted average operating discount rate used to determine the operating lease liabilities was 8.2%. Rent expense was $2.4 million, $2.2 million and $2.3 million for the years ended December 31, 2019, 2018 and 2017, respectively. The following table summarizes minimum future rental commitments related to noncancelable operating leases under the prior lease guidance as of December 31, 2018 (in thousands):
Years ending December 31,
2019
$
2,660
2020
2,695
2021
2,672
2022
2,518
Total minimum lease payments
$
10,545</t>
  </si>
  <si>
    <t>Stockholders' Equity</t>
  </si>
  <si>
    <t>Equity [Abstract]</t>
  </si>
  <si>
    <t>11 .
Stockholders’ Equity Common Stock Offerings In January 2016, the Company’s shelf registration statement on Form S-3 (File No. 333-208625) (the “Shelf Registration Statement”) was declared effective by the SEC. As of January 18, 2019, the Company’s Shelf Registration Statement expired. On October 28, 2016, the Company entered into a sales agreement (the “Sales Agreement”) with Cowen to sell shares of the Company’s common stock, with aggregate gross sales proceeds of up to $100,000,000, from time to time, through an at-the-market equity offering program under which Cowen acted as its sales agent (the “ATM Offering Program”). Cowen was entitled to compensation for its services equal to 3.0% of the gross proceeds of any shares of common stock sold through Cowen under the Sales Agreement. The Company had no obligation to sell any shares under the Sales Agreement, and could at any time suspend solicitation and offers under the Sales Agreement. The shares were issued pursuant to the Company’s Shelf Registration Statement. The Company filed a prospectus supplement, dated October 28, 2016, with the SEC in connection with the offer and sale of the shares pursuant to the Sales Agreement. In 2018, the Company issued and sold 1,799,504 shares of common stock at a weighted average price of $ per share through its ATM Offering Program and received total gross proceeds of $ million. After deducting commission of $ 0.7 million and offering expense of $ 0.1 mill ion, the net proceeds were $ 21.0 million. In January 2019, the Company issued and sold 761,130 shares of common stock at a weighted average price of $ per share through its ATM Program and received total gross proceeds of $ 8.5 million. After deducting commission of $ 0.3 million, the net proceeds were $ 8.2 million. As of January 18, 2019, the Company’s Shelf Registration Statement expired and accordingly the ATM Offering Program was terminated. In May 2018, the Company completed an underwritten public offering of 5,948,274 shares of its common stock at a price to the public of $14.50 per shares, which includes the closing of the full exercise of the underwriters’ option to purchase an additional 775,861 shares of common stock. The Company received total gross proceeds from the offering of $86.3 million. After deducting underwriting discounts and commissions of $5.2 million and offering expenses of $0.3 million, the net proceeds were $80.8 million.</t>
  </si>
  <si>
    <t>Stock Option Plans and Stock-Based Compensation</t>
  </si>
  <si>
    <t>Disclosure Of Compensation Related Costs Sharebased Payments [Abstract]</t>
  </si>
  <si>
    <t>12 .
Stock Option Plans and Stock-Based Compensation Equity Incentive Plans In October 2014, the Company’s board of directors and its stockholders adopted the 2014 Equity Incentive Plan (the “2014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n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As of December 31, 2019, the Company had 420,581 shares of common stock available for future issuance. In June 2016, the Company adopted the 2016 Employment Commencement Incentive Plan (the “2016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19, the Company had 230,795 shares of common stock available for future issuance for new employees. The 2016 Plan does not provide for any annual increases in the number of shares available. Stock Options Incentive stock options and non-statutory stock options may be granted with exercise prices of not less than the fair value of the common stock on the date of grant. These stock options generally vest over four years, expire in ten years from the date of grant and are generally exercisable after vesting. The following table sets forth the summary of option activities under the 2016 and 2014 Plans:
Options Outstanding
Number of Options
Weighted-Average Exercise Price
Balances at December 31, 2018
14,674,553
$
14.202
Granted - at fair value
5,328,500
15.137
Exercised
(863,940
)
6.869
Forfeited/Cancelled
(1,327,442
)
17.630
Balances at December 31, 2019
17,811,671
$
14.582
Additional information related to the status of options as of December 31, 2019 is summarized as follows:
Number of Options
Weighted- Average Exercise Price
Weighted- Average Contractual Terms (Years)
Aggregate Intrinsic Value (in thousands)
Options outstanding
17,811,671
$
14.582
6.64
$
93,797
Options vested and exercisable
10,699,012
$
14.456
5.64
$
65,412
During the years ended December 31, 2019, 2018 and 2017, the estimated weighted-average grant-date fair value of options granted was $9.52, $7.77 and $11.70 per share, respectively, and the aggregate intrinsic value of options exercised was $10.3 million, $4.9 million and $2.1 million, respectively. The Company recognized stock-based compensation expenses of $30.0 million, $31.4 million and $29.0 million for the years ended December 31, 2019, 2018 and 2017, respectively, related to employee stock options. As of December 31, 2019, total unrecognized stock-based compensation expenses related to unvested employee stock options was $56.4 million, which is expected to be recognized on a straight-line basis over a weighted-average period of approximately 2.9 years. Restricted Stock Units In August 2017, the Compensation Committee of the Company’s board of directors approved the granting of restricted stock units (“RSUs”) to its employees. RSUs are share awards that entitle the holder to receive freely tradable shares of our common stock upon vesting. The RSUs cannot be transferred and are subject to forfeiture if the holder’s employment terminates prior to the release of the vesting restrictions. The Company’s RSUs generally vest over two to three years from the applicable grant date, provided the employee remains continuously employed with the Company. The fair value of RSUs is equal to the closing price of our common stock on the applicable grant date of the RSUs. The following table sets forth the summary of RSUs activity, under the 2014 Plan:
RSUs Outstanding
Number of RSUs
Weighted-Average Grant Date Fair Value
Balances at December 31, 2018
44,387
$
12.700
RSUs granted
282,804
15.114
RSUs vested
(214,819
)
12.457
RSUs cancelled
(7,622
)
15.798
Balances at December 31, 2019
104,750
$
19.544
The total fair value of RSUs vested was $2.7 million and $1.0 million during the years ended December 31, 2019 and 2018, respectively. The total fair value of RSUs vested during the year ended December 31, 2017 was $2.9 million, which included a $2.7 million bonus payout settled in RSUs. The total estimated grant date fair value of RSUs was $4.3 million and $78,000 during the years ended December 31, 2019 and 2018, respectively. The total estimated grant date fair value of RSUs during the year ended December 31, 2017 was $6.4 million, which included a $4.3 million bonus payout settled in RSUs. The estimated weighted-average grant-date fair value per share of RSUs granted during the years ended December 31, 2019, 2018 and 2017 was $15.11, $15.60 and $10.43, respectively. The Company recognized stock-based compensation expenses related to RSUs of $0.8 million, $0.7 million and $0.6 million for the years ended December 31, 2019, 2018 and 2017, respectively. As of December 31, 2019, total unrecognized stock-based compensation expenses related to unvested RSUs was $1.3 million, which is expected to be recognized on a straight-line basis over a weighted-average period of approximately 1.2 years. Performance Stock Options (“PSOs”) In April 2018, the Compensation Committee of the Company’s board of directors approved the granting of performance stock option awards to senior officers. PSOs represent a contingent right to purchase the common stock of the Company upon achievement of specified conditions. The PSOs granted will vest upon the achievement of commercial launch and certain sales goals related to UDENYCA ® Nonemployees Stock-Based Compensation The Company granted 10,000 shares of RSUs and no stock options to purchase shares of common stock to nonemployees during the year ended December 31, 2019. The Company granted 147,500 and 60,000 stock options to purchase shares of common stock to nonemployees during the years ended December 31, 2018 and 2017, respectively. The weighted-average exercise price of the options granted in 2018 and 2017 was $14.32 and $13.47 per share, respectively. For the years ended December 31, 2019, 2018 and 2017, the Company recorded stock-based compensation expense related to options and RSUs granted to nonemployees of $0.7 million, $1.6 million and $1.9 million, respectively. On January 1, 2019, the Company adopted the ASU No. 2018-07, Improvements to Nonemployee Share-Based Payment Accounting Employee Stock Purchase Plan In October 2014, the Company’s board of directors and its stockholders approved the establishment of the 2014 Employee Stock Purchase Plan (“ESPP”). The ESPP provides for annual increases in the number of shares available for issuance on the first business day of each fiscal year equal to the lesser of one percent (1%) of the number of shares of the Company’s common stock outstanding as of such date or a number of shares as determined by the Company’s board of directors. The ESPP had 2,316,555 shares of common stock available for future issuance as of December 31, 2019. Eligible employees may purchase common stock at 85% of the lesser of the fair market value of the Company’s common stock on the first or last day of the offering period. The offering periods of ESPP are on May 16 and November 16. The Company recognized stock-based compensation expenses related to ESPP of $1.3 million, $0.8 million and $80,000 for the years ended December 31, 2019, 2018 and 2017, respectively. As of December 31, 2019, there was $0.8 million of unrecognized compensation expense associated with the ESPP, which is expected to be recognized over an estimated weighted-average period of 4.5 months. Stock-Based Compensation The stock-based compensation expense is reflected in the consolidated statements of operations as follows (in thousands):
Year Ended December 31,
2019
2018
2017
Cost of goods sold (1)
$
108
$
—
$
—
Research and development
12,912
15,339
15,104
General and administrative
20,571
19,458
18,293
Stock-based compensation expense
$
33,591
$
34,797
$
33,397
Capitalized stock-based compensation expense into inventory
$
1,735
$
—
$
—
(1)
Stock-based compensation capitalized into inventory is recognized as cost of sales when the related product is sold. Valuation Assumptions of Awards Granted to Employees The Company estimated the fair value of each stock option and awards granted under the ESPP on the date of grant using the Black-Scholes option-pricing model. The following table illustrates the weighted average assumptions for the Black-Scholes option-pricing model used in determining the fair value of the awards during the years ended December 31, 2019, 2018 and 2017:
Year Ended December 31,
2019
2018
2017
Expected term (years)
Stock options
6.00
6.00
6.00
ESPP
0.50
0.50
0.50
Expected volatility
Stock options
69
%
71
%
76
%
ESPP
61
%
71
%
68
%
Risk-free interest rate
Stock options
2.29
%
2.77
%
2.01
%
ESPP
1.89
%
2.40
%
1.42
%
Expected dividend yield
Stock options
0
%
0
%
0
%
ESPP
0
%
0
%
0
% Expected Term: The expected term represents the period for which the stock-based awards are expected to be outstanding and is based on the options’ vesting term and contractual term. The Company elected to use the “simplified method” for estimating the expected term, which is calculated as the mid-point between the vesting period and the contractual term of the options, as it has limited historical information to develop expectations about future exercise patterns and post-vesting employment termination behavior. Expected Volatility: The expected volatility for the year ended December 31, 2019 is based on the Company’s historical stock price volatility. The expected volatility for the years ended December 31, 2018 and 2017 is based on an average historical stock price volatility of industry peers as the Company did not have sufficient trading history for its common stock in those reporting periods. Risk-Free Interest Rate: The Company based the risk-free interest rate by using an equivalent to the expected term based on the U.S. Treasury constant maturity rate as of the date of grant. Expected Dividends: The Company has not paid and does not anticipate paying any dividends in the near future, and therefore used an expected dividend yield of zero in the valuation model 401(k) Retirement Plan In 2019, the Company’s Compensation Committee approved the Company’s matching of the employees 401(k) Plan (the 401(k) Plan) whereby eligible employees may elect to contribute up to the lesser of 99% of their annual compensation or the statutorily prescribed annual limit allowable under Internal Revenue Service regulations. During 2019, the Company made matching contributions of 50% of the first $6,000 of each participant’s contributions into the 401(k) Plan. The Company recorded compensation expense related to the match of $0.8 million for the year ended December 31, 2019.</t>
  </si>
  <si>
    <t>Restructuring</t>
  </si>
  <si>
    <t>Restructuring And Related Activities [Abstract]</t>
  </si>
  <si>
    <t>13. Restructuring On June 21, 2017, the Company commenced and completed a restructuring plan to reduce operating costs to better align its workforce with the needs of its business following the FDA’s June 2017 issuance of a CRL for its BLA for UDENYCA™, in which the FDA stated that it cannot approve the Company’s BLA for UDENYCA™ in its present form and provided recommendations to the Company to address the issues raised in the letter. In connection with the restructuring, the Company recorded aggregate restructuring charges in its consolidated statement of operations of $3.6 million in 2017. The restructuring charges included one-time termination fees and other employee-related costs of $1.0 million and $1.1 million in research and development and selling, general and administrative expenses in the 2017 consolidated statement of operations, respectively. Additionally, non-cash stock-based compensation expense related to the acceleration of stock options and the extension of post-termination stock option exercise periods of $0.3 million and $1.2 million was reflected in research and development and selling, general and administrative expenses in the 2017 consolidated statement of operations, respectively. In the first quarter of 2018, the Company fully settled the $2.1 million of personnel-related restructuring charges, therefore there were no restructuring balances reflected in the Company’s balance sheet as of December 31, 2019 and 2018.</t>
  </si>
  <si>
    <t>Income Taxes</t>
  </si>
  <si>
    <t>Income Tax Disclosure [Abstract]</t>
  </si>
  <si>
    <t xml:space="preserve">14 .
Income Taxes The components of income (loss) before income taxes are as follows (in thousands):
Year Ended December 31,
2019
2018
2017
Domestic
$
92,584
$
(208,843
)
$
(222,674
)
Foreign
190
(496
)
(15,496
)
Total
$
92,774
$
(209,339
)
$
(238,170
) Provision for (benefit from) income taxes (in thousands):
Year Ended December 31,
2019
2018
2017
Current
Federal
$
—
$
—
$
—
State
2,942
—
—
Foreign
—
—
—
Subtotal
$
2,942
$
—
$
—
Deferred
Federal
$
—
$
—
$
—
State
—
—
—
Foreign
—
—
—
Subtotal
$
—
$
—
$
—
Provision for income taxes
$
2,942
$
—
$
—
Income tax provision for the year ended December 31, 2019 of $2.9 million primarily relates to state taxes in jurisidictions outside of California, for which we have a limited operating history. There was no income tax provision for the years ended December 31, 2018 and 2017 due to the Company’s history of losses and valuation of allowances against the deferred tax assets. A reconciliation of the statutory U.S. federal rate to the Company’s effective tax rate is as follows:
Year Ended December 31,
2019
2018
2017
Percent of pre-tax income:
U.S. federal statutory income tax rate
21.00
%
21.00
%
34.00
%
State taxes, net of federal benefit
1.51
0.16
0.80
Foreign rate differences
(0.04
)
(0.05
)
(2.21
)
Permanent items
(0.64
)
0.15
(0.19
)
Research and development credit
(4.77
)
2.61
2.10
Effect in NOLs due to adoption of ASU 2016-09
—
—
4.55
U.S. Tax Reform tax rate change
—
—
(36.90
)
Other
0.55
2.23
(0.21
)
Change in valuation allowance
(14.44
)
(26.10
)
(1.94
)
Effective income tax rate
3.17
%
—
%
—
% Significant components of the Company’s net deferred tax assets as of December 31, 2019 and 2018 consist of the following (in thousands):
December 31,
2019
2018
Net operating loss carryforwards
$
138,663
$
168,753
Research and development credits
43,879
39,891
Depreciation and amortization
7,230
7,901
Stock-based compensation
22,807
17,123
Sales related accruals
7,137
—
Other accruals
6,927
3,942
Gross deferred tax assets
226,643
237,610
Right-of-use asset
(2,396
)
—
In-process research and development
(589
)
(552
)
Gross deferred tax liabilities
(2,985
)
(552
)
Total net deferred tax asset
223,658
237,058
Less valuation allowance
(223,658
)
(237,058
)
Net deferred tax assets
$
—
$
—
ASC Topic 740 (“AS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Because of our recent history of operating losses, management believes that recognition of the deferred tax assets arising from the above-mentioned future tax benefits is currently not likely (as defined in ASC 740) to be realized and, accordingly, has provided a valuation allowance. The valuation allowance decreased by $13.4 million during the year ended December 31, 2019 and increased by $54.6 million and $4.6 million during the years ended December 31, 2018 and 2017, respectively As of December 31, 2019, the Company had federal net operating loss carryforwards of approximately $642.2 million, which will start to expire beginning in 2035, and various state net operating loss carryforwards of approximately $46.3 million, which have various expiration dates beginning in 2031. As of December 31, 2019, the Company had federal research and development credit carryforwards for federal income tax purposes of approximately $42.9 million, which will start to expire in 2031, and state research and development credit carryforwards of approximately $15.1 million, which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weight of the negative evidence, which is primarily its history of losses outweighing other positive evidence, the Company has determined that it is more likely than not that its federal net deferred tax assets and certain state net deferred tax assets will not be realized, and therefore, the federal and certain state net deferred tax assets are fully offset by a valuation allowance at December 31, 2019 and 2018. The deferred tax assets were primarily comprised of net operating losses, tax credit carryforwards and stock-based compensation.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U.S, California and other state income tax returns with varying statutes of limitations. The tax years from 2011 forward remain open to examination due to the carryover of unused net operating losses and tax credits. A reconciliation of the Company’s unrecognized tax benefits for the years ended December 31, 2019, 2018 and 2017 is as follows (in thousands):
Year Ended December 31,
2019
2018
2017
Balance at beginning of year
$
18,115
$
15,682
$
18,682
Additions based on tax positions related to current year
1,206
1,276
3,387
Additions (reductions) for tax positions of prior years
(7,718
)
1,157
(6,387
)
Balance at end of year
$
11,603
$
18,115
$
15,682
As of December 31, 2019, 2018 and 2017, the Company had approximately $11.6 million, $18.1 million, and $15.7 million, respectively, of unrecognized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During the years ended December 31, 2019, 2018 and 2017, the Company did not recognize accrued interest and penalties related to unrecognized tax benefits. The Company does not anticipate a material adjustment of unrecognized tax benefits during the next 12 months that impacts the rate for tax positions of prior years. </t>
  </si>
  <si>
    <t>Net Income (Loss) Per Share Attributable to Coherus</t>
  </si>
  <si>
    <t>Earnings Per Share [Abstract]</t>
  </si>
  <si>
    <t>15 .
Net Income (Loss) Per Share Attributable to Coherus The following table sets forth the computation of the basic and diluted net income (loss) per share attributable to the Company (in thousands, except share and per share data):
Years Ended December 31,
2019
2018
2017
Basic net income (loss) per share
Numerator:
Net income (loss) attributable to Coherus
$
89,833
$
(209,339
)
$
(238,170
)
Denominator:
Weighted-average common shares outstanding
69,679,916
65,034,827
53,133,620
Basic net income (loss) per share attributable to Coherus
$
1.29
$
(3.22
)
$
(4.48
)
Diluted net income (loss) per share
Numerator:
Net income (loss) attributable to Coherus
$
89,833
$
(209,339
)
$
(238,170
)
Numerator for diluted net income (loss) per share attributable to Coherus
89,833
(209,339
)
(238,170
)
Denominator:
Denominator for basic net income (loss) per share attributable to Coherus
69,679,916
65,034,827
53,133,620
Add effect of potential dilutive securities:
Stock options, including purchases from contributions to ESPP
3,491,272
—
—
Restricted stock units
14,755
—
—
Denominator for diluted net income (loss) per share attributable to Coherus
73,185,943
65,034,827
53,133,620
Diluted net income (loss) per share attributable to Coherus
$
1.23
$
(3.22
)
$
(4.48
) The following outstanding dilutive potential shares were excluded from the calculation of diluted net income (loss) per share attributable to Coherus due to their anti-dilutive effect:
Year Ended December 31,
2019
2018
2017
Stock options, including purchases from contributions to ESPP
10,412,471
14,743,547
11,433,069
Restricted stock units
22,068
44,387
120,377
Shares issuable upon conversion of Convertible Notes
4,473,871
4,473,871
4,473,871
Total
14,908,410
19,261,805
16,027,317</t>
  </si>
  <si>
    <t>Related Party Transactions</t>
  </si>
  <si>
    <t>Related Party Transactions [Abstract]</t>
  </si>
  <si>
    <t xml:space="preserve">16 .
Related Party Transactions Transactions Associated with Medpace Agreement A prior member of the Company’s board of directors is also the president and chief executive officer of Medpace Inc. (“Medpace”). As such, Medpace was deemed to be a related party until the director’s resignation on March 1, 2018. As a result, the Company no longer reflects balances and transactions associated with Medpace as related party in its consolidated financial statements as of March 1, 2018. The Company recognized $1.5 million and $8.2 million during years ended December 31, 2018 and 2017, respectively, for services rendered by Medpace within research and development expense in the consolidated statements of operations. Recruiting Services One member of the Company’s board of directors was a partner of a firm that provided recruiting services to the Company. As such, the recruiting services provided were deemed to be related party transactions. As of December 31, 2019 and 2018, there were no such related party balances in the Company’s consolidated balance sheets. The Company recorded in research and development expense in its consolidated statements of operations, $52,000, $130,000 and $17,000 for the years ended December 31, 2019, 2018 and 2017, respectively, for services rendered by the recruiting company. The Company recorded in selling, general and administrative expense in its consolidated statements of operations, $1,000, $181,000 and $62,000 for the years ended December 31, 2019, 2018 and 2017, respectively, for services rendered by the recruiting company. Convertible Notes — Related Parties In February 2016, the Company issued Convertible Notes to certain related parties (some companies affiliated with members of the Company’s board of directors), for an aggregate principal amount of $25.0 million (see Note 8 for related party disclosure). InteKrin Acquisition In February 2014, the Company completed the acquisition of the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ed 10% of the outstanding securities of InteKrin Russia, a majority owned subsidiary of InteKrin. In September 2018, InteKrin acquired the outstanding 17.5% of securities of InteKrin Russia held by its non-controlling owners for $0.7 million. As a result of this purchase of the non-controlling ownership in InteKrin Russia, Mr. Lanfear, who was one of the non-controlling stockholders of InteKrin Russia, received $0.4 million in consideration for his shares. </t>
  </si>
  <si>
    <t>Subsequent Events</t>
  </si>
  <si>
    <t>Subsequent Events [Abstract]</t>
  </si>
  <si>
    <t>1 7 .
Subsequent Events On January 13, 2020, Coherus BioSciences, Inc. (the “Company”) entered into a license agreement (the “License Agreement”) with Innovent Biologics (Suzhou) Co., Ltd. (“Innovent”) for the development and commercialization of a biosimilar version of bevacizumab (Avastin®) in any dosage form and presentations (“bevacizumab Licensed Product”) in the United States and Canada (the “Territory”). Under the License Agreement, Innovent granted to the Company an exclusive, royalty-bearing license to develop and commercialize the bevacizumab Licensed Product in the field of treatment, prevention or amelioration of any human diseases and conditions as included in the label of Avastin®. Under the License Agreement, the Company also acquired an option to develop and commercialize Innovent’s biosimilar version of rituximab (Rituxan®) in any dosage form and presentations (the “rituximab Licensed Product” and together with the bevacizumab Licensed Product, the “Licensed Products”) in the Territory. Subject to the terms of the License Agreement, the Company may exercise its option within 12 months of its receipt of certain regulatory materials from Innovent. Following the Company’s option exercise, Innovent’s biosimilar version of rituximab would be deemed a Licensed Product for all purposes of the License Agreement and Innovent would grant to the Company an exclusive, royalty-bearing license to develop and commercialize Innovent’s biosimilar version of rituximab in the field of treatment, prevention or amelioration of any human diseases and conditions as included in the label of Rituxan®. Innovent will supply the Licensed Products to the Company in accordance with a manufacturing and supply agreement to be executed by the parties. Under the License Agreement, the Company acquired the right to require Innovent to perform technology transfer for the manufacturing of the Licensed Products in the Territory and, upon completion of such technology transfer, the Company will have the exclusive right to manufacture the Licensed Products in the Territory. The Company will pay Innovent an upfront payment of $5.0 million. Additionally, the Company is obligated to pay Innovent an aggregate of up to $40.0 million in milestone payments in connection with the achievement of certain development, regulatory and sales milestones with respect to the bevacizumab Licensed Product and, if the Company’s option is exercised, an aggregate of up to $40.0 million in milestone payments in connection with the achievement of certain development, regulatory and sales milestones with respect to the rituximab Licensed Product. The Company will share a percentage of net sales of Licensed Products with Innovent in the mid-teens to low twenty percent range. If the Company exercises its option, it would be required to pay an option exercise fee of $5.0 million. Subject to the terms of the License Agreement, if the Company requests Innovent to perform technology transfer for the manufacturing of the Licensed Products, it would be required to pay up to $10.0 million for fees related thereto.</t>
  </si>
  <si>
    <t>Supplementary Data - Quarterly Financial Data (Unaudited)</t>
  </si>
  <si>
    <t>Quarterly Financial Information Disclosure [Abstract]</t>
  </si>
  <si>
    <t>Quarterly Financial Information</t>
  </si>
  <si>
    <t xml:space="preserve">18 .
Supplementary Data – Quarterly Financial Data (Unaudited) The following table presents certain unaudited consolidated quarterly financial information for each of the quarters ended December 31, 2019 and 2018:
2019 Quarter End
(in thousands, except per share data)
March 31
June 30
September 30
December 31
Total revenue
$
37,098
$
83,433
$
111,684
$
123,856
Gross profit
34,873
82,832
105,237
116,051
Total operating expenses
53,697
55,940
59,843
78,823
Net income (loss)
(20,004
)
23,567
47,043
39,227
Net income (loss) per share attributable to Coherus:
Basic
(0.29
)
0.34
0.67
0.56
Diluted
(0.29
)
0.32
0.63
0.53
2018 Quarter End
March 31
June 30
September 30
December 31
Total revenue
$
—
$
—
$
—
$
—
Total operating expenses
42,032
44,910
56,972
60,502
Net loss
(44,302
)
(43,685
)
(58,826
)
(62,596
)
Net loss attributable to Coherus
(44,297
)
(43,638
)
(58,808
)
(62,596
)
Net loss per share attributable to Coherus, basic and diluted
(0.74
)
(0.68
)
(0.87
)
(0.92
) </t>
  </si>
  <si>
    <t>Basis of Presentation and Summary of Significant Accounting Policies (Policies)</t>
  </si>
  <si>
    <t>Basis of Consolidation</t>
  </si>
  <si>
    <t>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19: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t>
  </si>
  <si>
    <t>Liquidity</t>
  </si>
  <si>
    <t>Liquidity As of December 31, 2019, the Company had an accumulated deficit of $895.0 million and cash and cash equivalents of $177.7 million. The Company had $89.8 million in net income for the year ended December 31, 2019. The Company believes that its current available cash, cash equivalents and cash collected from UDENYCA ® .</t>
  </si>
  <si>
    <t>Use of Estimates</t>
  </si>
  <si>
    <t xml:space="preserve">Use of Estimates The preparation of financial statements in conformity with U.S. GAAP requires management to make judgements, estimates and assumptions that affect the reported amounts of assets, liabilities, revenue and expenses, and related disclosures reported in the financial statements. Management uses significant judgment when making estimates including, but not limited to: those related to revenue recognition, including determining the nature and timing of satisfaction of performance obligations, and determing the standalone selling price of performance obligations, and variable consideration such as rebates, chargebacks, sales returns and sale allowances, as well as milestones included in collaboration and license arrangements; related to its stock-based compensation, valuation of deferred tax assets, impairment of goodwill and long-lived assets, the valuation of acquired intangible assets, valuation and reserves for inventory, clinical trial accrual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9, 2018 and 2017, the foreign exchange gains and losses recorded in other income (expense), net in the consolidated statements of operations were a net gain of $239,000, a net loss of $571,000 and a net gain of $52,000, respectively.</t>
  </si>
  <si>
    <t>Segment Reporting and Revenue by Geographic Region</t>
  </si>
  <si>
    <t>Segment Reporting and Revenue by Geographic Reg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9
2018
2017
United States
$
356,071
$
—
$
—
Rest of the world
—
—
1,556
Total revenue
$
356,071
$
—
$
1,556</t>
  </si>
  <si>
    <t>Cash, Cash Equivalents and Restricted Cash</t>
  </si>
  <si>
    <t>Cash, Cash Equivalents and Restricted Cash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in thousands):
Year Ended December 31,
2019
2018
2017
Cash and cash equivalents
$
177,668
$
72,356
$
126,911
Restricted cash
—
50
60
Restricted cash - non-current
240
785
785
Total cash, cash equivalents and restricted cash
$
177,908
$
73,191
$
127,756
Restricted cash – non-current consists of deposits for a letter of credit that the Company has provided to secure its obligations under certain facility leases.</t>
  </si>
  <si>
    <t>Investments in Marketable Securities</t>
  </si>
  <si>
    <t>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s ended December 31, 2019, 2018 and 2017 interest income from marketable securities was $1.6 million, $1.4 million and $0.8 million, respectively.</t>
  </si>
  <si>
    <t>Trade Receivables</t>
  </si>
  <si>
    <t>Trade Receivables Trade receivables are recorded net of allowances for chargebacks, chargeback prepayments, and cash discounts for prompt payment. The Company’s estimate of the allowance for doubtful accounts is based on an evaluation of the aging of its receivables. Trade receivable balances are written off against the allowance when it is probable that the receivable will not be collected. To date, the Company has determined that an allowance for doubtful accounts is not required.</t>
  </si>
  <si>
    <t>Concentration of Credit Risk</t>
  </si>
  <si>
    <t>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is subject to credit risk from trade receivables related to the product sales in the United States. To date, the Company has not experienced significant losses with respect to the collection of trade receivables. The Company believes that its allowance for doubtful accounts was adequate at December 31, 2019. The Company entered into a strategic commercial supply agreement with KBI Biopharma (“KBI”) for the supply of UDENYCA ®</t>
  </si>
  <si>
    <t>Fair Value of Financial Instruments</t>
  </si>
  <si>
    <t xml:space="preserve">Fair Value of Financial Instruments Fair value accounting is applied to all financial assets and liabilities and non-financial assets and liabilities that are recognized or disclosed at fair value in the financial statements on a recurring basis. </t>
  </si>
  <si>
    <t>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 ®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t>
  </si>
  <si>
    <t>Property and Equipment</t>
  </si>
  <si>
    <t>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t>
  </si>
  <si>
    <t>Impairment of Long Lived Assets and Acquired Intangible Asset</t>
  </si>
  <si>
    <t xml:space="preserve">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9, 2018 and 2017, the Company recorded an impairment of property and equipment of $0.1 million, $3.9 million and $0.6 million, respectively, in research and development within the statement of operations. The intangible assets of $2.6 million as of December 31, 2019 and 2018 comprise of acquired in-process research and development (“IPR&amp;D”), which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9, there have been no such impairments. Once the product candidate derived from the indefinite-lived intangible asset has been developed and commercialized, the useful life will be determined, and the carrying value of the finite-lived asset will be amortized prospectively over the estimated useful life. Alternatively, if the product candidate is abandoned, the carrying value of the intangible will be charged to research and development expense. </t>
  </si>
  <si>
    <t>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9.</t>
  </si>
  <si>
    <t>Accrued Research and Development Expenses</t>
  </si>
  <si>
    <t xml:space="preserve">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t>
  </si>
  <si>
    <t>Revenue Recognition</t>
  </si>
  <si>
    <t>Revenue Recognition The Company adopted ASU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 The Company did not have any active revenue arragements upon adoption of the New Revenue Standards since the collaboration and licensing agreement with Daiichi Sankyo was terminated in July 2017 (See Note 7), therefore, no adjustment to its retained earnings was required.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the Company determines is within the scope of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only applies the five-step model to contracts when it is probable that it will collect the consideration it is entitled to in exchange for the goods or services it transferred to the customer. Net Product Revenue The Company accounts for sales of UDENYCA ® 606 Revenue from Contracts with Customers ® ® ® ® to Healthcare Providers ®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 Chargebacks: Chargebacks are discounts that occur when Healthcare Providers purchase directly from a Customer. Healthcare Providers, which belong to Public Health Service institutions, non-profit clinics, government entities, GPO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Discounts for Prompt Payment: The Company provides for prompt payment discounts to its Customers, which are recorded as a reduction in revenue in the same period that the related product revenue is recognized. Rebates: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these public sector benefit providers. Certain rebate amounts commensurate with share utilization of UDENYCA ® relative to other pegfilgrastim products. The accrual for rebates is based on statutory or contractual discount rates and expected utilization. The estimates for the expected utilization of rebates are based on Customer and commercially available payer data, as well as data collected from the Healthcare Providers, Customers, GPOs, and historical utilization rates. Rebates invoiced by payers, Healthcare Providers and GPOs are paid in arrears. If actual future rebates vary from estimates, the Company may need to adjust its accruals, which would affect net product revenue in the period of adjustment. Co-payment Assistance: Patients who have commercial insurance and meet certain eligibility requirements may receive co-payment assistance. The calculation of the accrual for co-pay assistance is based on an estimate of claims and the cost per claim that the Company expects to receive associated with product that has been recognized as revenue. Product Returns: The Company offers its Customers a limited product return right, which is principally based upon whether the product is damaged or defective, or the product’s expiration date. Product return allowance is estimated and recorded at the time of sale. Other Allowances: The Company pays fees to Customers and GPOs for account management, data management and other administrative services. To the extent that the services received are distinct from the sale of products to the customer, these payments are classified in selling, general and administrative expense in the Company’s consolidated statements of operations, otherwise they are included as a reduction in product revenue. Collaboration and License Revenue Prior to the adoption of the New Revenue Standard, the Company recognized revenue in accordance with Accounting Standards Codification Topic 605, revenue was recognized when persuasive evidence of an arrangement existed; transfer of technology had been completed, services had been performed or products had been delivered; the fee was fixed and determinable; and collection was reasonably assured. As such, prior period amounts related to the collaboration and license agreement with Daiichi Sankyo, which terminated in July 2017 (see Note 7), reflects revenue in accordance with the historical accounting under Topic 605. For revenue agreements with multiple elements, the Company identified the deliverables included within the agreement and evaluated which deliverables may represent separate units of accounting based on the achievement of certain criteria, including whether the delivered element had stand-alone value to the collaborator. Deliverables under the arrangement were considered a separate unit of accounting if (i) the delivered item had value to the customer on a standalone basis and (ii) if the arrangement included a general right of return relative to the delivered item and delivery or performance of the undelivered items were considered probable and substantially within the Company’s control. The Company determined how to allocate arrangement consideration to identified units of accounting based on the selling price hierarchy provided under the relevant guidance. The selling price used for each unit of accounting was based on vendor-specific objective evidence, if available, third party evidence if vendor-specific objective evidence was not available or estimated selling price if neither vendor-specific nor third-party evidence was available. Management was required to exercise considerable judgment in determining whether a deliverable was a separate unit of accounting and in estimating the selling prices of identified units of accounting under its agreements. Upfront payments received in connection with licenses of the Company’s technology rights were deferred if facts and circumstances dictated that the license did not have stand-alone value. Such payments were recognized as license revenue over the estimated period of performance, which was generally consistent with the terms of the research and development obligations contained in the specific collaboration and license agreement. The Company regularly reviewed the estimated period of performance based on the progress made under each arrangement. Amounts received as funding of research and development activities were recognized as revenue if the collaboration arrangement involved the sale of the Company’s research or development services. However, such funding was recognized as a reduction in research and development expense when the Company engaged in a research and development project jointly with another entity, with both entities participating in project activities and sharing costs and potential benefits of the arrangement.</t>
  </si>
  <si>
    <t>Cost of Goods Sold</t>
  </si>
  <si>
    <t>Cost of Goods Sold Cost of goods sold consists primarily of third-party manufacturing, distribution, and overhead costs associated with UDENYCA®. A portion of the costs of producing UDENYCA® sold to date was expensed as research and development prior to the FDA approval of UDENYCA® and, therefore, it is not reflected in the cost of goods sold. On May 2, 2019, the Company and Amgen Inc. and Amgen USA Inc. (collectively “Amgen”) settled a trade secret action brought by Amgen. As a result, cost of goods sold reflects a mid-single digit royalty on net product revenue, which began on July 1, 2019. The royalty cost will continue for five years pursuant to the settlement. Cost of goods sold for the year ended December 31, 2019, included write-off of prepaid manufacturing costs of $1.3 million due to the cancellation of certain manufacturing reservations, and $0.4 million due to the write-off of excess and obsolete inventory.</t>
  </si>
  <si>
    <t>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certain upfront and milestone payments under the licensing and collaboration agreemen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t>
  </si>
  <si>
    <t>License Agreements</t>
  </si>
  <si>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cquisition of assets and, therefore, any acquired IPR&amp;D that does not have an alternative future use is charged to expense at the acquisition date. To date none of the Company’s license agreements have been considered to be the acquisition of a business.</t>
  </si>
  <si>
    <t>Selling, General and Administrative Expense</t>
  </si>
  <si>
    <t>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4.5 million, $2.8 million, and $0 for the years ended December 31, 2019, 2018 and 2017, respectively.</t>
  </si>
  <si>
    <t>Stock-Based Compensation</t>
  </si>
  <si>
    <t xml:space="preserve">Stock-Based Compensation The Company measures the cost of equity-based service awards based on the grant-date fair value of the award. The compensation cost is recognized as expense on a straight-line basis over the vesting period for options and restricted stock units (“RSU”). The Company accounts for forfeitures as they occur. The Company granted performance stock options (“PSO”) to purchase shares of its common stock, which will vest upon the achievement of specified conditions. The Company determined the fair values of these PSOs using the Black-Scholes option pricing model at the date of grant. For the portion of the PSOs for which the performance condition is considered probable, the Company recognizes stock-based compensation expense on the related estimated fair value of such options on a straight-line basis from the date of grant up to the date when it expects the performance condition will be achieved. On January 1, 2019, the Company adopted the ASU No. 2018-07, Improvements to Nonemployee Share-Based Payment Accounting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9 and 2018. </t>
  </si>
  <si>
    <t>Net Income (Loss) per Share Attributable to Coherus</t>
  </si>
  <si>
    <t xml:space="preserve">Net Income (Loss) per Share Attributable to Coherus Basic net income (loss) per share attributable to Coherus is calculated by dividing the net income (loss) attributable to Coheru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see Note 15). </t>
  </si>
  <si>
    <t>Comprehensive Income (Loss)</t>
  </si>
  <si>
    <t xml:space="preserve">Comprehensive Income (Loss) Comprehensive income (loss) is composed of two components: net income (loss) and other comprehensive income (loss). Other comprehensive income (loss) refers to gains and losses that under U.S. GAAP are recorded as an element of stockholders’ equity (deficit) , but are excluded from net income ( loss ) . The Company’s other comprehensive income ( loss ) included unrealized gains and losses from available-for-sale marketable securities and foreign currency translation adjustments for the years ended December 31, 201 9 , 201 8 and 201 7 . </t>
  </si>
  <si>
    <t>Recent Accounting Pronouncements</t>
  </si>
  <si>
    <t>Recent Accounting Pronouncements The following are the recent accounting pronouncements adopted by the Company in 2019: In February 2016, the FASB issued ASU No. 2016-02, Leases Leases The impact of the adoption of Topic 842 on the accompanying consolidated balance sheet as of January 1, 2019 was as follows (in thousands):
December 31, 2018
Adjustments Due to the Adoption of Topic 842
January 1, 2019
Operating lease right-of-use asset
$
—
$
7,172
$
7,172
Operating lease liabilities:
Other current liabilities (1)
$
419
$
1,665
$
2,084
Other lease liabilities, non-current (2)
$
1,645
$
5,466
$
7,111
______________________________________________________ (1) Includes current portion of deferred rent and current portion of operating lease liabilities. (2) Non-current portion of deferred rent and operating lease liabilities. In June 2018, the FASB issued ASU No. 2018-07, Improvements to Nonemployee Share-Based Payment Accounting In August 2018, the SEC adopted amendments to certain disclosure requirements in Securities Act Release No. 33-10532, Disclosure Update and Simplification. presentation of the changes in stockholders’ equity is included in its Form 10-Q for the quarter that begins after the effective date of the amendments. As such, the Company adopted these SEC amendments on November 5, 2018 and presented the analysis of changes in stockholders’ equity in its interim financial statements beginning in its March 31, 2019 Form 10-Q. The Company adopted the Securities Act Release No. 33-10532 on January 1, 2019 and such adoption did not have a material effect on the Company’s financial position, results of operations, cash flows or stockholders’ equity. The following are the recent accounting pronouncements that the Company has not yet adopted: In June 2016, the FASB issued ASU No. 2016-13, Financial Instruments—Credit Losses (Topic 326) (ASU 2016-13). In January 2017, the FASB issued ASU No. 2017-04, Intangibles-Goodwill and Other: Simplifying the Test for Goodwill Impairment In August 2018, the FASB issued ASU No. 2018-13, Fair Value Measurements The Company has reviewed other recent accounting pronouncements and concluded they are either not applicable to the business or that no material effect is expected on the consolidated financial statements as a result of future adoption.</t>
  </si>
  <si>
    <t>Basis of Presentation and Summary of Significant Accounting Policies (Tables)</t>
  </si>
  <si>
    <t>Basis Of Presentation And Summary Of Significant Accounting Policies [Line Items]</t>
  </si>
  <si>
    <t>Summary of Revenue by Geographical Region</t>
  </si>
  <si>
    <t>The following table summarizes revenue by geographic region (in thousands):
Year Ended December 31,
2019
2018
2017
United States
$
356,071
$
—
$
—
Rest of the world
—
—
1,556
Total revenue
$
356,071
$
—
$
1,556</t>
  </si>
  <si>
    <t>Schedule of Reconciliation of Cash, Cash Equivalents and Restricted Cash</t>
  </si>
  <si>
    <t>The following table provides a reconciliation of cash, cash equivalents and restricted cash within the consolidated balance sheets and which, in aggregate, represent the amount reported in the consolidated statements of cash flows (in thousands):
Year Ended December 31,
2019
2018
2017
Cash and cash equivalents
$
177,668
$
72,356
$
126,911
Restricted cash
—
50
60
Restricted cash - non-current
240
785
785
Total cash, cash equivalents and restricted cash
$
177,908
$
73,191
$
127,756</t>
  </si>
  <si>
    <t>Schedule of Estimated Useful Lives of Property Plant and Equipment</t>
  </si>
  <si>
    <t>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t>
  </si>
  <si>
    <t>Adoption of Topic 842</t>
  </si>
  <si>
    <t>Summary of Impact of Adoption of Topic 842 on Financial Statement</t>
  </si>
  <si>
    <t>The impact of the adoption of Topic 842 on the accompanying consolidated balance sheet as of January 1, 2019 was as follows (in thousands):
December 31, 2018
Adjustments Due to the Adoption of Topic 842
January 1, 2019
Operating lease right-of-use asset
$
—
$
7,172
$
7,172
Operating lease liabilities:
Other current liabilities (1)
$
419
$
1,665
$
2,084
Other lease liabilities, non-current (2)
$
1,645
$
5,466
$
7,111
______________________________________________________ (1) Includes current portion of deferred rent and current portion of operating lease liabilities. (2) Non-current portion of deferred rent and operating lease liabilities.</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December 31, 2019
Total
Level 1
Level 2
Level 3
Assets:
Money market funds
$
155,523
$
155,523
$
—
$
—
Restricted cash (money market funds)
240
240
—
—
Total financial assets
$
155,763
$
155,763
$
—
$
—
Liabilities:
Contingent consideration
$
102
$
—
$
—
$
102
Fair Value Measurements
December 31, 2018
Total
Level 1
Level 2
Level 3
Assets:
Money market funds
$
71,062
$
71,062
$
—
$
—
Restricted cash (money market funds)
835
835
—
—
Total financial assets
$
71,897
$
71,897
$
—
$
—
Liabilities:
Contingent consideration
$
60
$
—
$
—
$
60</t>
  </si>
  <si>
    <t>Summary of Changes in the Estimated Fair Value of Contingent Consideration</t>
  </si>
  <si>
    <t>The following table sets forth a summary of changes in the estimated fair value of the contingent consideration (in thousands):
Balance as of December 31, 2017
$
3,290
Change in fair value of the contingent consideration liability
(3,230
)
Balance as of December 31, 2018
$
60
Change in fair value of the contingent consideration liability
42
Balance as of December 31, 2019
$
102</t>
  </si>
  <si>
    <t>Inventory (Tables)</t>
  </si>
  <si>
    <t>Schedule of Inventory</t>
  </si>
  <si>
    <t>The Company began capitalizing inventory in November 2018 once the FDA approved UDENYCA ®
December 31,
December 31,
2019
2018
Raw materials
$
5,089
$
2,851
Work in process
43,446
1,576
Finished goods
6,536
1,244
Total
$
55,071
$
5,671</t>
  </si>
  <si>
    <t>Schedule of Balance Sheet Classification</t>
  </si>
  <si>
    <t>Balance sheet classification (in thousands):
December 31,
December 31,
2019
2018
Inventory
$
9,807
$
1,659
Inventory, non-current
45,264
4,012
Total
$
55,071
$
5,671</t>
  </si>
  <si>
    <t>Balance Sheet Components (Tables)</t>
  </si>
  <si>
    <t>Schedule of Property and Equipment, Net</t>
  </si>
  <si>
    <t>Property and equipment, net are as follows (in thousands):
December 31,
December 31,
2019
2018
Machinery and equipment
$
12,611
$
11,505
Computer equipment and software
2,923
1,651
Furniture and fixtures
714
714
Leasehold improvements
4,388
4,364
Construction in progress
1,500
1,463
Total property and equipment
22,136
19,697
Accumulated depreciation and amortization
(16,296
)
(13,037
)
Property and equipment, net
$
5,840
$
6,660</t>
  </si>
  <si>
    <t>Schedule of Accrued Liabilities</t>
  </si>
  <si>
    <t>Accrued Liabilities Accrued liabilities are as follows (in thousands):
December 31,
December 31,
2019
2018
Accrued clinical and manufacturing
$
7,106
$
3,950
Accrued other
10,152
3,058
Accrued liabilities
$
17,258
$
7,008</t>
  </si>
  <si>
    <t>Revenue (Tables)</t>
  </si>
  <si>
    <t>Revenue by Significant Customer</t>
  </si>
  <si>
    <t>Revenue by significant Customer was distributed as follows:
Year Ended
December 31, 2019
Percent of Total
McKesson
42
%
AmeriSource-Bergen Corp
33
%
Cardinal
23
%
Others
2
%
Total revenue
100
%</t>
  </si>
  <si>
    <t>Activities and Ending Reserve Balances for Each Significant Category of Discounts and Allowances</t>
  </si>
  <si>
    <t>The activities and ending reserve balances for each significant category of discounts and allowances, which constitute variable consideration, were as follows (in thousands):
Chargebacks
Other Fees,
and Discounts
Co-pay
for Prompt
Assistance
Payment
Rebates
and Returns
Total
Balance at December 31, 2018
$
—
$
—
$
—
$
—
Activity related to 2019 sales
226,901
46,810
70,775
344,486
Payments and customer credits issued
(191,742
)
(19,316
)
(46,281
)
(257,339
)
Balance at December 31, 2019
$
35,159
$
27,494
$
24,494
$
87,147</t>
  </si>
  <si>
    <t>Debt Obligations (Tables)</t>
  </si>
  <si>
    <t>Debt Instrument [Line Items]</t>
  </si>
  <si>
    <t>Components of Convertible Notes</t>
  </si>
  <si>
    <t>The following table summarizes information about the components of the Convertible Notes as of December 31, 2019 and 2018 (in thousands):
December 31,
December 31,
2019
2018
Principal amount of the Convertible Notes
$
81,750
$
81,750
Unamortized debt discount and debt issuance costs
(3,208
)
(4,431
)
Convertible Notes
$
78,542
$
77,319
Principal amount of the Convertible Notes - related parties
$
27,250
$
27,250
Unamortized debt discount and debt issuance costs - related parties
(1,069
)
(1,477
)
Convertible Notes - related parties
$
26,181
$
25,773
Total Convertible Notes
$
104,723
$
103,092</t>
  </si>
  <si>
    <t>Components of Interest Expense</t>
  </si>
  <si>
    <t>The following table presents the components of interest expense of the Convertible Notes for the years ended December 31, 2019, 2018 and 2017 (in thousands):
Year Ended December 31,
2019
2018
2017
Stated coupon interest
$
6,150
$
6,150
$
6,150
Accretion of debt discount and debt issuance costs
1,223
1,113
1,014
Interest expense
$
7,373
$
7,263
$
7,164
Stated coupon interest - related parties
$
2,050
$
2,050
$
2,050
Accretion of debt discount and debt issuance costs - related parties
407
371
338
Interest expense - related parties
$
2,457
$
2,421
$
2,388
Total interest expense
$
9,830
$
9,684
$
9,552</t>
  </si>
  <si>
    <t>Schedule of Future Payments on Debt</t>
  </si>
  <si>
    <t>Future payments on the Convertible Notes as of December 31, 2019 are as follows (in thousands):
Year ending December 31,
2020
$
8,200
2021
8,200
2022
111,050
Total minimum payments
127,450
Less amount representing interest
(18,450
)
Convertible Notes, principal amount
109,000
Less debt discount and debt issuance costs on Convertible Notes
(4,277
)
Net carrying amount of Convertible Notes
$
104,723</t>
  </si>
  <si>
    <t>Term Loan</t>
  </si>
  <si>
    <t>The following table presents the components of interest expense:
Year Ended
Decemeber 31, 2019
Stated coupon interest
$
7,063
Accretion of debt discount and debt issuance costs
709
Interest expense
$
7,772</t>
  </si>
  <si>
    <t>Future payments on the Term Loan as of December 31, 2019 are as follows (in thousands):
Year ending December 31,
2020
$
7,244
2021
7,224
2022
7,224
2023
39,346
2024 and beyond
47,494
Total minimum payments
108,532
Less amount representing interest
(30,532
)
Term Loan, gross
78,000
Less debt discount and debt issuance costs on Term Loan
(4,337
)
Net carrying amount of Term Loan
$
73,663</t>
  </si>
  <si>
    <t>Components of Term Loan</t>
  </si>
  <si>
    <t>The following table summarizes information about the components of the Term Loan (in thousands):
December 31,
2019
Principal amount of the Term Loan
$
75,000
Unamortized debt discount and debt issuance costs
(1,337
)
Term Loan
$
73,663</t>
  </si>
  <si>
    <t>Commitments and Contingencies (Tables)</t>
  </si>
  <si>
    <t>Schedule of Non-Cancellable Purchase Commitment</t>
  </si>
  <si>
    <t>As of December 31, 2019, the Company’s non-cancellable purchase commitment was as follows (in thousands):
Year ending December 31,
2020
$
25,011
2021
30,991
2022
8,403
Total obligations
$
64,405</t>
  </si>
  <si>
    <t>Leases (Tables)</t>
  </si>
  <si>
    <t>Schedule of Balance Sheet Classification of Lease Liabilities</t>
  </si>
  <si>
    <t>The balance sheet classification of the lease liabilities was as follows (in thousands):
December 31,
2019
Operating lease liabilities
Other current liabilities
$
2,196
Lease liabilities, non-current
10,256
Total operating lease liabilities
$
12,452</t>
  </si>
  <si>
    <t>Schedule of Maturities of Operating Lease Liabilities</t>
  </si>
  <si>
    <t>As of December 31, 2019, the maturities of the operating lease liabilities were as follows (in thousands):
Operating leases
Years ending December 31,
2020
$
3,141
2021
3,173
2022
3,034
2023
3,171
2024
2,614
Total lease payments
15,133
Less imputed interest
(2,681
)
Operating lease liabilities
$
12,452</t>
  </si>
  <si>
    <t>Schedule Of Minimum Future Rental Commitments</t>
  </si>
  <si>
    <t>The following table summarizes minimum future rental commitments related to noncancelable operating leases under the prior lease guidance as of December 31, 2018 (in thousands):
Years ending December 31,
2019
$
2,660
2020
2,695
2021
2,672
2022
2,518
Total minimum lease payments
$
10,545</t>
  </si>
  <si>
    <t>Stock Option Plans and Stock-Based Compensation (Tables)</t>
  </si>
  <si>
    <t>Summary of Option Activities under 2016 and 2014 Plans</t>
  </si>
  <si>
    <t>The following table sets forth the summary of option activities under the 2016 and 2014 Plans:
Options Outstanding
Number of Options
Weighted-Average Exercise Price
Balances at December 31, 2018
14,674,553
$
14.202
Granted - at fair value
5,328,500
15.137
Exercised
(863,940
)
6.869
Forfeited/Cancelled
(1,327,442
)
17.630
Balances at December 31, 2019
17,811,671
$
14.582</t>
  </si>
  <si>
    <t>Summary of Additional Information Related to Status of Options</t>
  </si>
  <si>
    <t>Additional information related to the status of options as of December 31, 2019 is summarized as follows:
Number of Options
Weighted- Average Exercise Price
Weighted- Average Contractual Terms (Years)
Aggregate Intrinsic Value (in thousands)
Options outstanding
17,811,671
$
14.582
6.64
$
93,797
Options vested and exercisable
10,699,012
$
14.456
5.64
$
65,412</t>
  </si>
  <si>
    <t>Summary of RSU Activity, under 2014 Plan</t>
  </si>
  <si>
    <t>The following table sets forth the summary of RSUs activity, under the 2014 Plan:
RSUs Outstanding
Number of RSUs
Weighted-Average Grant Date Fair Value
Balances at December 31, 2018
44,387
$
12.700
RSUs granted
282,804
15.114
RSUs vested
(214,819
)
12.457
RSUs cancelled
(7,622
)
15.798
Balances at December 31, 2019
104,750
$
19.544</t>
  </si>
  <si>
    <t>Schedule of Stock-Based Compensation Expense</t>
  </si>
  <si>
    <t>The stock-based compensation expense is reflected in the consolidated statements of operations as follows (in thousands):
Year Ended December 31,
2019
2018
2017
Cost of goods sold (1)
$
108
$
—
$
—
Research and development
12,912
15,339
15,104
General and administrative
20,571
19,458
18,293
Stock-based compensation expense
$
33,591
$
34,797
$
33,397
Capitalized stock-based compensation expense into inventory
$
1,735
$
—
$
—
(1)
Stock-based compensation capitalized into inventory is recognized as cost of sales when the related product is sold.</t>
  </si>
  <si>
    <t>Schedule of Weighted Average Assumptions for Black-Scholes Option-Pricing Model Used in Determining Fair Value of Awards</t>
  </si>
  <si>
    <t>The following table illustrates the weighted average assumptions for the Black-Scholes option-pricing model used in determining the fair value of the awards during the years ended December 31, 2019, 2018 and 2017:
Year Ended December 31,
2019
2018
2017
Expected term (years)
Stock options
6.00
6.00
6.00
ESPP
0.50
0.50
0.50
Expected volatility
Stock options
69
%
71
%
76
%
ESPP
61
%
71
%
68
%
Risk-free interest rate
Stock options
2.29
%
2.77
%
2.01
%
ESPP
1.89
%
2.40
%
1.42
%
Expected dividend yield
Stock options
0
%
0
%
0
%
ESPP
0
%
0
%
0
%</t>
  </si>
  <si>
    <t>Income Taxes (Tables)</t>
  </si>
  <si>
    <t>Components of Income (Loss) Before Income Taxes</t>
  </si>
  <si>
    <t>The components of income (loss) before income taxes are as follows (in thousands):
Year Ended December 31,
2019
2018
2017
Domestic
$
92,584
$
(208,843
)
$
(222,674
)
Foreign
190
(496
)
(15,496
)
Total
$
92,774
$
(209,339
)
$
(238,170
)</t>
  </si>
  <si>
    <t>Schedule of Provision For (Benefit From) Income Taxes</t>
  </si>
  <si>
    <t>Provision for (benefit from) income taxes (in thousands):
Year Ended December 31,
2019
2018
2017
Current
Federal
$
—
$
—
$
—
State
2,942
—
—
Foreign
—
—
—
Subtotal
$
2,942
$
—
$
—
Deferred
Federal
$
—
$
—
$
—
State
—
—
—
Foreign
—
—
—
Subtotal
$
—
$
—
$
—
Provision for income taxes
$
2,942
$
—
$
—</t>
  </si>
  <si>
    <t>Reconciliation of Statutory U.S. Federal Rate</t>
  </si>
  <si>
    <t>A reconciliation of the statutory U.S. federal rate to the Company’s effective tax rate is as follows:
Year Ended December 31,
2019
2018
2017
Percent of pre-tax income:
U.S. federal statutory income tax rate
21.00
%
21.00
%
34.00
%
State taxes, net of federal benefit
1.51
0.16
0.80
Foreign rate differences
(0.04
)
(0.05
)
(2.21
)
Permanent items
(0.64
)
0.15
(0.19
)
Research and development credit
(4.77
)
2.61
2.10
Effect in NOLs due to adoption of ASU 2016-09
—
—
4.55
U.S. Tax Reform tax rate change
—
—
(36.90
)
Other
0.55
2.23
(0.21
)
Change in valuation allowance
(14.44
)
(26.10
)
(1.94
)
Effective income tax rate
3.17
%
—
%
—
%</t>
  </si>
  <si>
    <t>Components of Net Deferred Tax Assets</t>
  </si>
  <si>
    <t>Significant components of the Company’s net deferred tax assets as of December 31, 2019 and 2018 consist of the following (in thousands):
December 31,
2019
2018
Net operating loss carryforwards
$
138,663
$
168,753
Research and development credits
43,879
39,891
Depreciation and amortization
7,230
7,901
Stock-based compensation
22,807
17,123
Sales related accruals
7,137
—
Other accruals
6,927
3,942
Gross deferred tax assets
226,643
237,610
Right-of-use asset
(2,396
)
—
In-process research and development
(589
)
(552
)
Gross deferred tax liabilities
(2,985
)
(552
)
Total net deferred tax asset
223,658
237,058
Less valuation allowance
(223,658
)
(237,058
)
Net deferred tax assets
$
—
$
—</t>
  </si>
  <si>
    <t>Reconciliation of Unrecognized Tax Benefits</t>
  </si>
  <si>
    <t>A reconciliation of the Company’s unrecognized tax benefits for the years ended December 31, 2019, 2018 and 2017 is as follows (in thousands):
Year Ended December 31,
2019
2018
2017
Balance at beginning of year
$
18,115
$
15,682
$
18,682
Additions based on tax positions related to current year
1,206
1,276
3,387
Additions (reductions) for tax positions of prior years
(7,718
)
1,157
(6,387
)
Balance at end of year
$
11,603
$
18,115
$
15,682</t>
  </si>
  <si>
    <t>Net Income (Loss) Per Share Attributable to Coherus (Tables)</t>
  </si>
  <si>
    <t>Computation of Basic and Diluted Net Income (Loss) Per Share Attributable to the Company</t>
  </si>
  <si>
    <t>The following table sets forth the computation of the basic and diluted net income (loss) per share attributable to the Company (in thousands, except share and per share data):
Years Ended December 31,
2019
2018
2017
Basic net income (loss) per share
Numerator:
Net income (loss) attributable to Coherus
$
89,833
$
(209,339
)
$
(238,170
)
Denominator:
Weighted-average common shares outstanding
69,679,916
65,034,827
53,133,620
Basic net income (loss) per share attributable to Coherus
$
1.29
$
(3.22
)
$
(4.48
)
Diluted net income (loss) per share
Numerator:
Net income (loss) attributable to Coherus
$
89,833
$
(209,339
)
$
(238,170
)
Numerator for diluted net income (loss) per share attributable to Coherus
89,833
(209,339
)
(238,170
)
Denominator:
Denominator for basic net income (loss) per share attributable to Coherus
69,679,916
65,034,827
53,133,620
Add effect of potential dilutive securities:
Stock options, including purchases from contributions to ESPP
3,491,272
—
—
Restricted stock units
14,755
—
—
Denominator for diluted net income (loss) per share attributable to Coherus
73,185,943
65,034,827
53,133,620
Diluted net income (loss) per share attributable to Coherus
$
1.23
$
(3.22
)
$
(4.48
)</t>
  </si>
  <si>
    <t>Outstanding Dilutive Potential Shares Excluded from Calculation of Diluted Net Income (Loss) Per Share Attributable to Coherus</t>
  </si>
  <si>
    <t>The following outstanding dilutive potential shares were excluded from the calculation of diluted net income (loss) per share attributable to Coherus due to their anti-dilutive effect:
Year Ended December 31,
2019
2018
2017
Stock options, including purchases from contributions to ESPP
10,412,471
14,743,547
11,433,069
Restricted stock units
22,068
44,387
120,377
Shares issuable upon conversion of Convertible Notes
4,473,871
4,473,871
4,473,871
Total
14,908,410
19,261,805
16,027,317</t>
  </si>
  <si>
    <t>Supplementary Data - Quarterly Financial Data (Unaudited) (Tables)</t>
  </si>
  <si>
    <t>Schedule of Quarterly Financial Information</t>
  </si>
  <si>
    <t xml:space="preserve">The following table presents certain unaudited consolidated quarterly financial information for each of the quarters ended December 31, 2019 and 2018:
2019 Quarter End
(in thousands, except per share data)
March 31
June 30
September 30
December 31
Total revenue
$
37,098
$
83,433
$
111,684
$
123,856
Gross profit
34,873
82,832
105,237
116,051
Total operating expenses
53,697
55,940
59,843
78,823
Net income (loss)
(20,004
)
23,567
47,043
39,227
Net income (loss) per share attributable to Coherus:
Basic
(0.29
)
0.34
0.67
0.56
Diluted
(0.29
)
0.32
0.63
0.53
2018 Quarter End
March 31
June 30
September 30
December 31
Total revenue
$
—
$
—
$
—
$
—
Total operating expenses
42,032
44,910
56,972
60,502
Net loss
(44,302
)
(43,685
)
(58,826
)
(62,596
)
Net loss attributable to Coherus
(44,297
)
(43,638
)
(58,808
)
(62,596
)
Net loss per share attributable to Coherus, basic and diluted
(0.74
)
(0.68
)
(0.87
)
(0.92
) </t>
  </si>
  <si>
    <t>Basis of Presentation and Summary of Significant Accounting Policies - Additional Information (Details)</t>
  </si>
  <si>
    <t>May 02, 2019</t>
  </si>
  <si>
    <t>Dec. 31, 2018USD ($)</t>
  </si>
  <si>
    <t>Sep. 30, 2018USD ($)</t>
  </si>
  <si>
    <t>Jun. 30, 2018USD ($)</t>
  </si>
  <si>
    <t>Mar. 31, 2018USD ($)</t>
  </si>
  <si>
    <t>Dec. 31, 2019USD ($)Segments</t>
  </si>
  <si>
    <t>Dec. 31, 2017USD ($)</t>
  </si>
  <si>
    <t>Jan. 01, 2019USD ($)</t>
  </si>
  <si>
    <t>Foreign exchange gain (loss)</t>
  </si>
  <si>
    <t>Number of reportable segment | Segments</t>
  </si>
  <si>
    <t>Number of operating segments | Segments</t>
  </si>
  <si>
    <t>Write-off of prepaid manufacturing costs</t>
  </si>
  <si>
    <t>Write-off of excess and obsolete inventory</t>
  </si>
  <si>
    <t>Advertising expenses</t>
  </si>
  <si>
    <t>Description of uncertain income tax position</t>
  </si>
  <si>
    <t>An uncertain income tax position will not be recognized if it has less than a 50% likelihood of being sustained.</t>
  </si>
  <si>
    <t>Accrued interest or Penalties</t>
  </si>
  <si>
    <t>Operating lease, right-of-use asset</t>
  </si>
  <si>
    <t>Operating lease liability noncurrent</t>
  </si>
  <si>
    <t>Amgen</t>
  </si>
  <si>
    <t>Royalty payment term</t>
  </si>
  <si>
    <t>5 years</t>
  </si>
  <si>
    <t>InteKrin Therapeutics Inc</t>
  </si>
  <si>
    <t>Impairment of goodwill</t>
  </si>
  <si>
    <t>InteKrin Therapeutics Inc | In Process Research and Development</t>
  </si>
  <si>
    <t>Impairment of intangible assets excluding goodwill</t>
  </si>
  <si>
    <t>Available-for-Sale Securities | Investment in Marketable Securities</t>
  </si>
  <si>
    <t>Interest income from marketable securities</t>
  </si>
  <si>
    <t>Basis of Presentation and Summary of Significant Accounting Policies - Summary of Revenue by Geographical Region (Details) - USD ($) $ in Thousands</t>
  </si>
  <si>
    <t>Revenues From External Customers And Long Lived Assets [Line Items]</t>
  </si>
  <si>
    <t>United States</t>
  </si>
  <si>
    <t>Rest of the world</t>
  </si>
  <si>
    <t>Basis of Presentation and Summary of Significant Accounting Policies - Reconciliation of Cash, Cash Equivalents and Restricted Cash (Details) - USD ($) $ in Thousands</t>
  </si>
  <si>
    <t>Total cash, cash equivalents and restricted cash</t>
  </si>
  <si>
    <t>Basis of Presentation and Summary of Significant Accounting Policies - Schedule of Estimated Useful Lives of Property Plant and Equipment (Details)</t>
  </si>
  <si>
    <t>Computer Equipment and Software</t>
  </si>
  <si>
    <t>Property Plant And Equipment [Line Items]</t>
  </si>
  <si>
    <t>Estimated useful lives</t>
  </si>
  <si>
    <t>3 years</t>
  </si>
  <si>
    <t>Furniture and Fixtures</t>
  </si>
  <si>
    <t>Machinery and Equipment</t>
  </si>
  <si>
    <t>Leasehold Improvements</t>
  </si>
  <si>
    <t>Estimated useful lives, description</t>
  </si>
  <si>
    <t>Shorter of lease term or useful life</t>
  </si>
  <si>
    <t>Basis of Presentation and Summary of Significant Accounting Policies - Summary of Adoption of Topic 842 In Condensed Consolidated Balance Sheet (Details) - USD ($) $ in Thousands</t>
  </si>
  <si>
    <t>Jan. 01, 2019</t>
  </si>
  <si>
    <t>Operating lease right-of-use asset</t>
  </si>
  <si>
    <t>Operating lease, liability, current</t>
  </si>
  <si>
    <t>[1]</t>
  </si>
  <si>
    <t>Other current liabilities | Adoption of Topic 842</t>
  </si>
  <si>
    <t>Other lease liabilities, non-current</t>
  </si>
  <si>
    <t>[2]</t>
  </si>
  <si>
    <t>Other lease liabilities, non-current | Adoption of Topic 842</t>
  </si>
  <si>
    <t>Adjustments Due to the Adoption of Topic 842 | Adoption of Topic 842</t>
  </si>
  <si>
    <t>Adjustments Due to the Adoption of Topic 842 | Other current liabilities | Adoption of Topic 842</t>
  </si>
  <si>
    <t>Adjustments Due to the Adoption of Topic 842 | Other lease liabilities, non-current | Adoption of Topic 842</t>
  </si>
  <si>
    <t>Includes current portion of deferred rent and current portion of operating lease liabilities.</t>
  </si>
  <si>
    <t>Non-current portion of deferred rent and operating lease liabilities.</t>
  </si>
  <si>
    <t>Fair Value Measurements - Additional Information (Details)</t>
  </si>
  <si>
    <t>Feb. 29, 2016USD ($)</t>
  </si>
  <si>
    <t>Dec. 31, 2019USD ($)</t>
  </si>
  <si>
    <t>Fair Value Disclosures [Line Items]</t>
  </si>
  <si>
    <t>Transfers from Level 1 to Level 3</t>
  </si>
  <si>
    <t>Transfers from Level 3 to Level 1</t>
  </si>
  <si>
    <t>8.2% Senior Convertible Notes Due 2022</t>
  </si>
  <si>
    <t>Aggregate principal amount</t>
  </si>
  <si>
    <t>Convertible notes, interest rate</t>
  </si>
  <si>
    <t>8.20%</t>
  </si>
  <si>
    <t>Debt instrument maturity date</t>
  </si>
  <si>
    <t>Mar. 31,
		2022</t>
  </si>
  <si>
    <t>Other Income, Net</t>
  </si>
  <si>
    <t>Contingent Consideration</t>
  </si>
  <si>
    <t>Decrease in fair value of the compound transaction payment</t>
  </si>
  <si>
    <t>Level 3 | 8.2% Senior Convertible Notes Due 2022</t>
  </si>
  <si>
    <t>Debt instrument fair value</t>
  </si>
  <si>
    <t>Fair Value Measurements Recurring Basis | Level 3 | Measurement Input, Discount Rate</t>
  </si>
  <si>
    <t>Fair value investment measurement input</t>
  </si>
  <si>
    <t>Fair Value Measurements Recurring Basis | Level 3 | Measurement Input, Counterparty Credit Risk</t>
  </si>
  <si>
    <t>Fair Value Measurements Recurring Basis | Level 3 | Contingent Consideration</t>
  </si>
  <si>
    <t>Increase (decrease) in expected probability of compound transaction payment occurrence</t>
  </si>
  <si>
    <t>1.00%</t>
  </si>
  <si>
    <t>Expected probability of compound transaction payment occurrence</t>
  </si>
  <si>
    <t>10.00%</t>
  </si>
  <si>
    <t>33.00%</t>
  </si>
  <si>
    <t>Fair Value Measurements Recurring Basis | Money Market Funds | Level 1</t>
  </si>
  <si>
    <t>Unrealized gains and losses on investments</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Total financial liabilities</t>
  </si>
  <si>
    <t>Level 1</t>
  </si>
  <si>
    <t>Level 1 | Contingent Consideration</t>
  </si>
  <si>
    <t>Level 2</t>
  </si>
  <si>
    <t>Level 2 | Contingent Consideration</t>
  </si>
  <si>
    <t>Level 3</t>
  </si>
  <si>
    <t>Level 3 | Contingent Consideration</t>
  </si>
  <si>
    <t>Money Market Funds</t>
  </si>
  <si>
    <t>Money Market Funds | Level 1</t>
  </si>
  <si>
    <t>Money Market Funds | Level 2</t>
  </si>
  <si>
    <t>Money Market Funds | Level 3</t>
  </si>
  <si>
    <t>Restricted Cash (Money Market Funds)</t>
  </si>
  <si>
    <t>Restricted Cash (Money Market Funds) | Level 1</t>
  </si>
  <si>
    <t>Restricted Cash (Money Market Funds) | Level 2</t>
  </si>
  <si>
    <t>Restricted Cash (Money Market Funds) | Level 3</t>
  </si>
  <si>
    <t>Fair Value Measurements - Summary of Changes in the Estimated Fair Value of Contingent Consideration (Details) - Contingent Consideration - USD ($) $ in Thousands</t>
  </si>
  <si>
    <t>Fair Value Liabilities Measured On Recurring Basis Unobservable Input Reconciliation [Line Items]</t>
  </si>
  <si>
    <t>Beginning balance</t>
  </si>
  <si>
    <t>Change in fair value of the contingent consideration liability</t>
  </si>
  <si>
    <t>Ending balance</t>
  </si>
  <si>
    <t>Inventory - Schedule of Inventory (Details) - USD ($) $ in Thousands</t>
  </si>
  <si>
    <t>Raw materials</t>
  </si>
  <si>
    <t>Work in process</t>
  </si>
  <si>
    <t>Finished goods</t>
  </si>
  <si>
    <t>Inventory - Schedule of Balance Sheet Classification (Details) - USD ($) $ in Thousands</t>
  </si>
  <si>
    <t>Inventory - Additional Information (Details) - USD ($) $ in Thousands</t>
  </si>
  <si>
    <t>Inventory [Line Items]</t>
  </si>
  <si>
    <t>Prepayment made for manufacturing services</t>
  </si>
  <si>
    <t>Contract Manufacturing Organization</t>
  </si>
  <si>
    <t>Balance Sheet Components - Schedule of Property and Equipment, Net (Details) - USD ($) $ in Thousands</t>
  </si>
  <si>
    <t>Total property and equipment</t>
  </si>
  <si>
    <t>Accumulated depreciation and amortization</t>
  </si>
  <si>
    <t>Construction in Progress</t>
  </si>
  <si>
    <t>Balance Sheet Components - Additional Information (Details) - USD ($) $ in Thousands</t>
  </si>
  <si>
    <t>3 Months Ended</t>
  </si>
  <si>
    <t>Sep. 30, 2018</t>
  </si>
  <si>
    <t>Machinery and Equipment | Research and Development Expense</t>
  </si>
  <si>
    <t>Balance Sheet Components - Schedule of Accrued Liabilities (Details) - USD ($) $ in Thousands</t>
  </si>
  <si>
    <t>Payables And Accruals [Abstract]</t>
  </si>
  <si>
    <t>Accrued clinical and manufacturing</t>
  </si>
  <si>
    <t>Accrued other</t>
  </si>
  <si>
    <t>Revenue - Additional Information (Details) - USD ($)</t>
  </si>
  <si>
    <t>Concentration of Revenue [Line Items]</t>
  </si>
  <si>
    <t>Net product revenue</t>
  </si>
  <si>
    <t>Revenue - Revenue by Significant Customer (Details) - Net Product Revenue - Customer Concentration Risk</t>
  </si>
  <si>
    <t>Concentration Risk [Line Items]</t>
  </si>
  <si>
    <t>Percentage of total revenue</t>
  </si>
  <si>
    <t>100.00%</t>
  </si>
  <si>
    <t>McKesson</t>
  </si>
  <si>
    <t>42.00%</t>
  </si>
  <si>
    <t>AmeriSource-Bergen Corp</t>
  </si>
  <si>
    <t>Cardinal</t>
  </si>
  <si>
    <t>23.00%</t>
  </si>
  <si>
    <t>Others</t>
  </si>
  <si>
    <t>2.00%</t>
  </si>
  <si>
    <t>Revenue - Activities and Ending Reserve Balances for Each Significant Category of Discounts and Allowances (Details) $ in Thousands</t>
  </si>
  <si>
    <t>Product Sales Discounts And Allowances [Line Items]</t>
  </si>
  <si>
    <t>Balance at December 31, 2018</t>
  </si>
  <si>
    <t>Activity related to 2019 sales</t>
  </si>
  <si>
    <t>Payments and customer credits issued</t>
  </si>
  <si>
    <t>Balance at December 31, 2019</t>
  </si>
  <si>
    <t>Chargebacks and Discounts for Prompt Payment</t>
  </si>
  <si>
    <t>Rebates</t>
  </si>
  <si>
    <t>Other Fees, Co-pay Assistance and Returns</t>
  </si>
  <si>
    <t>Collaboration and License Agreements - Additional Information (Details) $ in Thousands, € in Millions</t>
  </si>
  <si>
    <t>1 Months Ended</t>
  </si>
  <si>
    <t>Jun. 30, 2015</t>
  </si>
  <si>
    <t>Jan. 31, 2012USD ($)</t>
  </si>
  <si>
    <t>Sep. 30, 2019USD ($)</t>
  </si>
  <si>
    <t>Jun. 30, 2019USD ($)</t>
  </si>
  <si>
    <t>Mar. 31, 2019USD ($)</t>
  </si>
  <si>
    <t>Jun. 30, 2017USD ($)</t>
  </si>
  <si>
    <t>Dec. 31, 2019EUR (€)</t>
  </si>
  <si>
    <t>Dec. 31, 2016USD ($)</t>
  </si>
  <si>
    <t>Collaborative Arrangements And Noncollaborative Arrangement Transactions [Line Items]</t>
  </si>
  <si>
    <t>Collaboration and license revenue</t>
  </si>
  <si>
    <t>Bioeq IP AG | Licensed Products</t>
  </si>
  <si>
    <t>Percentage of gross profits on sales</t>
  </si>
  <si>
    <t>50.00%</t>
  </si>
  <si>
    <t>Bioeq IP AG | Maximum | Licensed Products</t>
  </si>
  <si>
    <t>Additional milestone payments | €</t>
  </si>
  <si>
    <t>Bioeq IP AG | Research and Development Expense</t>
  </si>
  <si>
    <t>Upfront and milestone payment</t>
  </si>
  <si>
    <t>Daiichi Sankyo License Agreement</t>
  </si>
  <si>
    <t>Initial term of agreement</t>
  </si>
  <si>
    <t>10 years</t>
  </si>
  <si>
    <t>Estimated period of performance upfront fee</t>
  </si>
  <si>
    <t>Minimum percentage of clinical trial cost</t>
  </si>
  <si>
    <t>20.00%</t>
  </si>
  <si>
    <t>Reimbursement of past cost incurred and to be incurred</t>
  </si>
  <si>
    <t>Research and development</t>
  </si>
  <si>
    <t>Debt Obligations - Additional Information (Details)</t>
  </si>
  <si>
    <t>Feb. 29, 2016USD ($)d$ / sharesshares</t>
  </si>
  <si>
    <t>Dec. 31, 2019USD ($)$ / shares</t>
  </si>
  <si>
    <t>KKR Member</t>
  </si>
  <si>
    <t>MX II Member</t>
  </si>
  <si>
    <t>KMGCP Member</t>
  </si>
  <si>
    <t>HRP III Member</t>
  </si>
  <si>
    <t>8.2% Senior Convertible Notes Due March 2022</t>
  </si>
  <si>
    <t>Proceeds from issuance of convertible notes</t>
  </si>
  <si>
    <t>Convertible notes, Issuance Cost</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 | d</t>
  </si>
  <si>
    <t>Percentage to pay in cash of the par value of notes</t>
  </si>
  <si>
    <t>109.00%</t>
  </si>
  <si>
    <t>Minimum order amount to be settled</t>
  </si>
  <si>
    <t>Minimum borrowings for indebtedness defaulters</t>
  </si>
  <si>
    <t>Convertible notes, covenant compliance</t>
  </si>
  <si>
    <t>As of December 31, 2019,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2 years 3 months</t>
  </si>
  <si>
    <t>Effective interest rate</t>
  </si>
  <si>
    <t>9.48%</t>
  </si>
  <si>
    <t>8.2% Senior Convertible Notes Due March 2022 | Maximum</t>
  </si>
  <si>
    <t>Additional interest to be accrued upon failure of registration or reporting requirements</t>
  </si>
  <si>
    <t>0.50%</t>
  </si>
  <si>
    <t>Debt Obligations - Components of Convertible Notes (Details) - USD ($) $ in Thousands</t>
  </si>
  <si>
    <t>Feb. 29, 2016</t>
  </si>
  <si>
    <t>Convertible Notes</t>
  </si>
  <si>
    <t>Convertible Notes - related parties</t>
  </si>
  <si>
    <t>Principal amount of the Convertible Notes</t>
  </si>
  <si>
    <t>Unamortized debt discount and debt issuance costs</t>
  </si>
  <si>
    <t>Total Convertible Notes</t>
  </si>
  <si>
    <t>8.2% Senior Convertible Notes Due March 2022 | Related Party Debt</t>
  </si>
  <si>
    <t>8.2% Senior Convertible Notes Due March 2022 | Parent Company</t>
  </si>
  <si>
    <t>Debt Obligations - Components of Interest Expense of Convertible Notes (Details) - USD ($) $ in Thousands</t>
  </si>
  <si>
    <t>Accretion of debt discount and debt issuance costs</t>
  </si>
  <si>
    <t>Interest expense</t>
  </si>
  <si>
    <t>Total interest expense</t>
  </si>
  <si>
    <t>Stated coupon interest</t>
  </si>
  <si>
    <t>Debt Obligations - Schedule of Future Payments on the Convertible Notes (Details) - 8.2% Senior Convertible Notes Due March 2022 $ in Thousands</t>
  </si>
  <si>
    <t>2020</t>
  </si>
  <si>
    <t>2021</t>
  </si>
  <si>
    <t>2022</t>
  </si>
  <si>
    <t>Total minimum payments</t>
  </si>
  <si>
    <t>Less amount representing interest</t>
  </si>
  <si>
    <t>Convertible Notes, principal amount</t>
  </si>
  <si>
    <t>Less debt discount and debt issuance costs on Convertible Notes</t>
  </si>
  <si>
    <t>Net carrying amount</t>
  </si>
  <si>
    <t>Debt Obligations - Term Loan - Additional Information (Details) - USD ($)</t>
  </si>
  <si>
    <t>Jan. 07, 2019</t>
  </si>
  <si>
    <t>Sep. 30, 2019</t>
  </si>
  <si>
    <t>Mar. 31, 2019</t>
  </si>
  <si>
    <t>Jun. 30, 2018</t>
  </si>
  <si>
    <t>Mar. 31, 2018</t>
  </si>
  <si>
    <t>Dec. 31, 2021</t>
  </si>
  <si>
    <t>Jan. 01, 2020</t>
  </si>
  <si>
    <t>Net sales</t>
  </si>
  <si>
    <t>10.70%</t>
  </si>
  <si>
    <t>Jan. 7,
		2025</t>
  </si>
  <si>
    <t>Payment of closing fee to the lenders in form of origination issue discount</t>
  </si>
  <si>
    <t>Percentage required to pay an additional exit fee on principal amount</t>
  </si>
  <si>
    <t>4.00%</t>
  </si>
  <si>
    <t>Consolidated net sales, 2020</t>
  </si>
  <si>
    <t>Consolidated net sales, thereafter</t>
  </si>
  <si>
    <t>Unamortized debt discount and debt issuance costs on Term Loan</t>
  </si>
  <si>
    <t>Amortized effective interest rate Term Loan period</t>
  </si>
  <si>
    <t>Term Loan | Paid on or Prior to the Three Year Anniversary of Closing Date</t>
  </si>
  <si>
    <t>Prepayment premium, description</t>
  </si>
  <si>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Credit Agreement Closing Date</t>
  </si>
  <si>
    <t>Prepayment premium percentage</t>
  </si>
  <si>
    <t>5.00%</t>
  </si>
  <si>
    <t>Term Loan | Paid after the Three Year but on or Prior to the Four Year Anniversary of Closing Date</t>
  </si>
  <si>
    <t>with respect to any prepayment paid or required to be paid after the three year anniversary of the Credit Agreement Closing Date but on or prior to the four year anniversary of the Credit Agreement Closing Date, 5.00% of the Borrowings prepaid or required to be prepaid</t>
  </si>
  <si>
    <t>Term Loan | Paid after the Four Year but on or Prior to the Five Year Anniversary of Closing Date</t>
  </si>
  <si>
    <t>with respect to any prepayment paid or required to be paid after the four year anniversary of the Credit Agreement Closing Date but on or prior to the five year anniversary of the Credit Agreement Closing Date, 2.50% of the Borrowings prepaid or required to be prepaid</t>
  </si>
  <si>
    <t>2.50%</t>
  </si>
  <si>
    <t>Term Loan | Paid Thereafter</t>
  </si>
  <si>
    <t>with respect to any prepayment paid or required to be prepaid thereafter, 1.25% of the Borrowings prepaid or required to be prepaid</t>
  </si>
  <si>
    <t>1.25%</t>
  </si>
  <si>
    <t>Term Loan | Minimum</t>
  </si>
  <si>
    <t>Consolidated net sales, 2019</t>
  </si>
  <si>
    <t>Term Loan | Maximum | Scenario Forecast</t>
  </si>
  <si>
    <t>Term Loan | LIBOR</t>
  </si>
  <si>
    <t>7.00%</t>
  </si>
  <si>
    <t>Term Loan | Subsequent Event | LIBOR</t>
  </si>
  <si>
    <t>6.75%</t>
  </si>
  <si>
    <t>HRP III Member | Term Loan</t>
  </si>
  <si>
    <t>Term loan facility term</t>
  </si>
  <si>
    <t>6 years</t>
  </si>
  <si>
    <t>Debt Obligations - Components of Term Loan (Details) - Term Loan $ in Thousands</t>
  </si>
  <si>
    <t>Principal amount of the Term Loan</t>
  </si>
  <si>
    <t>Debt Obligations - Components of Interest Expense on Term Loan (Details) - USD ($) $ in Thousands</t>
  </si>
  <si>
    <t>Debt Obligations - Schedule of Future Payments on the Term Loan (Details) - Term Loan $ in Thousands</t>
  </si>
  <si>
    <t>2023</t>
  </si>
  <si>
    <t>2024 and beyond</t>
  </si>
  <si>
    <t>Term Loan, gross</t>
  </si>
  <si>
    <t>Commitments and Contingencies - Schedule of Non-Cancellable Purchase Commitment (Details) $ in Thousands</t>
  </si>
  <si>
    <t>Total obligations</t>
  </si>
  <si>
    <t>Commitments and Contingencies - Additional Information (Details)</t>
  </si>
  <si>
    <t>Loss Contingencies [Line Items]</t>
  </si>
  <si>
    <t>Leases - Additional Information (Details) $ in Thousands</t>
  </si>
  <si>
    <t>Oct. 31, 2019USD ($)ft²</t>
  </si>
  <si>
    <t>Sep. 30, 2019ft²</t>
  </si>
  <si>
    <t>Jul. 31, 2015USD ($)ft²</t>
  </si>
  <si>
    <t>Dec. 31, 2019USD ($)Facility</t>
  </si>
  <si>
    <t>Lessee Lease Description [Line Items]</t>
  </si>
  <si>
    <t>Area of office space leased | ft²</t>
  </si>
  <si>
    <t>Number of laboratory facility structure | Facility</t>
  </si>
  <si>
    <t>Additional area of office space leased | ft²</t>
  </si>
  <si>
    <t>Future minimum rental payments</t>
  </si>
  <si>
    <t>Cash paid for amounts included in measurement of lease liabilities</t>
  </si>
  <si>
    <t>Weighted average remaining lease term</t>
  </si>
  <si>
    <t>4 years 8 months 12 days</t>
  </si>
  <si>
    <t>Weighted average operating discount rate</t>
  </si>
  <si>
    <t>Rent expense</t>
  </si>
  <si>
    <t>Corporate Headquarters Lease</t>
  </si>
  <si>
    <t>Aggregate tenant improvement allowance</t>
  </si>
  <si>
    <t>Lease expiration date</t>
  </si>
  <si>
    <t>2024-09</t>
  </si>
  <si>
    <t>2022-11</t>
  </si>
  <si>
    <t>Leases extended expiration period</t>
  </si>
  <si>
    <t>Laboratory Facilities Lease</t>
  </si>
  <si>
    <t>Extended lease term date one</t>
  </si>
  <si>
    <t>Jun. 30,
		2020</t>
  </si>
  <si>
    <t>Extended lease term date two</t>
  </si>
  <si>
    <t>Dec. 31,
		2020</t>
  </si>
  <si>
    <t>New Camarillo Lease</t>
  </si>
  <si>
    <t>2027-05</t>
  </si>
  <si>
    <t>Area of laboratory facility | ft²</t>
  </si>
  <si>
    <t>Leases - Schedule of Balance Sheet Classification of Lease Liabilities (Details) - USD ($) $ in Thousands</t>
  </si>
  <si>
    <t>Operating lease liabilities</t>
  </si>
  <si>
    <t>Total operating lease liabilities</t>
  </si>
  <si>
    <t>Leases - Schedule of Maturities of Operating Lease Liabilities (Details) $ in Thousands</t>
  </si>
  <si>
    <t>Operating Lease Liabilities Payments Due [Abstract]</t>
  </si>
  <si>
    <t>2024</t>
  </si>
  <si>
    <t>Total lease payments</t>
  </si>
  <si>
    <t>Less imputed interest</t>
  </si>
  <si>
    <t>Leases - Schedule of Minimum Future Rental Commitments (Details) $ in Thousands</t>
  </si>
  <si>
    <t>Total minimum lease payments</t>
  </si>
  <si>
    <t>Stockholders' Equity - Additional Information (Details) - USD ($)</t>
  </si>
  <si>
    <t>Oct. 28, 2016</t>
  </si>
  <si>
    <t>Jan. 31, 2019</t>
  </si>
  <si>
    <t>May 31, 2018</t>
  </si>
  <si>
    <t>At-the-Market Equity Offering Program</t>
  </si>
  <si>
    <t>Class Of Stock [Line Items]</t>
  </si>
  <si>
    <t>Common stock, shares issued and sold</t>
  </si>
  <si>
    <t>Share price</t>
  </si>
  <si>
    <t>Gross proceeds from issuance of common stock</t>
  </si>
  <si>
    <t>Underwriting discounts and commissions</t>
  </si>
  <si>
    <t>Offering expense</t>
  </si>
  <si>
    <t>Common stock, net proceeds</t>
  </si>
  <si>
    <t>At-the-Market Equity Offering Program | Cowen and Company LLC</t>
  </si>
  <si>
    <t>Maximum amount of sales that agent may sell in shares of its common stock</t>
  </si>
  <si>
    <t>Percentage of gross sales proceeds of common stock payable as compensation</t>
  </si>
  <si>
    <t>3.00%</t>
  </si>
  <si>
    <t>Underwritten Public Offering</t>
  </si>
  <si>
    <t>Closing stock, price per share</t>
  </si>
  <si>
    <t>Underwriters' Option to Purchase Additional Shares</t>
  </si>
  <si>
    <t>Stock Option Plans and Stock-Based Compensation - Additional Information (Details) - USD ($)</t>
  </si>
  <si>
    <t>Oct. 31, 2014</t>
  </si>
  <si>
    <t>Share Based Compensation Arrangement By Share Based Payment Award [Line Items]</t>
  </si>
  <si>
    <t>Common stock reserved for future issuance</t>
  </si>
  <si>
    <t>Options granted, weighted-average grant-date fair value</t>
  </si>
  <si>
    <t>Options exercised, aggregate intrinsic value</t>
  </si>
  <si>
    <t>Unrecognized stock-based compensation expenses related to stock options</t>
  </si>
  <si>
    <t>Unrecognized share-based compensation related to stock options, RSUs and ESPP, period for recognition</t>
  </si>
  <si>
    <t>2 years 10 months 24 days</t>
  </si>
  <si>
    <t>Share based payment options grants</t>
  </si>
  <si>
    <t>Weighted-average exercise price of options granted</t>
  </si>
  <si>
    <t>Expected dividend yield</t>
  </si>
  <si>
    <t>Defined contribution plan name</t>
  </si>
  <si>
    <t>401(k) Plan</t>
  </si>
  <si>
    <t>Percentage of maximum contribution of annual compensation</t>
  </si>
  <si>
    <t>99.00%</t>
  </si>
  <si>
    <t>Percentage of employer matching contributions</t>
  </si>
  <si>
    <t>Employer matching contribution of each participant's contribution plan</t>
  </si>
  <si>
    <t>Compensation expense related to match plan</t>
  </si>
  <si>
    <t>Employee Stock Option</t>
  </si>
  <si>
    <t>Vesting period</t>
  </si>
  <si>
    <t>4 years</t>
  </si>
  <si>
    <t>Options, expiration period</t>
  </si>
  <si>
    <t>1 year 2 months 12 days</t>
  </si>
  <si>
    <t>Total fair value of RSUs vested</t>
  </si>
  <si>
    <t>Total estimated grant date fair value</t>
  </si>
  <si>
    <t>Estimated weighted-average grant-date fair value of RSUs granted</t>
  </si>
  <si>
    <t>Unrecognized stock-based compensation expenses related to unvested RSUs</t>
  </si>
  <si>
    <t>Share based payment RSUs grants</t>
  </si>
  <si>
    <t>Restricted Stock Units | Maximum</t>
  </si>
  <si>
    <t>Restricted Stock Units | Minimum</t>
  </si>
  <si>
    <t>2 years</t>
  </si>
  <si>
    <t>Two Thousand Seventeen Bonus Payout Settled In Restricted Stock Units RSUs</t>
  </si>
  <si>
    <t>Performance Stock Options</t>
  </si>
  <si>
    <t>Nonemployees Stock-Based Compensation</t>
  </si>
  <si>
    <t>2014 Equity Incentive Award Plan</t>
  </si>
  <si>
    <t>Percentage of shares available for issuance</t>
  </si>
  <si>
    <t>2014 Equity Incentive Award Plan | Restricted Stock Units</t>
  </si>
  <si>
    <t>2014 Employee Stock Purchase Plan</t>
  </si>
  <si>
    <t>4 months 15 days</t>
  </si>
  <si>
    <t>Percentage of purchase common stock of lesser of fair market value of common stock on first or last day of offering period by eligible employees</t>
  </si>
  <si>
    <t>85.00%</t>
  </si>
  <si>
    <t>Employee stock purchase plan offering period one</t>
  </si>
  <si>
    <t>--05-16</t>
  </si>
  <si>
    <t>Employee stock purchase plan offering period two</t>
  </si>
  <si>
    <t>--11-16</t>
  </si>
  <si>
    <t>2014 Employee Stock Purchase Plan | Minimum</t>
  </si>
  <si>
    <t>Percentage of shares reserve for issuance</t>
  </si>
  <si>
    <t>Stock Option Plans and Stock-Based Compensation - Summary of Option Activities under 2016 and 2014 Plans (Details)</t>
  </si>
  <si>
    <t>Dec. 31, 2019$ / sharesshares</t>
  </si>
  <si>
    <t>Number of Options, Beginning balance | shares</t>
  </si>
  <si>
    <t>Number of Options, Granted - at fair value | shares</t>
  </si>
  <si>
    <t>Number of Options, Exercised | shares</t>
  </si>
  <si>
    <t>Number of Options, Forfeited /Cancelled | shares</t>
  </si>
  <si>
    <t>Number of Options, Ending balance | shares</t>
  </si>
  <si>
    <t>Weighted-Average Exercise Price, Beginning balance | $ / shares</t>
  </si>
  <si>
    <t>Weighted-Average Exercise Price, Granted - at fair value | $ / shares</t>
  </si>
  <si>
    <t>Weighted-Average Exercise Price, Exercised | $ / shares</t>
  </si>
  <si>
    <t>Weighted-Average Exercise Price, Forfeited /Cancelled | $ / shares</t>
  </si>
  <si>
    <t>Weighted-Average Exercise Price, Ending balance | $ / shares</t>
  </si>
  <si>
    <t>Stock Option Plans and Stock-Based Compensation - Summary of Additional Information Related to Status of Options (Details) - USD ($) $ / shares in Units, $ in Thousands</t>
  </si>
  <si>
    <t>Options outstanding, Number of Options</t>
  </si>
  <si>
    <t>Options vested and exercisable, Number of Options</t>
  </si>
  <si>
    <t>Options outstanding, Weighted-Average Exercise Price</t>
  </si>
  <si>
    <t>Options vested and exercisable, Weighted-Average Exercise Price</t>
  </si>
  <si>
    <t>Options outstanding, Weighted-Average Contractual Terms</t>
  </si>
  <si>
    <t>6 years 7 months 20 days</t>
  </si>
  <si>
    <t>Options vested and exercisable, Weighted-Average Contractual Terms</t>
  </si>
  <si>
    <t>5 years 7 months 20 days</t>
  </si>
  <si>
    <t>Options outstanding, Aggregate Intrinsic Value</t>
  </si>
  <si>
    <t>Options vested and exercisable, Aggregate Intrinsic Value</t>
  </si>
  <si>
    <t>Stock Option Plans and Stock-Based Compensation - Summary of RSU Activity, under 2014 Plan (Details) - Restricted Stock Units - $ / shares</t>
  </si>
  <si>
    <t>Number of RSU's granted</t>
  </si>
  <si>
    <t>Weighted-Average Grant Date Fair Value, RSU's granted</t>
  </si>
  <si>
    <t>Number of RSU's, Balances at December 31, 2018</t>
  </si>
  <si>
    <t>Number of RSU's vested</t>
  </si>
  <si>
    <t>Number of RSU's cancelled</t>
  </si>
  <si>
    <t>Number of RSU's, Balances at December 31, 2019</t>
  </si>
  <si>
    <t>Weighted-Average Grant Date Fair Value, Balances at December 31, 2018</t>
  </si>
  <si>
    <t>Weighted-Average Grant Date Fair Value, RSU's Vested</t>
  </si>
  <si>
    <t>Weighted-Average Grant Date Fair Value, RSU's cancelled</t>
  </si>
  <si>
    <t>Weighted-Average Grant Date Fair Value, Balances at December 31, 2019</t>
  </si>
  <si>
    <t>Stock Option Plans and Stock-Based Compensation - Schedule of Stock-Based Compensation Expense Reflected in Consolidated Statements of Operations (Details) - USD ($) $ in Thousands</t>
  </si>
  <si>
    <t>Employee Service Share Based Compensation Allocation Of Recognized Period Costs [Line Items]</t>
  </si>
  <si>
    <t>Capitalized stock-based compensation expense into inventory</t>
  </si>
  <si>
    <t>General and Administrative Expense</t>
  </si>
  <si>
    <t>Stock Option Plans and Stock-Based Compensation - Schedule of Weighted Average Assumptions for Black-Scholes Option-Pricing Model Used in Determining Fair Value of Awards (Details)</t>
  </si>
  <si>
    <t>ESPP</t>
  </si>
  <si>
    <t>Expected term (years)</t>
  </si>
  <si>
    <t>6 months</t>
  </si>
  <si>
    <t>Expected volatility</t>
  </si>
  <si>
    <t>61.00%</t>
  </si>
  <si>
    <t>71.00%</t>
  </si>
  <si>
    <t>68.00%</t>
  </si>
  <si>
    <t>Risk-free interest rate</t>
  </si>
  <si>
    <t>1.89%</t>
  </si>
  <si>
    <t>2.40%</t>
  </si>
  <si>
    <t>1.42%</t>
  </si>
  <si>
    <t>0.00%</t>
  </si>
  <si>
    <t>Stock Options</t>
  </si>
  <si>
    <t>69.00%</t>
  </si>
  <si>
    <t>76.00%</t>
  </si>
  <si>
    <t>2.29%</t>
  </si>
  <si>
    <t>2.77%</t>
  </si>
  <si>
    <t>2.01%</t>
  </si>
  <si>
    <t>Restructuring - Additional Information (Details) - USD ($)</t>
  </si>
  <si>
    <t>Restructuring Cost And Reserve [Line Items]</t>
  </si>
  <si>
    <t>Aggregate restructuring charges</t>
  </si>
  <si>
    <t>Payments for personnel-related restructuring charges</t>
  </si>
  <si>
    <t>Restructuring liabilities</t>
  </si>
  <si>
    <t>Non-cash stock-based compensation expense</t>
  </si>
  <si>
    <t>Selling, General and Administrative Expenses</t>
  </si>
  <si>
    <t>Termination Severance and Related Costs | Research and Development Expense</t>
  </si>
  <si>
    <t>Termination Severance and Related Costs | Selling, General and Administrative Expenses</t>
  </si>
  <si>
    <t>Income Taxes - Components of Income (Loss) Before Income Taxes (Details) - USD ($) $ in Thousands</t>
  </si>
  <si>
    <t>Income Loss From Continuing Operations Before Income Taxes Minority Interest And Income Loss From Equity Method Investments [Abstract]</t>
  </si>
  <si>
    <t>Domestic</t>
  </si>
  <si>
    <t>Foreign</t>
  </si>
  <si>
    <t>Income Taxes - Provision for (Benefit From) Income Taxes (Details) - USD ($)</t>
  </si>
  <si>
    <t>Current</t>
  </si>
  <si>
    <t>Federal</t>
  </si>
  <si>
    <t>State</t>
  </si>
  <si>
    <t>Subtotal</t>
  </si>
  <si>
    <t>Deferred</t>
  </si>
  <si>
    <t>Provision for income taxes</t>
  </si>
  <si>
    <t>Income Taxes - Additional Information (Details) - USD ($)</t>
  </si>
  <si>
    <t>Dec. 31, 2016</t>
  </si>
  <si>
    <t>Operating Loss Carryforwards [Line Items]</t>
  </si>
  <si>
    <t>Increase (decrease) in valuation allowance</t>
  </si>
  <si>
    <t>Unrecognized tax benefits, accrued interest and penalties accrued</t>
  </si>
  <si>
    <t>Unrecognized tax benefits</t>
  </si>
  <si>
    <t>Net operating loss carryforwards</t>
  </si>
  <si>
    <t>Net operating loss carryforwards expiration year</t>
  </si>
  <si>
    <t>2035</t>
  </si>
  <si>
    <t>Tax credit carryforwards</t>
  </si>
  <si>
    <t>Tax credit carryforwards expiration year</t>
  </si>
  <si>
    <t>2031</t>
  </si>
  <si>
    <t>Income Taxes - Reconciliation of Statutory U.S. Federal Rate (Details)</t>
  </si>
  <si>
    <t>Percent of pre-tax income:</t>
  </si>
  <si>
    <t>U.S. federal statutory income tax rate</t>
  </si>
  <si>
    <t>21.00%</t>
  </si>
  <si>
    <t>34.00%</t>
  </si>
  <si>
    <t>State taxes, net of federal benefit</t>
  </si>
  <si>
    <t>1.51%</t>
  </si>
  <si>
    <t>0.16%</t>
  </si>
  <si>
    <t>0.80%</t>
  </si>
  <si>
    <t>Foreign rate differences</t>
  </si>
  <si>
    <t>(0.04%)</t>
  </si>
  <si>
    <t>(0.05%)</t>
  </si>
  <si>
    <t>(2.21%)</t>
  </si>
  <si>
    <t>Permanent items</t>
  </si>
  <si>
    <t>(0.64%)</t>
  </si>
  <si>
    <t>0.15%</t>
  </si>
  <si>
    <t>(0.19%)</t>
  </si>
  <si>
    <t>Research and development credit</t>
  </si>
  <si>
    <t>(4.77%)</t>
  </si>
  <si>
    <t>2.61%</t>
  </si>
  <si>
    <t>2.10%</t>
  </si>
  <si>
    <t>U.S. Tax Reform tax rate change</t>
  </si>
  <si>
    <t>(36.90%)</t>
  </si>
  <si>
    <t>Other</t>
  </si>
  <si>
    <t>0.55%</t>
  </si>
  <si>
    <t>2.23%</t>
  </si>
  <si>
    <t>(0.21%)</t>
  </si>
  <si>
    <t>Change in valuation allowance</t>
  </si>
  <si>
    <t>(14.44%)</t>
  </si>
  <si>
    <t>(26.10%)</t>
  </si>
  <si>
    <t>(1.94%)</t>
  </si>
  <si>
    <t>Effective income tax rate</t>
  </si>
  <si>
    <t>3.17%</t>
  </si>
  <si>
    <t>Accounting Standards Update 2016-09</t>
  </si>
  <si>
    <t>Effect in NOLs due to adoption of ASU 2016-09</t>
  </si>
  <si>
    <t>4.55%</t>
  </si>
  <si>
    <t>Income Taxes - Components of Net Deferred Tax Assets (Details) - USD ($) $ in Thousands</t>
  </si>
  <si>
    <t>Components Of Deferred Tax Assets [Abstract]</t>
  </si>
  <si>
    <t>Research and development credits</t>
  </si>
  <si>
    <t>Stock-based compensation</t>
  </si>
  <si>
    <t>Sales related accruals</t>
  </si>
  <si>
    <t>Other accruals</t>
  </si>
  <si>
    <t>Gross deferred tax assets</t>
  </si>
  <si>
    <t>Right-of-use asset</t>
  </si>
  <si>
    <t>In-process research and development</t>
  </si>
  <si>
    <t>Gross deferred tax liabilities</t>
  </si>
  <si>
    <t>Total net deferred tax asset</t>
  </si>
  <si>
    <t>Less valuation allowance</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Additions (reductions) for tax positions of prior years</t>
  </si>
  <si>
    <t>Balance at end of year</t>
  </si>
  <si>
    <t>Net Income (Loss) Per Share Attributable to Coherus - Computation of Basic and Diluted Net Income (Loss) Per Share Attributable to the Company (Details) - USD ($) $ / shares in Units, $ in Thousands</t>
  </si>
  <si>
    <t>Numerator:</t>
  </si>
  <si>
    <t>Denominator:</t>
  </si>
  <si>
    <t>Weighted-average common shares outstanding</t>
  </si>
  <si>
    <t>Basic net income (loss) per share attributable to Coherus</t>
  </si>
  <si>
    <t>Numerator for diluted net income (loss) per share attributable to Coherus</t>
  </si>
  <si>
    <t>Denominator for basic net income (loss) per share attributable to Coherus</t>
  </si>
  <si>
    <t>Add effect of potential dilutive securities:</t>
  </si>
  <si>
    <t>Stock options, including purchases from contributions to ESPP</t>
  </si>
  <si>
    <t>Restricted stock units</t>
  </si>
  <si>
    <t>Denominator for diluted net income (loss) per share attributable to Coherus</t>
  </si>
  <si>
    <t>Diluted net income (loss) per share attributable to Coherus</t>
  </si>
  <si>
    <t>Net Income (Loss) Per Share Attributable to Coherus - Outstanding Dilutive Potential Shares Excluded from Calculation of Diluted Net Income (Loss) Per Share Attributable to Coherus (Details) - shares</t>
  </si>
  <si>
    <t>Antidilutive Securities Excluded From Computation Of Earnings Per Share [Line Items]</t>
  </si>
  <si>
    <t>Antidilutive securities excluded from the calculation of diluted net loss per share</t>
  </si>
  <si>
    <t>Stock Options, Including Purchases from Contributions to ESPP</t>
  </si>
  <si>
    <t>Shares Issuable Upon Conversion of Convertible Notes</t>
  </si>
  <si>
    <t>Related Party Transactions - Additional Information (Details) - USD ($)</t>
  </si>
  <si>
    <t>Feb. 28, 2014</t>
  </si>
  <si>
    <t>Related Party Transaction [Line Items]</t>
  </si>
  <si>
    <t>Research and development expense</t>
  </si>
  <si>
    <t>Payments to acquire securities of non-controlling interest in subsidiary</t>
  </si>
  <si>
    <t>RUSSIA | InteKrin Therapeutics Inc</t>
  </si>
  <si>
    <t>Percentage of securities acquired</t>
  </si>
  <si>
    <t>17.50%</t>
  </si>
  <si>
    <t>Mr. Lanfear | RUSSIA | InteKrin Therapeutics Inc</t>
  </si>
  <si>
    <t>Consideration received for shares</t>
  </si>
  <si>
    <t>Business combination consideration transferred</t>
  </si>
  <si>
    <t>Medpace Inc</t>
  </si>
  <si>
    <t>Board of Directors | Recruiting Services</t>
  </si>
  <si>
    <t>Related party balances</t>
  </si>
  <si>
    <t>Affiliated Entity</t>
  </si>
  <si>
    <t>Chief Executive Officer | InteKrin Russia | InteKrin Therapeutics Inc | Mr. Lanfear</t>
  </si>
  <si>
    <t>Related party transaction ownership percentage</t>
  </si>
  <si>
    <t>Subsequent Event - Additional Information (Details) - Innovent Biologics (Suzhou) Company Limited License Agreement - Subsequent Event $ in Millions</t>
  </si>
  <si>
    <t>Jan. 13, 2020USD ($)</t>
  </si>
  <si>
    <t>Subsequent Event [Line Items]</t>
  </si>
  <si>
    <t>License agreement upfront payment</t>
  </si>
  <si>
    <t>Option exercise fess</t>
  </si>
  <si>
    <t>Maximum</t>
  </si>
  <si>
    <t>Aggregate milestone payment in connection with achievement of certain development, regulatory and sales milestones.</t>
  </si>
  <si>
    <t>Technology transfer for the manufacturing of licensed product related fees</t>
  </si>
  <si>
    <t>Supplementary Data - Quarterly Financial Data (Unaudited) - Schedule of Quarterly Financial Information (Details) - USD ($) $ / shares in Units, $ in Thousands</t>
  </si>
  <si>
    <t>Gross profit</t>
  </si>
  <si>
    <t>Net loss per share attributable to Coherus, basic and 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_);_(&quot;€ &quot;(#,##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B19" s="4" t="s">
        <v>9</v>
      </c>
    </row>
    <row r="20" spans="1:4">
      <c r="A20" s="4" t="s">
        <v>34</v>
      </c>
      <c r="C20" s="5" t="n">
        <v>70624365</v>
      </c>
    </row>
    <row r="21" spans="1:4">
      <c r="A21" s="4" t="s">
        <v>35</v>
      </c>
      <c r="D21" s="6" t="n">
        <v>1.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58</v>
      </c>
    </row>
    <row r="4" spans="1:2">
      <c r="A4" s="4" t="s">
        <v>72</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7668</v>
      </c>
      <c r="C3" s="7" t="n">
        <v>72356</v>
      </c>
    </row>
    <row r="4" spans="1:3">
      <c r="A4" s="4" t="s">
        <v>70</v>
      </c>
      <c r="B4" s="5" t="n">
        <v>0</v>
      </c>
      <c r="C4" s="5" t="n">
        <v>50</v>
      </c>
    </row>
    <row r="5" spans="1:3">
      <c r="A5" s="4" t="s">
        <v>71</v>
      </c>
      <c r="B5" s="5" t="n">
        <v>141992</v>
      </c>
      <c r="C5" s="5" t="n">
        <v>0</v>
      </c>
    </row>
    <row r="6" spans="1:3">
      <c r="A6" s="4" t="s">
        <v>72</v>
      </c>
      <c r="B6" s="5" t="n">
        <v>9807</v>
      </c>
      <c r="C6" s="5" t="n">
        <v>1659</v>
      </c>
    </row>
    <row r="7" spans="1:3">
      <c r="A7" s="4" t="s">
        <v>73</v>
      </c>
      <c r="B7" s="5" t="n">
        <v>8578</v>
      </c>
      <c r="C7" s="5" t="n">
        <v>7906</v>
      </c>
    </row>
    <row r="8" spans="1:3">
      <c r="A8" s="4" t="s">
        <v>74</v>
      </c>
      <c r="B8" s="5" t="n">
        <v>4964</v>
      </c>
      <c r="C8" s="5" t="n">
        <v>2462</v>
      </c>
    </row>
    <row r="9" spans="1:3">
      <c r="A9" s="4" t="s">
        <v>75</v>
      </c>
      <c r="B9" s="5" t="n">
        <v>343009</v>
      </c>
      <c r="C9" s="5" t="n">
        <v>84433</v>
      </c>
    </row>
    <row r="10" spans="1:3">
      <c r="A10" s="4" t="s">
        <v>76</v>
      </c>
      <c r="B10" s="5" t="n">
        <v>5840</v>
      </c>
      <c r="C10" s="5" t="n">
        <v>6660</v>
      </c>
    </row>
    <row r="11" spans="1:3">
      <c r="A11" s="4" t="s">
        <v>77</v>
      </c>
      <c r="B11" s="5" t="n">
        <v>45264</v>
      </c>
      <c r="C11" s="5" t="n">
        <v>4012</v>
      </c>
    </row>
    <row r="12" spans="1:3">
      <c r="A12" s="4" t="s">
        <v>78</v>
      </c>
      <c r="B12" s="5" t="n">
        <v>10649</v>
      </c>
      <c r="C12" s="5" t="n">
        <v>0</v>
      </c>
    </row>
    <row r="13" spans="1:3">
      <c r="A13" s="4" t="s">
        <v>79</v>
      </c>
      <c r="B13" s="5" t="n">
        <v>2620</v>
      </c>
      <c r="C13" s="5" t="n">
        <v>2620</v>
      </c>
    </row>
    <row r="14" spans="1:3">
      <c r="A14" s="4" t="s">
        <v>80</v>
      </c>
      <c r="B14" s="5" t="n">
        <v>943</v>
      </c>
      <c r="C14" s="5" t="n">
        <v>943</v>
      </c>
    </row>
    <row r="15" spans="1:3">
      <c r="A15" s="4" t="s">
        <v>81</v>
      </c>
      <c r="B15" s="5" t="n">
        <v>240</v>
      </c>
      <c r="C15" s="5" t="n">
        <v>785</v>
      </c>
    </row>
    <row r="16" spans="1:3">
      <c r="A16" s="4" t="s">
        <v>82</v>
      </c>
      <c r="B16" s="5" t="n">
        <v>362</v>
      </c>
      <c r="C16" s="5" t="n">
        <v>14</v>
      </c>
    </row>
    <row r="17" spans="1:3">
      <c r="A17" s="4" t="s">
        <v>83</v>
      </c>
      <c r="B17" s="5" t="n">
        <v>408927</v>
      </c>
      <c r="C17" s="5" t="n">
        <v>99467</v>
      </c>
    </row>
    <row r="18" spans="1:3">
      <c r="A18" s="3" t="s">
        <v>84</v>
      </c>
    </row>
    <row r="19" spans="1:3">
      <c r="A19" s="4" t="s">
        <v>85</v>
      </c>
      <c r="B19" s="5" t="n">
        <v>25985</v>
      </c>
      <c r="C19" s="5" t="n">
        <v>15294</v>
      </c>
    </row>
    <row r="20" spans="1:3">
      <c r="A20" s="4" t="s">
        <v>86</v>
      </c>
      <c r="B20" s="5" t="n">
        <v>51120</v>
      </c>
      <c r="C20" s="5" t="n">
        <v>0</v>
      </c>
    </row>
    <row r="21" spans="1:3">
      <c r="A21" s="4" t="s">
        <v>87</v>
      </c>
      <c r="B21" s="5" t="n">
        <v>18410</v>
      </c>
      <c r="C21" s="5" t="n">
        <v>10540</v>
      </c>
    </row>
    <row r="22" spans="1:3">
      <c r="A22" s="4" t="s">
        <v>88</v>
      </c>
      <c r="B22" s="5" t="n">
        <v>17258</v>
      </c>
      <c r="C22" s="5" t="n">
        <v>7008</v>
      </c>
    </row>
    <row r="23" spans="1:3">
      <c r="A23" s="4" t="s">
        <v>89</v>
      </c>
      <c r="B23" s="5" t="n">
        <v>2196</v>
      </c>
      <c r="C23" s="5" t="n">
        <v>419</v>
      </c>
    </row>
    <row r="24" spans="1:3">
      <c r="A24" s="4" t="s">
        <v>90</v>
      </c>
      <c r="B24" s="5" t="n">
        <v>114969</v>
      </c>
      <c r="C24" s="5" t="n">
        <v>33261</v>
      </c>
    </row>
    <row r="25" spans="1:3">
      <c r="A25" s="4" t="s">
        <v>91</v>
      </c>
      <c r="B25" s="5" t="n">
        <v>102</v>
      </c>
      <c r="C25" s="5" t="n">
        <v>60</v>
      </c>
    </row>
    <row r="26" spans="1:3">
      <c r="A26" s="4" t="s">
        <v>92</v>
      </c>
      <c r="B26" s="5" t="n">
        <v>78542</v>
      </c>
      <c r="C26" s="5" t="n">
        <v>77319</v>
      </c>
    </row>
    <row r="27" spans="1:3">
      <c r="A27" s="4" t="s">
        <v>93</v>
      </c>
      <c r="B27" s="5" t="n">
        <v>26181</v>
      </c>
      <c r="C27" s="5" t="n">
        <v>25773</v>
      </c>
    </row>
    <row r="28" spans="1:3">
      <c r="A28" s="4" t="s">
        <v>94</v>
      </c>
      <c r="B28" s="5" t="n">
        <v>73663</v>
      </c>
      <c r="C28" s="5" t="n">
        <v>0</v>
      </c>
    </row>
    <row r="29" spans="1:3">
      <c r="A29" s="4" t="s">
        <v>95</v>
      </c>
      <c r="B29" s="5" t="n">
        <v>10256</v>
      </c>
      <c r="C29" s="5" t="n">
        <v>0</v>
      </c>
    </row>
    <row r="30" spans="1:3">
      <c r="A30" s="4" t="s">
        <v>96</v>
      </c>
      <c r="B30" s="5" t="n">
        <v>0</v>
      </c>
      <c r="C30" s="5" t="n">
        <v>1645</v>
      </c>
    </row>
    <row r="31" spans="1:3">
      <c r="A31" s="4" t="s">
        <v>97</v>
      </c>
      <c r="B31" s="5" t="n">
        <v>303713</v>
      </c>
      <c r="C31" s="5" t="n">
        <v>138058</v>
      </c>
    </row>
    <row r="32" spans="1:3">
      <c r="A32" s="4" t="s">
        <v>98</v>
      </c>
      <c r="B32" s="4" t="s">
        <v>99</v>
      </c>
      <c r="C32" s="4" t="s">
        <v>99</v>
      </c>
    </row>
    <row r="33" spans="1:3">
      <c r="A33" s="3" t="s">
        <v>100</v>
      </c>
    </row>
    <row r="34" spans="1:3">
      <c r="A34" s="4" t="s">
        <v>101</v>
      </c>
      <c r="B34" s="5" t="n">
        <v>7</v>
      </c>
      <c r="C34" s="5" t="n">
        <v>7</v>
      </c>
    </row>
    <row r="35" spans="1:3">
      <c r="A35" s="4" t="s">
        <v>102</v>
      </c>
      <c r="B35" s="5" t="n">
        <v>1000763</v>
      </c>
      <c r="C35" s="5" t="n">
        <v>946515</v>
      </c>
    </row>
    <row r="36" spans="1:3">
      <c r="A36" s="4" t="s">
        <v>103</v>
      </c>
      <c r="B36" s="5" t="n">
        <v>-558</v>
      </c>
      <c r="C36" s="5" t="n">
        <v>-282</v>
      </c>
    </row>
    <row r="37" spans="1:3">
      <c r="A37" s="4" t="s">
        <v>104</v>
      </c>
      <c r="B37" s="5" t="n">
        <v>-894998</v>
      </c>
      <c r="C37" s="5" t="n">
        <v>-984831</v>
      </c>
    </row>
    <row r="38" spans="1:3">
      <c r="A38" s="4" t="s">
        <v>105</v>
      </c>
      <c r="B38" s="5" t="n">
        <v>105214</v>
      </c>
      <c r="C38" s="5" t="n">
        <v>-38591</v>
      </c>
    </row>
    <row r="39" spans="1:3">
      <c r="A39" s="4" t="s">
        <v>106</v>
      </c>
      <c r="B39" s="7" t="n">
        <v>408927</v>
      </c>
      <c r="C39" s="7" t="n">
        <v>99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72</v>
      </c>
      <c r="B14" s="4" t="s">
        <v>323</v>
      </c>
    </row>
    <row r="15" spans="1:2">
      <c r="A15" s="4" t="s">
        <v>324</v>
      </c>
      <c r="B15" s="4" t="s">
        <v>325</v>
      </c>
    </row>
    <row r="16" spans="1:2">
      <c r="A16" s="4" t="s">
        <v>326</v>
      </c>
      <c r="B16" s="4" t="s">
        <v>327</v>
      </c>
    </row>
    <row r="17" spans="1:2">
      <c r="A17" s="4" t="s">
        <v>80</v>
      </c>
      <c r="B17" s="4" t="s">
        <v>328</v>
      </c>
    </row>
    <row r="18" spans="1:2">
      <c r="A18" s="4" t="s">
        <v>329</v>
      </c>
      <c r="B18" s="4" t="s">
        <v>330</v>
      </c>
    </row>
    <row r="19" spans="1:2">
      <c r="A19" s="4" t="s">
        <v>331</v>
      </c>
      <c r="B19" s="4" t="s">
        <v>332</v>
      </c>
    </row>
    <row r="20" spans="1:2">
      <c r="A20" s="4" t="s">
        <v>333</v>
      </c>
      <c r="B20" s="4" t="s">
        <v>334</v>
      </c>
    </row>
    <row r="21" spans="1:2">
      <c r="A21" s="4" t="s">
        <v>139</v>
      </c>
      <c r="B21" s="4" t="s">
        <v>335</v>
      </c>
    </row>
    <row r="22" spans="1:2">
      <c r="A22" s="4" t="s">
        <v>336</v>
      </c>
      <c r="B22" s="4" t="s">
        <v>337</v>
      </c>
    </row>
    <row r="23" spans="1:2">
      <c r="A23" s="4" t="s">
        <v>338</v>
      </c>
      <c r="B23" s="4" t="s">
        <v>339</v>
      </c>
    </row>
    <row r="24" spans="1:2">
      <c r="A24" s="4" t="s">
        <v>340</v>
      </c>
      <c r="B24" s="4" t="s">
        <v>341</v>
      </c>
    </row>
    <row r="25" spans="1:2">
      <c r="A25" s="4" t="s">
        <v>286</v>
      </c>
      <c r="B25" s="4" t="s">
        <v>342</v>
      </c>
    </row>
    <row r="26" spans="1:2">
      <c r="A26" s="4" t="s">
        <v>343</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8</v>
      </c>
      <c r="B9"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8" t="n">
        <v>0.0001</v>
      </c>
      <c r="C3" s="8" t="n">
        <v>0.0001</v>
      </c>
    </row>
    <row r="4" spans="1:3">
      <c r="A4" s="4" t="s">
        <v>110</v>
      </c>
      <c r="B4" s="5" t="n">
        <v>300000000</v>
      </c>
      <c r="C4" s="5" t="n">
        <v>300000000</v>
      </c>
    </row>
    <row r="5" spans="1:3">
      <c r="A5" s="4" t="s">
        <v>111</v>
      </c>
      <c r="B5" s="5" t="n">
        <v>70366661</v>
      </c>
      <c r="C5" s="5" t="n">
        <v>68302681</v>
      </c>
    </row>
    <row r="6" spans="1:3">
      <c r="A6" s="4" t="s">
        <v>112</v>
      </c>
      <c r="B6" s="5" t="n">
        <v>70366661</v>
      </c>
      <c r="C6" s="5" t="n">
        <v>68302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row>
    <row r="8" spans="1:2">
      <c r="A8" s="3" t="s">
        <v>381</v>
      </c>
    </row>
    <row r="9" spans="1:2">
      <c r="A9" s="4" t="s">
        <v>384</v>
      </c>
      <c r="B9" s="4" t="s">
        <v>389</v>
      </c>
    </row>
    <row r="10" spans="1:2">
      <c r="A10" s="4" t="s">
        <v>386</v>
      </c>
      <c r="B10" s="4" t="s">
        <v>390</v>
      </c>
    </row>
    <row r="11" spans="1:2">
      <c r="A11" s="4" t="s">
        <v>391</v>
      </c>
      <c r="B11"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72</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7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8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9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99</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356071000</v>
      </c>
      <c r="C4" s="7" t="n">
        <v>0</v>
      </c>
      <c r="D4" s="7" t="n">
        <v>1556000</v>
      </c>
    </row>
    <row r="5" spans="1:4">
      <c r="A5" s="3" t="s">
        <v>117</v>
      </c>
    </row>
    <row r="6" spans="1:4">
      <c r="A6" s="4" t="s">
        <v>118</v>
      </c>
      <c r="B6" s="5" t="n">
        <v>17078000</v>
      </c>
      <c r="C6" s="5" t="n">
        <v>0</v>
      </c>
      <c r="D6" s="5" t="n">
        <v>0</v>
      </c>
    </row>
    <row r="7" spans="1:4">
      <c r="A7" s="4" t="s">
        <v>119</v>
      </c>
      <c r="B7" s="5" t="n">
        <v>94188000</v>
      </c>
      <c r="C7" s="5" t="n">
        <v>110239000</v>
      </c>
      <c r="D7" s="5" t="n">
        <v>162389000</v>
      </c>
    </row>
    <row r="8" spans="1:4">
      <c r="A8" s="4" t="s">
        <v>120</v>
      </c>
      <c r="B8" s="5" t="n">
        <v>137037000</v>
      </c>
      <c r="C8" s="5" t="n">
        <v>94177000</v>
      </c>
      <c r="D8" s="5" t="n">
        <v>71303000</v>
      </c>
    </row>
    <row r="9" spans="1:4">
      <c r="A9" s="4" t="s">
        <v>121</v>
      </c>
      <c r="B9" s="5" t="n">
        <v>248303000</v>
      </c>
      <c r="C9" s="5" t="n">
        <v>204416000</v>
      </c>
      <c r="D9" s="5" t="n">
        <v>233692000</v>
      </c>
    </row>
    <row r="10" spans="1:4">
      <c r="A10" s="4" t="s">
        <v>122</v>
      </c>
      <c r="B10" s="5" t="n">
        <v>107768000</v>
      </c>
      <c r="C10" s="5" t="n">
        <v>-204416000</v>
      </c>
      <c r="D10" s="5" t="n">
        <v>-232136000</v>
      </c>
    </row>
    <row r="11" spans="1:4">
      <c r="A11" s="4" t="s">
        <v>123</v>
      </c>
      <c r="B11" s="5" t="n">
        <v>-17601000</v>
      </c>
      <c r="C11" s="5" t="n">
        <v>-9684000</v>
      </c>
      <c r="D11" s="5" t="n">
        <v>-9552000</v>
      </c>
    </row>
    <row r="12" spans="1:4">
      <c r="A12" s="4" t="s">
        <v>124</v>
      </c>
      <c r="B12" s="5" t="n">
        <v>2608000</v>
      </c>
      <c r="C12" s="5" t="n">
        <v>4691000</v>
      </c>
      <c r="D12" s="5" t="n">
        <v>3402000</v>
      </c>
    </row>
    <row r="13" spans="1:4">
      <c r="A13" s="4" t="s">
        <v>125</v>
      </c>
      <c r="B13" s="5" t="n">
        <v>92775000</v>
      </c>
      <c r="C13" s="5" t="n">
        <v>-209409000</v>
      </c>
      <c r="D13" s="5" t="n">
        <v>-238286000</v>
      </c>
    </row>
    <row r="14" spans="1:4">
      <c r="A14" s="4" t="s">
        <v>126</v>
      </c>
      <c r="B14" s="5" t="n">
        <v>2942000</v>
      </c>
      <c r="C14" s="5" t="n">
        <v>0</v>
      </c>
      <c r="D14" s="5" t="n">
        <v>0</v>
      </c>
    </row>
    <row r="15" spans="1:4">
      <c r="A15" s="4" t="s">
        <v>127</v>
      </c>
      <c r="B15" s="5" t="n">
        <v>89833000</v>
      </c>
      <c r="C15" s="5" t="n">
        <v>-209409000</v>
      </c>
      <c r="D15" s="5" t="n">
        <v>-238286000</v>
      </c>
    </row>
    <row r="16" spans="1:4">
      <c r="A16" s="4" t="s">
        <v>128</v>
      </c>
      <c r="B16" s="5" t="n">
        <v>0</v>
      </c>
      <c r="C16" s="5" t="n">
        <v>70000</v>
      </c>
      <c r="D16" s="5" t="n">
        <v>116000</v>
      </c>
    </row>
    <row r="17" spans="1:4">
      <c r="A17" s="4" t="s">
        <v>129</v>
      </c>
      <c r="B17" s="7" t="n">
        <v>89833000</v>
      </c>
      <c r="C17" s="7" t="n">
        <v>-209339000</v>
      </c>
      <c r="D17" s="7" t="n">
        <v>-238170000</v>
      </c>
    </row>
    <row r="18" spans="1:4">
      <c r="A18" s="3" t="s">
        <v>130</v>
      </c>
    </row>
    <row r="19" spans="1:4">
      <c r="A19" s="4" t="s">
        <v>131</v>
      </c>
      <c r="B19" s="9" t="n">
        <v>1.29</v>
      </c>
      <c r="C19" s="9" t="n">
        <v>-3.22</v>
      </c>
      <c r="D19" s="9" t="n">
        <v>-4.48</v>
      </c>
    </row>
    <row r="20" spans="1:4">
      <c r="A20" s="4" t="s">
        <v>132</v>
      </c>
      <c r="B20" s="9" t="n">
        <v>1.23</v>
      </c>
      <c r="C20" s="9" t="n">
        <v>-3.22</v>
      </c>
      <c r="D20" s="9" t="n">
        <v>-4.48</v>
      </c>
    </row>
    <row r="21" spans="1:4">
      <c r="A21" s="3" t="s">
        <v>133</v>
      </c>
    </row>
    <row r="22" spans="1:4">
      <c r="A22" s="4" t="s">
        <v>131</v>
      </c>
      <c r="B22" s="5" t="n">
        <v>69679916</v>
      </c>
      <c r="C22" s="5" t="n">
        <v>65034827</v>
      </c>
      <c r="D22" s="5" t="n">
        <v>53133620</v>
      </c>
    </row>
    <row r="23" spans="1:4">
      <c r="A23" s="4" t="s">
        <v>132</v>
      </c>
      <c r="B23" s="5" t="n">
        <v>73185943</v>
      </c>
      <c r="C23" s="5" t="n">
        <v>65034827</v>
      </c>
      <c r="D23" s="5" t="n">
        <v>53133620</v>
      </c>
    </row>
    <row r="24" spans="1:4">
      <c r="A24" s="4" t="s">
        <v>134</v>
      </c>
    </row>
    <row r="25" spans="1:4">
      <c r="A25" s="3" t="s">
        <v>115</v>
      </c>
    </row>
    <row r="26" spans="1:4">
      <c r="A26" s="4" t="s">
        <v>116</v>
      </c>
      <c r="B26" s="7" t="n">
        <v>356071000</v>
      </c>
      <c r="C26" s="7" t="n">
        <v>0</v>
      </c>
      <c r="D26" s="7" t="n">
        <v>0</v>
      </c>
    </row>
    <row r="27" spans="1:4">
      <c r="A27" s="4" t="s">
        <v>135</v>
      </c>
    </row>
    <row r="28" spans="1:4">
      <c r="A28" s="3" t="s">
        <v>115</v>
      </c>
    </row>
    <row r="29" spans="1:4">
      <c r="A29" s="4" t="s">
        <v>116</v>
      </c>
      <c r="B29" s="7" t="n">
        <v>0</v>
      </c>
      <c r="C29" s="7" t="n">
        <v>0</v>
      </c>
      <c r="D29" s="7" t="n">
        <v>155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433</v>
      </c>
      <c r="B1" s="2" t="s">
        <v>434</v>
      </c>
      <c r="C1" s="2" t="s">
        <v>435</v>
      </c>
      <c r="D1" s="2" t="s">
        <v>436</v>
      </c>
      <c r="E1" s="2" t="s">
        <v>437</v>
      </c>
      <c r="F1" s="2" t="s">
        <v>438</v>
      </c>
      <c r="G1" s="2" t="s">
        <v>439</v>
      </c>
      <c r="H1" s="2" t="s">
        <v>435</v>
      </c>
      <c r="I1" s="2" t="s">
        <v>440</v>
      </c>
      <c r="J1" s="2" t="s">
        <v>441</v>
      </c>
    </row>
    <row r="2" spans="1:10">
      <c r="A2" s="3" t="s">
        <v>350</v>
      </c>
    </row>
    <row r="3" spans="1:10">
      <c r="A3" s="4" t="s">
        <v>104</v>
      </c>
      <c r="C3" s="7" t="n">
        <v>984831000</v>
      </c>
      <c r="G3" s="7" t="n">
        <v>894998000</v>
      </c>
      <c r="H3" s="7" t="n">
        <v>984831000</v>
      </c>
    </row>
    <row r="4" spans="1:10">
      <c r="A4" s="4" t="s">
        <v>69</v>
      </c>
      <c r="C4" s="5" t="n">
        <v>72356000</v>
      </c>
      <c r="G4" s="5" t="n">
        <v>177668000</v>
      </c>
      <c r="H4" s="5" t="n">
        <v>72356000</v>
      </c>
      <c r="I4" s="7" t="n">
        <v>126911000</v>
      </c>
    </row>
    <row r="5" spans="1:10">
      <c r="A5" s="4" t="s">
        <v>127</v>
      </c>
      <c r="C5" s="5" t="n">
        <v>-62596000</v>
      </c>
      <c r="D5" s="7" t="n">
        <v>-58808000</v>
      </c>
      <c r="E5" s="7" t="n">
        <v>-43638000</v>
      </c>
      <c r="F5" s="7" t="n">
        <v>-44297000</v>
      </c>
      <c r="G5" s="5" t="n">
        <v>89833000</v>
      </c>
      <c r="H5" s="5" t="n">
        <v>-209339000</v>
      </c>
      <c r="I5" s="5" t="n">
        <v>-238170000</v>
      </c>
    </row>
    <row r="6" spans="1:10">
      <c r="A6" s="4" t="s">
        <v>442</v>
      </c>
      <c r="G6" s="7" t="n">
        <v>239000</v>
      </c>
      <c r="H6" s="5" t="n">
        <v>-571000</v>
      </c>
      <c r="I6" s="5" t="n">
        <v>52000</v>
      </c>
    </row>
    <row r="7" spans="1:10">
      <c r="A7" s="4" t="s">
        <v>443</v>
      </c>
      <c r="G7" s="5" t="n">
        <v>1</v>
      </c>
    </row>
    <row r="8" spans="1:10">
      <c r="A8" s="4" t="s">
        <v>444</v>
      </c>
      <c r="G8" s="5" t="n">
        <v>1</v>
      </c>
    </row>
    <row r="9" spans="1:10">
      <c r="A9" s="4" t="s">
        <v>203</v>
      </c>
      <c r="G9" s="7" t="n">
        <v>100000</v>
      </c>
      <c r="H9" s="5" t="n">
        <v>3900000</v>
      </c>
      <c r="I9" s="5" t="n">
        <v>600000</v>
      </c>
    </row>
    <row r="10" spans="1:10">
      <c r="A10" s="4" t="s">
        <v>79</v>
      </c>
      <c r="C10" s="5" t="n">
        <v>2620000</v>
      </c>
      <c r="G10" s="5" t="n">
        <v>2620000</v>
      </c>
      <c r="H10" s="5" t="n">
        <v>2620000</v>
      </c>
    </row>
    <row r="11" spans="1:10">
      <c r="A11" s="4" t="s">
        <v>445</v>
      </c>
      <c r="G11" s="5" t="n">
        <v>1300000</v>
      </c>
    </row>
    <row r="12" spans="1:10">
      <c r="A12" s="4" t="s">
        <v>446</v>
      </c>
      <c r="G12" s="5" t="n">
        <v>410000</v>
      </c>
      <c r="H12" s="5" t="n">
        <v>0</v>
      </c>
      <c r="I12" s="5" t="n">
        <v>0</v>
      </c>
    </row>
    <row r="13" spans="1:10">
      <c r="A13" s="4" t="s">
        <v>447</v>
      </c>
      <c r="G13" s="7" t="n">
        <v>4500000</v>
      </c>
      <c r="H13" s="5" t="n">
        <v>2800000</v>
      </c>
      <c r="I13" s="5" t="n">
        <v>0</v>
      </c>
    </row>
    <row r="14" spans="1:10">
      <c r="A14" s="4" t="s">
        <v>448</v>
      </c>
      <c r="G14" s="4" t="s">
        <v>449</v>
      </c>
    </row>
    <row r="15" spans="1:10">
      <c r="A15" s="4" t="s">
        <v>450</v>
      </c>
      <c r="C15" s="5" t="n">
        <v>0</v>
      </c>
      <c r="G15" s="7" t="n">
        <v>0</v>
      </c>
      <c r="H15" s="5" t="n">
        <v>0</v>
      </c>
    </row>
    <row r="16" spans="1:10">
      <c r="A16" s="4" t="s">
        <v>451</v>
      </c>
      <c r="C16" s="5" t="n">
        <v>0</v>
      </c>
      <c r="G16" s="5" t="n">
        <v>10649000</v>
      </c>
      <c r="H16" s="5" t="n">
        <v>0</v>
      </c>
      <c r="J16" s="7" t="n">
        <v>7200000</v>
      </c>
    </row>
    <row r="17" spans="1:10">
      <c r="A17" s="4" t="s">
        <v>452</v>
      </c>
      <c r="C17" s="5" t="n">
        <v>0</v>
      </c>
      <c r="G17" s="5" t="n">
        <v>10256000</v>
      </c>
      <c r="H17" s="5" t="n">
        <v>0</v>
      </c>
      <c r="J17" s="7" t="n">
        <v>9200000</v>
      </c>
    </row>
    <row r="18" spans="1:10">
      <c r="A18" s="4" t="s">
        <v>453</v>
      </c>
    </row>
    <row r="19" spans="1:10">
      <c r="A19" s="3" t="s">
        <v>350</v>
      </c>
    </row>
    <row r="20" spans="1:10">
      <c r="A20" s="4" t="s">
        <v>454</v>
      </c>
      <c r="B20" s="4" t="s">
        <v>455</v>
      </c>
    </row>
    <row r="21" spans="1:10">
      <c r="A21" s="4" t="s">
        <v>456</v>
      </c>
    </row>
    <row r="22" spans="1:10">
      <c r="A22" s="3" t="s">
        <v>350</v>
      </c>
    </row>
    <row r="23" spans="1:10">
      <c r="A23" s="4" t="s">
        <v>203</v>
      </c>
      <c r="G23" s="5" t="n">
        <v>100000</v>
      </c>
      <c r="H23" s="5" t="n">
        <v>3900000</v>
      </c>
      <c r="I23" s="5" t="n">
        <v>600000</v>
      </c>
    </row>
    <row r="24" spans="1:10">
      <c r="A24" s="4" t="s">
        <v>457</v>
      </c>
      <c r="G24" s="5" t="n">
        <v>0</v>
      </c>
    </row>
    <row r="25" spans="1:10">
      <c r="A25" s="4" t="s">
        <v>458</v>
      </c>
    </row>
    <row r="26" spans="1:10">
      <c r="A26" s="3" t="s">
        <v>350</v>
      </c>
    </row>
    <row r="27" spans="1:10">
      <c r="A27" s="4" t="s">
        <v>459</v>
      </c>
      <c r="G27" s="5" t="n">
        <v>0</v>
      </c>
    </row>
    <row r="28" spans="1:10">
      <c r="A28" s="4" t="s">
        <v>79</v>
      </c>
      <c r="C28" s="7" t="n">
        <v>2600000</v>
      </c>
      <c r="G28" s="5" t="n">
        <v>2600000</v>
      </c>
      <c r="H28" s="5" t="n">
        <v>2600000</v>
      </c>
    </row>
    <row r="29" spans="1:10">
      <c r="A29" s="4" t="s">
        <v>460</v>
      </c>
    </row>
    <row r="30" spans="1:10">
      <c r="A30" s="3" t="s">
        <v>350</v>
      </c>
    </row>
    <row r="31" spans="1:10">
      <c r="A31" s="4" t="s">
        <v>461</v>
      </c>
      <c r="G31" s="7" t="n">
        <v>1600000</v>
      </c>
      <c r="H31" s="7" t="n">
        <v>1400000</v>
      </c>
      <c r="I31" s="7" t="n">
        <v>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7</v>
      </c>
      <c r="D2" s="2" t="s">
        <v>114</v>
      </c>
    </row>
    <row r="3" spans="1:4">
      <c r="A3" s="3" t="s">
        <v>463</v>
      </c>
    </row>
    <row r="4" spans="1:4">
      <c r="A4" s="4" t="s">
        <v>116</v>
      </c>
      <c r="B4" s="7" t="n">
        <v>356071</v>
      </c>
      <c r="C4" s="7" t="n">
        <v>0</v>
      </c>
      <c r="D4" s="7" t="n">
        <v>1556</v>
      </c>
    </row>
    <row r="5" spans="1:4">
      <c r="A5" s="4" t="s">
        <v>464</v>
      </c>
    </row>
    <row r="6" spans="1:4">
      <c r="A6" s="3" t="s">
        <v>463</v>
      </c>
    </row>
    <row r="7" spans="1:4">
      <c r="A7" s="4" t="s">
        <v>116</v>
      </c>
      <c r="B7" s="5" t="n">
        <v>356071</v>
      </c>
      <c r="C7" s="5" t="n">
        <v>0</v>
      </c>
      <c r="D7" s="5" t="n">
        <v>0</v>
      </c>
    </row>
    <row r="8" spans="1:4">
      <c r="A8" s="4" t="s">
        <v>465</v>
      </c>
    </row>
    <row r="9" spans="1:4">
      <c r="A9" s="3" t="s">
        <v>463</v>
      </c>
    </row>
    <row r="10" spans="1:4">
      <c r="A10" s="4" t="s">
        <v>116</v>
      </c>
      <c r="B10" s="7" t="n">
        <v>0</v>
      </c>
      <c r="C10" s="7" t="n">
        <v>0</v>
      </c>
      <c r="D10" s="7" t="n">
        <v>15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67</v>
      </c>
      <c r="D1" s="2" t="s">
        <v>114</v>
      </c>
    </row>
    <row r="2" spans="1:4">
      <c r="A2" s="3" t="s">
        <v>253</v>
      </c>
    </row>
    <row r="3" spans="1:4">
      <c r="A3" s="4" t="s">
        <v>69</v>
      </c>
      <c r="B3" s="7" t="n">
        <v>177668</v>
      </c>
      <c r="C3" s="7" t="n">
        <v>72356</v>
      </c>
      <c r="D3" s="7" t="n">
        <v>126911</v>
      </c>
    </row>
    <row r="4" spans="1:4">
      <c r="A4" s="4" t="s">
        <v>70</v>
      </c>
      <c r="B4" s="5" t="n">
        <v>0</v>
      </c>
      <c r="C4" s="5" t="n">
        <v>50</v>
      </c>
      <c r="D4" s="5" t="n">
        <v>60</v>
      </c>
    </row>
    <row r="5" spans="1:4">
      <c r="A5" s="4" t="s">
        <v>81</v>
      </c>
      <c r="B5" s="5" t="n">
        <v>240</v>
      </c>
      <c r="C5" s="5" t="n">
        <v>785</v>
      </c>
      <c r="D5" s="5" t="n">
        <v>785</v>
      </c>
    </row>
    <row r="6" spans="1:4">
      <c r="A6" s="4" t="s">
        <v>467</v>
      </c>
      <c r="B6" s="7" t="n">
        <v>177908</v>
      </c>
      <c r="C6" s="7" t="n">
        <v>73191</v>
      </c>
      <c r="D6" s="7" t="n">
        <v>1277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55</v>
      </c>
    </row>
    <row r="9" spans="1:2">
      <c r="A9" s="4" t="s">
        <v>474</v>
      </c>
    </row>
    <row r="10" spans="1:2">
      <c r="A10" s="3" t="s">
        <v>470</v>
      </c>
    </row>
    <row r="11" spans="1:2">
      <c r="A11" s="4" t="s">
        <v>471</v>
      </c>
      <c r="B11" s="4" t="s">
        <v>455</v>
      </c>
    </row>
    <row r="12" spans="1:2">
      <c r="A12" s="4" t="s">
        <v>475</v>
      </c>
    </row>
    <row r="13" spans="1:2">
      <c r="A13" s="3" t="s">
        <v>470</v>
      </c>
    </row>
    <row r="14" spans="1:2">
      <c r="A14" s="4" t="s">
        <v>476</v>
      </c>
      <c r="B14"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8</v>
      </c>
      <c r="C1" s="2" t="s">
        <v>2</v>
      </c>
      <c r="D1" s="2" t="s">
        <v>479</v>
      </c>
      <c r="E1" s="2" t="s">
        <v>67</v>
      </c>
    </row>
    <row r="2" spans="1:5">
      <c r="A2" s="3" t="s">
        <v>350</v>
      </c>
    </row>
    <row r="3" spans="1:5">
      <c r="A3" s="4" t="s">
        <v>480</v>
      </c>
      <c r="C3" s="7" t="n">
        <v>10649</v>
      </c>
      <c r="D3" s="7" t="n">
        <v>7200</v>
      </c>
      <c r="E3" s="7" t="n">
        <v>0</v>
      </c>
    </row>
    <row r="4" spans="1:5">
      <c r="A4" s="4" t="s">
        <v>481</v>
      </c>
      <c r="C4" s="5" t="n">
        <v>2196</v>
      </c>
    </row>
    <row r="5" spans="1:5">
      <c r="A5" s="4" t="s">
        <v>452</v>
      </c>
      <c r="C5" s="7" t="n">
        <v>10256</v>
      </c>
      <c r="D5" s="5" t="n">
        <v>9200</v>
      </c>
      <c r="E5" s="5" t="n">
        <v>0</v>
      </c>
    </row>
    <row r="6" spans="1:5">
      <c r="A6" s="4" t="s">
        <v>357</v>
      </c>
    </row>
    <row r="7" spans="1:5">
      <c r="A7" s="3" t="s">
        <v>350</v>
      </c>
    </row>
    <row r="8" spans="1:5">
      <c r="A8" s="4" t="s">
        <v>480</v>
      </c>
      <c r="D8" s="5" t="n">
        <v>7172</v>
      </c>
    </row>
    <row r="9" spans="1:5">
      <c r="A9" s="4" t="s">
        <v>89</v>
      </c>
    </row>
    <row r="10" spans="1:5">
      <c r="A10" s="3" t="s">
        <v>350</v>
      </c>
    </row>
    <row r="11" spans="1:5">
      <c r="A11" s="4" t="s">
        <v>481</v>
      </c>
      <c r="B11" s="4" t="s">
        <v>482</v>
      </c>
      <c r="E11" s="5" t="n">
        <v>419</v>
      </c>
    </row>
    <row r="12" spans="1:5">
      <c r="A12" s="4" t="s">
        <v>483</v>
      </c>
    </row>
    <row r="13" spans="1:5">
      <c r="A13" s="3" t="s">
        <v>350</v>
      </c>
    </row>
    <row r="14" spans="1:5">
      <c r="A14" s="4" t="s">
        <v>481</v>
      </c>
      <c r="B14" s="4" t="s">
        <v>482</v>
      </c>
      <c r="D14" s="5" t="n">
        <v>2084</v>
      </c>
    </row>
    <row r="15" spans="1:5">
      <c r="A15" s="4" t="s">
        <v>484</v>
      </c>
    </row>
    <row r="16" spans="1:5">
      <c r="A16" s="3" t="s">
        <v>350</v>
      </c>
    </row>
    <row r="17" spans="1:5">
      <c r="A17" s="4" t="s">
        <v>452</v>
      </c>
      <c r="B17" s="4" t="s">
        <v>485</v>
      </c>
      <c r="E17" s="7" t="n">
        <v>1645</v>
      </c>
    </row>
    <row r="18" spans="1:5">
      <c r="A18" s="4" t="s">
        <v>486</v>
      </c>
    </row>
    <row r="19" spans="1:5">
      <c r="A19" s="3" t="s">
        <v>350</v>
      </c>
    </row>
    <row r="20" spans="1:5">
      <c r="A20" s="4" t="s">
        <v>452</v>
      </c>
      <c r="B20" s="4" t="s">
        <v>485</v>
      </c>
      <c r="D20" s="5" t="n">
        <v>7111</v>
      </c>
    </row>
    <row r="21" spans="1:5">
      <c r="A21" s="4" t="s">
        <v>487</v>
      </c>
    </row>
    <row r="22" spans="1:5">
      <c r="A22" s="3" t="s">
        <v>350</v>
      </c>
    </row>
    <row r="23" spans="1:5">
      <c r="A23" s="4" t="s">
        <v>480</v>
      </c>
      <c r="D23" s="5" t="n">
        <v>7172</v>
      </c>
    </row>
    <row r="24" spans="1:5">
      <c r="A24" s="4" t="s">
        <v>488</v>
      </c>
    </row>
    <row r="25" spans="1:5">
      <c r="A25" s="3" t="s">
        <v>350</v>
      </c>
    </row>
    <row r="26" spans="1:5">
      <c r="A26" s="4" t="s">
        <v>481</v>
      </c>
      <c r="B26" s="4" t="s">
        <v>482</v>
      </c>
      <c r="D26" s="5" t="n">
        <v>1665</v>
      </c>
    </row>
    <row r="27" spans="1:5">
      <c r="A27" s="4" t="s">
        <v>489</v>
      </c>
    </row>
    <row r="28" spans="1:5">
      <c r="A28" s="3" t="s">
        <v>350</v>
      </c>
    </row>
    <row r="29" spans="1:5">
      <c r="A29" s="4" t="s">
        <v>452</v>
      </c>
      <c r="B29" s="4" t="s">
        <v>485</v>
      </c>
      <c r="D29" s="7" t="n">
        <v>5466</v>
      </c>
    </row>
    <row r="30" spans="1:5"/>
    <row r="31" spans="1:5">
      <c r="A31" s="4" t="s">
        <v>482</v>
      </c>
      <c r="B31" s="4" t="s">
        <v>490</v>
      </c>
    </row>
    <row r="32" spans="1:5">
      <c r="A32" s="4" t="s">
        <v>485</v>
      </c>
      <c r="B32" s="4" t="s">
        <v>491</v>
      </c>
    </row>
  </sheetData>
  <mergeCells count="4">
    <mergeCell ref="A1:B1"/>
    <mergeCell ref="A30:D30"/>
    <mergeCell ref="B31:D31"/>
    <mergeCell ref="B32:D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493</v>
      </c>
      <c r="C1" s="2" t="s">
        <v>494</v>
      </c>
      <c r="D1" s="2" t="s">
        <v>435</v>
      </c>
      <c r="E1" s="2" t="s">
        <v>440</v>
      </c>
    </row>
    <row r="2" spans="1:5">
      <c r="A2" s="3" t="s">
        <v>495</v>
      </c>
    </row>
    <row r="3" spans="1:5">
      <c r="A3" s="4" t="s">
        <v>496</v>
      </c>
      <c r="C3" s="7" t="n">
        <v>0</v>
      </c>
      <c r="D3" s="7" t="n">
        <v>0</v>
      </c>
    </row>
    <row r="4" spans="1:5">
      <c r="A4" s="4" t="s">
        <v>497</v>
      </c>
      <c r="C4" s="5" t="n">
        <v>0</v>
      </c>
      <c r="D4" s="5" t="n">
        <v>0</v>
      </c>
    </row>
    <row r="5" spans="1:5">
      <c r="A5" s="4" t="s">
        <v>200</v>
      </c>
      <c r="C5" s="5" t="n">
        <v>42000</v>
      </c>
      <c r="D5" s="5" t="n">
        <v>-3230000</v>
      </c>
      <c r="E5" s="7" t="n">
        <v>-2260000</v>
      </c>
    </row>
    <row r="6" spans="1:5">
      <c r="A6" s="4" t="s">
        <v>498</v>
      </c>
    </row>
    <row r="7" spans="1:5">
      <c r="A7" s="3" t="s">
        <v>495</v>
      </c>
    </row>
    <row r="8" spans="1:5">
      <c r="A8" s="4" t="s">
        <v>499</v>
      </c>
      <c r="B8" s="7" t="n">
        <v>100000000</v>
      </c>
    </row>
    <row r="9" spans="1:5">
      <c r="A9" s="4" t="s">
        <v>500</v>
      </c>
      <c r="B9" s="4" t="s">
        <v>501</v>
      </c>
    </row>
    <row r="10" spans="1:5">
      <c r="A10" s="4" t="s">
        <v>502</v>
      </c>
      <c r="B10" s="4" t="s">
        <v>503</v>
      </c>
    </row>
    <row r="11" spans="1:5">
      <c r="A11" s="4" t="s">
        <v>504</v>
      </c>
    </row>
    <row r="12" spans="1:5">
      <c r="A12" s="3" t="s">
        <v>495</v>
      </c>
    </row>
    <row r="13" spans="1:5">
      <c r="A13" s="4" t="s">
        <v>200</v>
      </c>
      <c r="C13" s="5" t="n">
        <v>-42000</v>
      </c>
      <c r="D13" s="5" t="n">
        <v>3200000</v>
      </c>
      <c r="E13" s="7" t="n">
        <v>2300000</v>
      </c>
    </row>
    <row r="14" spans="1:5">
      <c r="A14" s="4" t="s">
        <v>505</v>
      </c>
    </row>
    <row r="15" spans="1:5">
      <c r="A15" s="3" t="s">
        <v>495</v>
      </c>
    </row>
    <row r="16" spans="1:5">
      <c r="A16" s="4" t="s">
        <v>506</v>
      </c>
      <c r="C16" s="5" t="n">
        <v>42000</v>
      </c>
      <c r="D16" s="7" t="n">
        <v>-3230000</v>
      </c>
    </row>
    <row r="17" spans="1:5">
      <c r="A17" s="4" t="s">
        <v>507</v>
      </c>
    </row>
    <row r="18" spans="1:5">
      <c r="A18" s="3" t="s">
        <v>495</v>
      </c>
    </row>
    <row r="19" spans="1:5">
      <c r="A19" s="4" t="s">
        <v>508</v>
      </c>
      <c r="C19" s="7" t="n">
        <v>117100000</v>
      </c>
    </row>
    <row r="20" spans="1:5">
      <c r="A20" s="4" t="s">
        <v>509</v>
      </c>
    </row>
    <row r="21" spans="1:5">
      <c r="A21" s="3" t="s">
        <v>495</v>
      </c>
    </row>
    <row r="22" spans="1:5">
      <c r="A22" s="4" t="s">
        <v>510</v>
      </c>
      <c r="C22" s="10" t="n">
        <v>0.2</v>
      </c>
    </row>
    <row r="23" spans="1:5">
      <c r="A23" s="4" t="s">
        <v>511</v>
      </c>
    </row>
    <row r="24" spans="1:5">
      <c r="A24" s="3" t="s">
        <v>495</v>
      </c>
    </row>
    <row r="25" spans="1:5">
      <c r="A25" s="4" t="s">
        <v>510</v>
      </c>
      <c r="C25" s="11" t="n">
        <v>0.08</v>
      </c>
    </row>
    <row r="26" spans="1:5">
      <c r="A26" s="4" t="s">
        <v>512</v>
      </c>
    </row>
    <row r="27" spans="1:5">
      <c r="A27" s="3" t="s">
        <v>495</v>
      </c>
    </row>
    <row r="28" spans="1:5">
      <c r="A28" s="4" t="s">
        <v>513</v>
      </c>
      <c r="C28" s="4" t="s">
        <v>514</v>
      </c>
    </row>
    <row r="29" spans="1:5">
      <c r="A29" s="4" t="s">
        <v>515</v>
      </c>
      <c r="D29" s="4" t="s">
        <v>516</v>
      </c>
      <c r="E29" s="4" t="s">
        <v>517</v>
      </c>
    </row>
    <row r="30" spans="1:5">
      <c r="A30" s="4" t="s">
        <v>518</v>
      </c>
    </row>
    <row r="31" spans="1:5">
      <c r="A31" s="3" t="s">
        <v>495</v>
      </c>
    </row>
    <row r="32" spans="1:5">
      <c r="A32" s="4" t="s">
        <v>519</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7</v>
      </c>
    </row>
    <row r="2" spans="1:3">
      <c r="A2" s="3" t="s">
        <v>521</v>
      </c>
    </row>
    <row r="3" spans="1:3">
      <c r="A3" s="4" t="s">
        <v>522</v>
      </c>
      <c r="B3" s="7" t="n">
        <v>155763</v>
      </c>
      <c r="C3" s="7" t="n">
        <v>71897</v>
      </c>
    </row>
    <row r="4" spans="1:3">
      <c r="A4" s="4" t="s">
        <v>505</v>
      </c>
    </row>
    <row r="5" spans="1:3">
      <c r="A5" s="3" t="s">
        <v>521</v>
      </c>
    </row>
    <row r="6" spans="1:3">
      <c r="A6" s="4" t="s">
        <v>523</v>
      </c>
      <c r="B6" s="5" t="n">
        <v>102</v>
      </c>
      <c r="C6" s="5" t="n">
        <v>60</v>
      </c>
    </row>
    <row r="7" spans="1:3">
      <c r="A7" s="4" t="s">
        <v>524</v>
      </c>
    </row>
    <row r="8" spans="1:3">
      <c r="A8" s="3" t="s">
        <v>521</v>
      </c>
    </row>
    <row r="9" spans="1:3">
      <c r="A9" s="4" t="s">
        <v>522</v>
      </c>
      <c r="B9" s="5" t="n">
        <v>155763</v>
      </c>
      <c r="C9" s="5" t="n">
        <v>71897</v>
      </c>
    </row>
    <row r="10" spans="1:3">
      <c r="A10" s="4" t="s">
        <v>525</v>
      </c>
    </row>
    <row r="11" spans="1:3">
      <c r="A11" s="3" t="s">
        <v>521</v>
      </c>
    </row>
    <row r="12" spans="1:3">
      <c r="A12" s="4" t="s">
        <v>523</v>
      </c>
      <c r="B12" s="5" t="n">
        <v>0</v>
      </c>
      <c r="C12" s="5" t="n">
        <v>0</v>
      </c>
    </row>
    <row r="13" spans="1:3">
      <c r="A13" s="4" t="s">
        <v>526</v>
      </c>
    </row>
    <row r="14" spans="1:3">
      <c r="A14" s="3" t="s">
        <v>521</v>
      </c>
    </row>
    <row r="15" spans="1:3">
      <c r="A15" s="4" t="s">
        <v>522</v>
      </c>
      <c r="B15" s="5" t="n">
        <v>0</v>
      </c>
      <c r="C15" s="5" t="n">
        <v>0</v>
      </c>
    </row>
    <row r="16" spans="1:3">
      <c r="A16" s="4" t="s">
        <v>527</v>
      </c>
    </row>
    <row r="17" spans="1:3">
      <c r="A17" s="3" t="s">
        <v>521</v>
      </c>
    </row>
    <row r="18" spans="1:3">
      <c r="A18" s="4" t="s">
        <v>523</v>
      </c>
      <c r="B18" s="5" t="n">
        <v>0</v>
      </c>
      <c r="C18" s="5" t="n">
        <v>0</v>
      </c>
    </row>
    <row r="19" spans="1:3">
      <c r="A19" s="4" t="s">
        <v>528</v>
      </c>
    </row>
    <row r="20" spans="1:3">
      <c r="A20" s="3" t="s">
        <v>521</v>
      </c>
    </row>
    <row r="21" spans="1:3">
      <c r="A21" s="4" t="s">
        <v>522</v>
      </c>
      <c r="B21" s="5" t="n">
        <v>0</v>
      </c>
      <c r="C21" s="5" t="n">
        <v>0</v>
      </c>
    </row>
    <row r="22" spans="1:3">
      <c r="A22" s="4" t="s">
        <v>529</v>
      </c>
    </row>
    <row r="23" spans="1:3">
      <c r="A23" s="3" t="s">
        <v>521</v>
      </c>
    </row>
    <row r="24" spans="1:3">
      <c r="A24" s="4" t="s">
        <v>523</v>
      </c>
      <c r="B24" s="5" t="n">
        <v>102</v>
      </c>
      <c r="C24" s="5" t="n">
        <v>60</v>
      </c>
    </row>
    <row r="25" spans="1:3">
      <c r="A25" s="4" t="s">
        <v>530</v>
      </c>
    </row>
    <row r="26" spans="1:3">
      <c r="A26" s="3" t="s">
        <v>521</v>
      </c>
    </row>
    <row r="27" spans="1:3">
      <c r="A27" s="4" t="s">
        <v>522</v>
      </c>
      <c r="B27" s="5" t="n">
        <v>155523</v>
      </c>
      <c r="C27" s="5" t="n">
        <v>71062</v>
      </c>
    </row>
    <row r="28" spans="1:3">
      <c r="A28" s="4" t="s">
        <v>531</v>
      </c>
    </row>
    <row r="29" spans="1:3">
      <c r="A29" s="3" t="s">
        <v>521</v>
      </c>
    </row>
    <row r="30" spans="1:3">
      <c r="A30" s="4" t="s">
        <v>522</v>
      </c>
      <c r="B30" s="5" t="n">
        <v>155523</v>
      </c>
      <c r="C30" s="5" t="n">
        <v>71062</v>
      </c>
    </row>
    <row r="31" spans="1:3">
      <c r="A31" s="4" t="s">
        <v>532</v>
      </c>
    </row>
    <row r="32" spans="1:3">
      <c r="A32" s="3" t="s">
        <v>521</v>
      </c>
    </row>
    <row r="33" spans="1:3">
      <c r="A33" s="4" t="s">
        <v>522</v>
      </c>
      <c r="B33" s="5" t="n">
        <v>0</v>
      </c>
      <c r="C33" s="5" t="n">
        <v>0</v>
      </c>
    </row>
    <row r="34" spans="1:3">
      <c r="A34" s="4" t="s">
        <v>533</v>
      </c>
    </row>
    <row r="35" spans="1:3">
      <c r="A35" s="3" t="s">
        <v>521</v>
      </c>
    </row>
    <row r="36" spans="1:3">
      <c r="A36" s="4" t="s">
        <v>522</v>
      </c>
      <c r="B36" s="5" t="n">
        <v>0</v>
      </c>
      <c r="C36" s="5" t="n">
        <v>0</v>
      </c>
    </row>
    <row r="37" spans="1:3">
      <c r="A37" s="4" t="s">
        <v>534</v>
      </c>
    </row>
    <row r="38" spans="1:3">
      <c r="A38" s="3" t="s">
        <v>521</v>
      </c>
    </row>
    <row r="39" spans="1:3">
      <c r="A39" s="4" t="s">
        <v>522</v>
      </c>
      <c r="B39" s="5" t="n">
        <v>240</v>
      </c>
      <c r="C39" s="5" t="n">
        <v>835</v>
      </c>
    </row>
    <row r="40" spans="1:3">
      <c r="A40" s="4" t="s">
        <v>535</v>
      </c>
    </row>
    <row r="41" spans="1:3">
      <c r="A41" s="3" t="s">
        <v>521</v>
      </c>
    </row>
    <row r="42" spans="1:3">
      <c r="A42" s="4" t="s">
        <v>522</v>
      </c>
      <c r="B42" s="5" t="n">
        <v>240</v>
      </c>
      <c r="C42" s="5" t="n">
        <v>835</v>
      </c>
    </row>
    <row r="43" spans="1:3">
      <c r="A43" s="4" t="s">
        <v>536</v>
      </c>
    </row>
    <row r="44" spans="1:3">
      <c r="A44" s="3" t="s">
        <v>521</v>
      </c>
    </row>
    <row r="45" spans="1:3">
      <c r="A45" s="4" t="s">
        <v>522</v>
      </c>
      <c r="B45" s="5" t="n">
        <v>0</v>
      </c>
      <c r="C45" s="5" t="n">
        <v>0</v>
      </c>
    </row>
    <row r="46" spans="1:3">
      <c r="A46" s="4" t="s">
        <v>537</v>
      </c>
    </row>
    <row r="47" spans="1:3">
      <c r="A47" s="3" t="s">
        <v>521</v>
      </c>
    </row>
    <row r="48" spans="1:3">
      <c r="A48" s="4" t="s">
        <v>522</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7</v>
      </c>
    </row>
    <row r="3" spans="1:3">
      <c r="A3" s="3" t="s">
        <v>539</v>
      </c>
    </row>
    <row r="4" spans="1:3">
      <c r="A4" s="4" t="s">
        <v>540</v>
      </c>
      <c r="B4" s="7" t="n">
        <v>60</v>
      </c>
      <c r="C4" s="7" t="n">
        <v>3290</v>
      </c>
    </row>
    <row r="5" spans="1:3">
      <c r="A5" s="4" t="s">
        <v>541</v>
      </c>
      <c r="B5" s="5" t="n">
        <v>42</v>
      </c>
      <c r="C5" s="5" t="n">
        <v>-3230</v>
      </c>
    </row>
    <row r="6" spans="1:3">
      <c r="A6" s="4" t="s">
        <v>542</v>
      </c>
      <c r="B6" s="7" t="n">
        <v>102</v>
      </c>
      <c r="C6" s="7" t="n">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3</v>
      </c>
      <c r="B1" s="2" t="s">
        <v>2</v>
      </c>
      <c r="C1" s="2" t="s">
        <v>67</v>
      </c>
    </row>
    <row r="2" spans="1:3">
      <c r="A2" s="3" t="s">
        <v>258</v>
      </c>
    </row>
    <row r="3" spans="1:3">
      <c r="A3" s="4" t="s">
        <v>544</v>
      </c>
      <c r="B3" s="7" t="n">
        <v>5089</v>
      </c>
      <c r="C3" s="7" t="n">
        <v>2851</v>
      </c>
    </row>
    <row r="4" spans="1:3">
      <c r="A4" s="4" t="s">
        <v>545</v>
      </c>
      <c r="B4" s="5" t="n">
        <v>43446</v>
      </c>
      <c r="C4" s="5" t="n">
        <v>1576</v>
      </c>
    </row>
    <row r="5" spans="1:3">
      <c r="A5" s="4" t="s">
        <v>546</v>
      </c>
      <c r="B5" s="5" t="n">
        <v>6536</v>
      </c>
      <c r="C5" s="5" t="n">
        <v>1244</v>
      </c>
    </row>
    <row r="6" spans="1:3">
      <c r="A6" s="4" t="s">
        <v>149</v>
      </c>
      <c r="B6" s="7" t="n">
        <v>55071</v>
      </c>
      <c r="C6" s="7" t="n">
        <v>56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7</v>
      </c>
    </row>
    <row r="2" spans="1:3">
      <c r="A2" s="3" t="s">
        <v>258</v>
      </c>
    </row>
    <row r="3" spans="1:3">
      <c r="A3" s="4" t="s">
        <v>72</v>
      </c>
      <c r="B3" s="7" t="n">
        <v>9807</v>
      </c>
      <c r="C3" s="7" t="n">
        <v>1659</v>
      </c>
    </row>
    <row r="4" spans="1:3">
      <c r="A4" s="4" t="s">
        <v>77</v>
      </c>
      <c r="B4" s="5" t="n">
        <v>45264</v>
      </c>
      <c r="C4" s="5" t="n">
        <v>4012</v>
      </c>
    </row>
    <row r="5" spans="1:3">
      <c r="A5" s="4" t="s">
        <v>149</v>
      </c>
      <c r="B5" s="7" t="n">
        <v>55071</v>
      </c>
      <c r="C5" s="7" t="n">
        <v>5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7</v>
      </c>
      <c r="D2" s="2" t="s">
        <v>114</v>
      </c>
    </row>
    <row r="3" spans="1:4">
      <c r="A3" s="4" t="s">
        <v>137</v>
      </c>
      <c r="B3" s="7" t="n">
        <v>1</v>
      </c>
      <c r="C3" s="7" t="n">
        <v>181</v>
      </c>
      <c r="D3" s="7" t="n">
        <v>62</v>
      </c>
    </row>
    <row r="4" spans="1:4">
      <c r="A4" s="4" t="s">
        <v>138</v>
      </c>
      <c r="B4" s="5" t="n">
        <v>2457</v>
      </c>
      <c r="C4" s="5" t="n">
        <v>2421</v>
      </c>
      <c r="D4" s="5" t="n">
        <v>2388</v>
      </c>
    </row>
    <row r="5" spans="1:4">
      <c r="A5" s="4" t="s">
        <v>139</v>
      </c>
    </row>
    <row r="6" spans="1:4">
      <c r="A6" s="4" t="s">
        <v>140</v>
      </c>
      <c r="B6" s="7" t="n">
        <v>52</v>
      </c>
      <c r="C6" s="7" t="n">
        <v>1609</v>
      </c>
      <c r="D6" s="7" t="n">
        <v>81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8</v>
      </c>
      <c r="B1" s="2" t="s">
        <v>2</v>
      </c>
      <c r="C1" s="2" t="s">
        <v>67</v>
      </c>
    </row>
    <row r="2" spans="1:3">
      <c r="A2" s="3" t="s">
        <v>549</v>
      </c>
    </row>
    <row r="3" spans="1:3">
      <c r="A3" s="4" t="s">
        <v>550</v>
      </c>
      <c r="B3" s="7" t="n">
        <v>8578</v>
      </c>
      <c r="C3" s="7" t="n">
        <v>7906</v>
      </c>
    </row>
    <row r="4" spans="1:3">
      <c r="A4" s="4" t="s">
        <v>551</v>
      </c>
    </row>
    <row r="5" spans="1:3">
      <c r="A5" s="3" t="s">
        <v>549</v>
      </c>
    </row>
    <row r="6" spans="1:3">
      <c r="A6" s="4" t="s">
        <v>550</v>
      </c>
      <c r="B6" s="7" t="n">
        <v>7200</v>
      </c>
      <c r="C6" s="7" t="n">
        <v>6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7</v>
      </c>
    </row>
    <row r="2" spans="1:3">
      <c r="A2" s="3" t="s">
        <v>470</v>
      </c>
    </row>
    <row r="3" spans="1:3">
      <c r="A3" s="4" t="s">
        <v>553</v>
      </c>
      <c r="B3" s="7" t="n">
        <v>22136</v>
      </c>
      <c r="C3" s="7" t="n">
        <v>19697</v>
      </c>
    </row>
    <row r="4" spans="1:3">
      <c r="A4" s="4" t="s">
        <v>554</v>
      </c>
      <c r="B4" s="5" t="n">
        <v>-16296</v>
      </c>
      <c r="C4" s="5" t="n">
        <v>-13037</v>
      </c>
    </row>
    <row r="5" spans="1:3">
      <c r="A5" s="4" t="s">
        <v>76</v>
      </c>
      <c r="B5" s="5" t="n">
        <v>5840</v>
      </c>
      <c r="C5" s="5" t="n">
        <v>6660</v>
      </c>
    </row>
    <row r="6" spans="1:3">
      <c r="A6" s="4" t="s">
        <v>474</v>
      </c>
    </row>
    <row r="7" spans="1:3">
      <c r="A7" s="3" t="s">
        <v>470</v>
      </c>
    </row>
    <row r="8" spans="1:3">
      <c r="A8" s="4" t="s">
        <v>553</v>
      </c>
      <c r="B8" s="5" t="n">
        <v>12611</v>
      </c>
      <c r="C8" s="5" t="n">
        <v>11505</v>
      </c>
    </row>
    <row r="9" spans="1:3">
      <c r="A9" s="4" t="s">
        <v>469</v>
      </c>
    </row>
    <row r="10" spans="1:3">
      <c r="A10" s="3" t="s">
        <v>470</v>
      </c>
    </row>
    <row r="11" spans="1:3">
      <c r="A11" s="4" t="s">
        <v>553</v>
      </c>
      <c r="B11" s="5" t="n">
        <v>2923</v>
      </c>
      <c r="C11" s="5" t="n">
        <v>1651</v>
      </c>
    </row>
    <row r="12" spans="1:3">
      <c r="A12" s="4" t="s">
        <v>473</v>
      </c>
    </row>
    <row r="13" spans="1:3">
      <c r="A13" s="3" t="s">
        <v>470</v>
      </c>
    </row>
    <row r="14" spans="1:3">
      <c r="A14" s="4" t="s">
        <v>553</v>
      </c>
      <c r="B14" s="5" t="n">
        <v>714</v>
      </c>
      <c r="C14" s="5" t="n">
        <v>714</v>
      </c>
    </row>
    <row r="15" spans="1:3">
      <c r="A15" s="4" t="s">
        <v>475</v>
      </c>
    </row>
    <row r="16" spans="1:3">
      <c r="A16" s="3" t="s">
        <v>470</v>
      </c>
    </row>
    <row r="17" spans="1:3">
      <c r="A17" s="4" t="s">
        <v>553</v>
      </c>
      <c r="B17" s="5" t="n">
        <v>4388</v>
      </c>
      <c r="C17" s="5" t="n">
        <v>4364</v>
      </c>
    </row>
    <row r="18" spans="1:3">
      <c r="A18" s="4" t="s">
        <v>555</v>
      </c>
    </row>
    <row r="19" spans="1:3">
      <c r="A19" s="3" t="s">
        <v>470</v>
      </c>
    </row>
    <row r="20" spans="1:3">
      <c r="A20" s="4" t="s">
        <v>553</v>
      </c>
      <c r="B20" s="7" t="n">
        <v>1500</v>
      </c>
      <c r="C20" s="7" t="n">
        <v>1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6</v>
      </c>
      <c r="B1" s="2" t="s">
        <v>557</v>
      </c>
      <c r="C1" s="2" t="s">
        <v>1</v>
      </c>
    </row>
    <row r="2" spans="1:5">
      <c r="B2" s="2" t="s">
        <v>558</v>
      </c>
      <c r="C2" s="2" t="s">
        <v>2</v>
      </c>
      <c r="D2" s="2" t="s">
        <v>67</v>
      </c>
      <c r="E2" s="2" t="s">
        <v>114</v>
      </c>
    </row>
    <row r="3" spans="1:5">
      <c r="A3" s="3" t="s">
        <v>470</v>
      </c>
    </row>
    <row r="4" spans="1:5">
      <c r="A4" s="4" t="s">
        <v>199</v>
      </c>
      <c r="C4" s="7" t="n">
        <v>3259</v>
      </c>
      <c r="D4" s="7" t="n">
        <v>3235</v>
      </c>
      <c r="E4" s="7" t="n">
        <v>3398</v>
      </c>
    </row>
    <row r="5" spans="1:5">
      <c r="A5" s="4" t="s">
        <v>203</v>
      </c>
      <c r="C5" s="7" t="n">
        <v>100</v>
      </c>
      <c r="D5" s="7" t="n">
        <v>3900</v>
      </c>
      <c r="E5" s="7" t="n">
        <v>600</v>
      </c>
    </row>
    <row r="6" spans="1:5">
      <c r="A6" s="4" t="s">
        <v>559</v>
      </c>
    </row>
    <row r="7" spans="1:5">
      <c r="A7" s="3" t="s">
        <v>470</v>
      </c>
    </row>
    <row r="8" spans="1:5">
      <c r="A8" s="4" t="s">
        <v>203</v>
      </c>
      <c r="B8" s="7" t="n">
        <v>39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561</v>
      </c>
    </row>
    <row r="3" spans="1:3">
      <c r="A3" s="4" t="s">
        <v>562</v>
      </c>
      <c r="B3" s="7" t="n">
        <v>7106</v>
      </c>
      <c r="C3" s="7" t="n">
        <v>3950</v>
      </c>
    </row>
    <row r="4" spans="1:3">
      <c r="A4" s="4" t="s">
        <v>563</v>
      </c>
      <c r="B4" s="5" t="n">
        <v>10152</v>
      </c>
      <c r="C4" s="5" t="n">
        <v>3058</v>
      </c>
    </row>
    <row r="5" spans="1:3">
      <c r="A5" s="4" t="s">
        <v>88</v>
      </c>
      <c r="B5" s="7" t="n">
        <v>17258</v>
      </c>
      <c r="C5" s="7" t="n">
        <v>70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4</v>
      </c>
      <c r="B1" s="2" t="s">
        <v>1</v>
      </c>
    </row>
    <row r="2" spans="1:4">
      <c r="B2" s="2" t="s">
        <v>2</v>
      </c>
      <c r="C2" s="2" t="s">
        <v>67</v>
      </c>
      <c r="D2" s="2" t="s">
        <v>114</v>
      </c>
    </row>
    <row r="3" spans="1:4">
      <c r="A3" s="3" t="s">
        <v>565</v>
      </c>
    </row>
    <row r="4" spans="1:4">
      <c r="A4" s="4" t="s">
        <v>566</v>
      </c>
      <c r="B4" s="7" t="n">
        <v>356071000</v>
      </c>
      <c r="C4" s="7" t="n">
        <v>0</v>
      </c>
      <c r="D4" s="7" t="n">
        <v>1556000</v>
      </c>
    </row>
    <row r="5" spans="1:4">
      <c r="A5" s="4" t="s">
        <v>134</v>
      </c>
    </row>
    <row r="6" spans="1:4">
      <c r="A6" s="3" t="s">
        <v>565</v>
      </c>
    </row>
    <row r="7" spans="1:4">
      <c r="A7" s="4" t="s">
        <v>566</v>
      </c>
      <c r="B7" s="7" t="n">
        <v>356071000</v>
      </c>
      <c r="C7" s="7" t="n">
        <v>0</v>
      </c>
      <c r="D7"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3" t="s">
        <v>568</v>
      </c>
    </row>
    <row r="4" spans="1:2">
      <c r="A4" s="4" t="s">
        <v>569</v>
      </c>
      <c r="B4" s="4" t="s">
        <v>570</v>
      </c>
    </row>
    <row r="5" spans="1:2">
      <c r="A5" s="4" t="s">
        <v>571</v>
      </c>
    </row>
    <row r="6" spans="1:2">
      <c r="A6" s="3" t="s">
        <v>568</v>
      </c>
    </row>
    <row r="7" spans="1:2">
      <c r="A7" s="4" t="s">
        <v>569</v>
      </c>
      <c r="B7" s="4" t="s">
        <v>572</v>
      </c>
    </row>
    <row r="8" spans="1:2">
      <c r="A8" s="4" t="s">
        <v>573</v>
      </c>
    </row>
    <row r="9" spans="1:2">
      <c r="A9" s="3" t="s">
        <v>568</v>
      </c>
    </row>
    <row r="10" spans="1:2">
      <c r="A10" s="4" t="s">
        <v>569</v>
      </c>
      <c r="B10" s="4" t="s">
        <v>517</v>
      </c>
    </row>
    <row r="11" spans="1:2">
      <c r="A11" s="4" t="s">
        <v>574</v>
      </c>
    </row>
    <row r="12" spans="1:2">
      <c r="A12" s="3" t="s">
        <v>568</v>
      </c>
    </row>
    <row r="13" spans="1:2">
      <c r="A13" s="4" t="s">
        <v>569</v>
      </c>
      <c r="B13" s="4" t="s">
        <v>575</v>
      </c>
    </row>
    <row r="14" spans="1:2">
      <c r="A14" s="4" t="s">
        <v>576</v>
      </c>
    </row>
    <row r="15" spans="1:2">
      <c r="A15" s="3" t="s">
        <v>568</v>
      </c>
    </row>
    <row r="16" spans="1:2">
      <c r="A16" s="4" t="s">
        <v>569</v>
      </c>
      <c r="B16"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94</v>
      </c>
    </row>
    <row r="3" spans="1:2">
      <c r="A3" s="3" t="s">
        <v>579</v>
      </c>
    </row>
    <row r="4" spans="1:2">
      <c r="A4" s="4" t="s">
        <v>580</v>
      </c>
      <c r="B4" s="7" t="n">
        <v>0</v>
      </c>
    </row>
    <row r="5" spans="1:2">
      <c r="A5" s="4" t="s">
        <v>581</v>
      </c>
      <c r="B5" s="5" t="n">
        <v>344486</v>
      </c>
    </row>
    <row r="6" spans="1:2">
      <c r="A6" s="4" t="s">
        <v>582</v>
      </c>
      <c r="B6" s="5" t="n">
        <v>-257339</v>
      </c>
    </row>
    <row r="7" spans="1:2">
      <c r="A7" s="4" t="s">
        <v>583</v>
      </c>
      <c r="B7" s="5" t="n">
        <v>87147</v>
      </c>
    </row>
    <row r="8" spans="1:2">
      <c r="A8" s="4" t="s">
        <v>584</v>
      </c>
    </row>
    <row r="9" spans="1:2">
      <c r="A9" s="3" t="s">
        <v>579</v>
      </c>
    </row>
    <row r="10" spans="1:2">
      <c r="A10" s="4" t="s">
        <v>580</v>
      </c>
      <c r="B10" s="5" t="n">
        <v>0</v>
      </c>
    </row>
    <row r="11" spans="1:2">
      <c r="A11" s="4" t="s">
        <v>581</v>
      </c>
      <c r="B11" s="5" t="n">
        <v>226901</v>
      </c>
    </row>
    <row r="12" spans="1:2">
      <c r="A12" s="4" t="s">
        <v>582</v>
      </c>
      <c r="B12" s="5" t="n">
        <v>-191742</v>
      </c>
    </row>
    <row r="13" spans="1:2">
      <c r="A13" s="4" t="s">
        <v>583</v>
      </c>
      <c r="B13" s="5" t="n">
        <v>35159</v>
      </c>
    </row>
    <row r="14" spans="1:2">
      <c r="A14" s="4" t="s">
        <v>585</v>
      </c>
    </row>
    <row r="15" spans="1:2">
      <c r="A15" s="3" t="s">
        <v>579</v>
      </c>
    </row>
    <row r="16" spans="1:2">
      <c r="A16" s="4" t="s">
        <v>580</v>
      </c>
      <c r="B16" s="5" t="n">
        <v>0</v>
      </c>
    </row>
    <row r="17" spans="1:2">
      <c r="A17" s="4" t="s">
        <v>581</v>
      </c>
      <c r="B17" s="5" t="n">
        <v>46810</v>
      </c>
    </row>
    <row r="18" spans="1:2">
      <c r="A18" s="4" t="s">
        <v>582</v>
      </c>
      <c r="B18" s="5" t="n">
        <v>-19316</v>
      </c>
    </row>
    <row r="19" spans="1:2">
      <c r="A19" s="4" t="s">
        <v>583</v>
      </c>
      <c r="B19" s="5" t="n">
        <v>27494</v>
      </c>
    </row>
    <row r="20" spans="1:2">
      <c r="A20" s="4" t="s">
        <v>586</v>
      </c>
    </row>
    <row r="21" spans="1:2">
      <c r="A21" s="3" t="s">
        <v>579</v>
      </c>
    </row>
    <row r="22" spans="1:2">
      <c r="A22" s="4" t="s">
        <v>580</v>
      </c>
      <c r="B22" s="5" t="n">
        <v>0</v>
      </c>
    </row>
    <row r="23" spans="1:2">
      <c r="A23" s="4" t="s">
        <v>581</v>
      </c>
      <c r="B23" s="5" t="n">
        <v>70775</v>
      </c>
    </row>
    <row r="24" spans="1:2">
      <c r="A24" s="4" t="s">
        <v>582</v>
      </c>
      <c r="B24" s="5" t="n">
        <v>-46281</v>
      </c>
    </row>
    <row r="25" spans="1:2">
      <c r="A25" s="4" t="s">
        <v>583</v>
      </c>
      <c r="B25" s="7" t="n">
        <v>24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87</v>
      </c>
      <c r="B1" s="2" t="s">
        <v>588</v>
      </c>
      <c r="D1" s="2" t="s">
        <v>557</v>
      </c>
      <c r="M1" s="2" t="s">
        <v>1</v>
      </c>
    </row>
    <row r="2" spans="1:16">
      <c r="B2" s="2" t="s">
        <v>589</v>
      </c>
      <c r="C2" s="2" t="s">
        <v>590</v>
      </c>
      <c r="D2" s="2" t="s">
        <v>494</v>
      </c>
      <c r="E2" s="2" t="s">
        <v>591</v>
      </c>
      <c r="F2" s="2" t="s">
        <v>592</v>
      </c>
      <c r="G2" s="2" t="s">
        <v>593</v>
      </c>
      <c r="H2" s="2" t="s">
        <v>435</v>
      </c>
      <c r="I2" s="2" t="s">
        <v>436</v>
      </c>
      <c r="J2" s="2" t="s">
        <v>437</v>
      </c>
      <c r="K2" s="2" t="s">
        <v>438</v>
      </c>
      <c r="L2" s="2" t="s">
        <v>594</v>
      </c>
      <c r="M2" s="2" t="s">
        <v>494</v>
      </c>
      <c r="N2" s="2" t="s">
        <v>595</v>
      </c>
      <c r="O2" s="2" t="s">
        <v>440</v>
      </c>
      <c r="P2" s="2" t="s">
        <v>596</v>
      </c>
    </row>
    <row r="3" spans="1:16">
      <c r="A3" s="3" t="s">
        <v>597</v>
      </c>
    </row>
    <row r="4" spans="1:16">
      <c r="A4" s="4" t="s">
        <v>598</v>
      </c>
      <c r="D4" s="7" t="n">
        <v>123856</v>
      </c>
      <c r="E4" s="7" t="n">
        <v>111684</v>
      </c>
      <c r="F4" s="7" t="n">
        <v>83433</v>
      </c>
      <c r="G4" s="7" t="n">
        <v>37098</v>
      </c>
      <c r="H4" s="7" t="n">
        <v>0</v>
      </c>
      <c r="I4" s="7" t="n">
        <v>0</v>
      </c>
      <c r="J4" s="7" t="n">
        <v>0</v>
      </c>
      <c r="K4" s="7" t="n">
        <v>0</v>
      </c>
    </row>
    <row r="5" spans="1:16">
      <c r="A5" s="4" t="s">
        <v>599</v>
      </c>
    </row>
    <row r="6" spans="1:16">
      <c r="A6" s="3" t="s">
        <v>597</v>
      </c>
    </row>
    <row r="7" spans="1:16">
      <c r="A7" s="4" t="s">
        <v>600</v>
      </c>
      <c r="M7" s="4" t="s">
        <v>601</v>
      </c>
      <c r="N7" s="4" t="s">
        <v>601</v>
      </c>
    </row>
    <row r="8" spans="1:16">
      <c r="A8" s="4" t="s">
        <v>602</v>
      </c>
    </row>
    <row r="9" spans="1:16">
      <c r="A9" s="3" t="s">
        <v>597</v>
      </c>
    </row>
    <row r="10" spans="1:16">
      <c r="A10" s="4" t="s">
        <v>603</v>
      </c>
      <c r="N10" s="12" t="n">
        <v>25</v>
      </c>
    </row>
    <row r="11" spans="1:16">
      <c r="A11" s="4" t="s">
        <v>604</v>
      </c>
    </row>
    <row r="12" spans="1:16">
      <c r="A12" s="3" t="s">
        <v>597</v>
      </c>
    </row>
    <row r="13" spans="1:16">
      <c r="A13" s="4" t="s">
        <v>605</v>
      </c>
      <c r="M13" s="7" t="n">
        <v>11100</v>
      </c>
      <c r="N13" s="12" t="n">
        <v>10</v>
      </c>
    </row>
    <row r="14" spans="1:16">
      <c r="A14" s="4" t="s">
        <v>606</v>
      </c>
    </row>
    <row r="15" spans="1:16">
      <c r="A15" s="3" t="s">
        <v>597</v>
      </c>
    </row>
    <row r="16" spans="1:16">
      <c r="A16" s="4" t="s">
        <v>598</v>
      </c>
      <c r="L16" s="7" t="n">
        <v>1400</v>
      </c>
      <c r="O16" s="7" t="n">
        <v>1600</v>
      </c>
    </row>
    <row r="17" spans="1:16">
      <c r="A17" s="4" t="s">
        <v>216</v>
      </c>
      <c r="C17" s="7" t="n">
        <v>10000</v>
      </c>
    </row>
    <row r="18" spans="1:16">
      <c r="A18" s="4" t="s">
        <v>607</v>
      </c>
      <c r="C18" s="4" t="s">
        <v>608</v>
      </c>
    </row>
    <row r="19" spans="1:16">
      <c r="A19" s="4" t="s">
        <v>609</v>
      </c>
      <c r="M19" s="4" t="s">
        <v>472</v>
      </c>
      <c r="N19" s="4" t="s">
        <v>472</v>
      </c>
    </row>
    <row r="20" spans="1:16">
      <c r="A20" s="4" t="s">
        <v>610</v>
      </c>
      <c r="B20" s="4" t="s">
        <v>611</v>
      </c>
    </row>
    <row r="21" spans="1:16">
      <c r="A21" s="4" t="s">
        <v>612</v>
      </c>
      <c r="P21" s="7" t="n">
        <v>4500</v>
      </c>
    </row>
    <row r="22" spans="1:16">
      <c r="A22" s="4" t="s">
        <v>613</v>
      </c>
      <c r="O22" s="7" t="n">
        <v>4200</v>
      </c>
    </row>
  </sheetData>
  <mergeCells count="4">
    <mergeCell ref="A1:A2"/>
    <mergeCell ref="B1:C1"/>
    <mergeCell ref="D1:L1"/>
    <mergeCell ref="M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614</v>
      </c>
      <c r="B1" s="2" t="s">
        <v>615</v>
      </c>
      <c r="C1" s="2" t="s">
        <v>616</v>
      </c>
    </row>
    <row r="2" spans="1:3">
      <c r="A2" s="4" t="s">
        <v>617</v>
      </c>
    </row>
    <row r="3" spans="1:3">
      <c r="A3" s="3" t="s">
        <v>381</v>
      </c>
    </row>
    <row r="4" spans="1:3">
      <c r="A4" s="4" t="s">
        <v>499</v>
      </c>
      <c r="B4" s="7" t="n">
        <v>20000000</v>
      </c>
    </row>
    <row r="5" spans="1:3">
      <c r="A5" s="4" t="s">
        <v>618</v>
      </c>
    </row>
    <row r="6" spans="1:3">
      <c r="A6" s="3" t="s">
        <v>381</v>
      </c>
    </row>
    <row r="7" spans="1:3">
      <c r="A7" s="4" t="s">
        <v>499</v>
      </c>
      <c r="B7" s="5" t="n">
        <v>4000000</v>
      </c>
    </row>
    <row r="8" spans="1:3">
      <c r="A8" s="4" t="s">
        <v>619</v>
      </c>
    </row>
    <row r="9" spans="1:3">
      <c r="A9" s="3" t="s">
        <v>381</v>
      </c>
    </row>
    <row r="10" spans="1:3">
      <c r="A10" s="4" t="s">
        <v>499</v>
      </c>
      <c r="B10" s="5" t="n">
        <v>1000000</v>
      </c>
    </row>
    <row r="11" spans="1:3">
      <c r="A11" s="4" t="s">
        <v>620</v>
      </c>
    </row>
    <row r="12" spans="1:3">
      <c r="A12" s="3" t="s">
        <v>381</v>
      </c>
    </row>
    <row r="13" spans="1:3">
      <c r="A13" s="4" t="s">
        <v>499</v>
      </c>
      <c r="B13" s="5" t="n">
        <v>75000000</v>
      </c>
    </row>
    <row r="14" spans="1:3">
      <c r="A14" s="4" t="s">
        <v>621</v>
      </c>
    </row>
    <row r="15" spans="1:3">
      <c r="A15" s="3" t="s">
        <v>381</v>
      </c>
    </row>
    <row r="16" spans="1:3">
      <c r="A16" s="4" t="s">
        <v>499</v>
      </c>
      <c r="B16" s="7" t="n">
        <v>100000000</v>
      </c>
    </row>
    <row r="17" spans="1:3">
      <c r="A17" s="4" t="s">
        <v>500</v>
      </c>
      <c r="B17" s="4" t="s">
        <v>501</v>
      </c>
    </row>
    <row r="18" spans="1:3">
      <c r="A18" s="4" t="s">
        <v>622</v>
      </c>
      <c r="B18" s="7" t="n">
        <v>99200000</v>
      </c>
    </row>
    <row r="19" spans="1:3">
      <c r="A19" s="4" t="s">
        <v>623</v>
      </c>
      <c r="B19" s="7" t="n">
        <v>800000</v>
      </c>
    </row>
    <row r="20" spans="1:3">
      <c r="A20" s="4" t="s">
        <v>624</v>
      </c>
      <c r="C20" s="4" t="s">
        <v>625</v>
      </c>
    </row>
    <row r="21" spans="1:3">
      <c r="A21" s="4" t="s">
        <v>502</v>
      </c>
      <c r="B21" s="4" t="s">
        <v>503</v>
      </c>
    </row>
    <row r="22" spans="1:3">
      <c r="A22" s="4" t="s">
        <v>626</v>
      </c>
      <c r="B22" s="4" t="s">
        <v>627</v>
      </c>
    </row>
    <row r="23" spans="1:3">
      <c r="A23" s="4" t="s">
        <v>628</v>
      </c>
      <c r="B23" s="13" t="n">
        <v>44.7387</v>
      </c>
    </row>
    <row r="24" spans="1:3">
      <c r="A24" s="4" t="s">
        <v>629</v>
      </c>
      <c r="B24" s="9" t="n">
        <v>22.35</v>
      </c>
    </row>
    <row r="25" spans="1:3">
      <c r="A25" s="4" t="s">
        <v>630</v>
      </c>
      <c r="B25" s="7" t="n">
        <v>1000</v>
      </c>
    </row>
    <row r="26" spans="1:3">
      <c r="A26" s="4" t="s">
        <v>631</v>
      </c>
      <c r="B26" s="4" t="s">
        <v>632</v>
      </c>
    </row>
    <row r="27" spans="1:3">
      <c r="A27" s="4" t="s">
        <v>633</v>
      </c>
      <c r="B27" s="5" t="n">
        <v>20</v>
      </c>
    </row>
    <row r="28" spans="1:3">
      <c r="A28" s="4" t="s">
        <v>634</v>
      </c>
      <c r="B28" s="5" t="n">
        <v>30</v>
      </c>
    </row>
    <row r="29" spans="1:3">
      <c r="A29" s="4" t="s">
        <v>635</v>
      </c>
      <c r="B29" s="4" t="s">
        <v>636</v>
      </c>
    </row>
    <row r="30" spans="1:3">
      <c r="A30" s="4" t="s">
        <v>637</v>
      </c>
      <c r="C30" s="7" t="n">
        <v>10000000</v>
      </c>
    </row>
    <row r="31" spans="1:3">
      <c r="A31" s="4" t="s">
        <v>638</v>
      </c>
      <c r="C31" s="7" t="n">
        <v>10000000</v>
      </c>
    </row>
    <row r="32" spans="1:3">
      <c r="A32" s="4" t="s">
        <v>639</v>
      </c>
      <c r="C32" s="4" t="s">
        <v>640</v>
      </c>
    </row>
    <row r="33" spans="1:3">
      <c r="A33" s="4" t="s">
        <v>641</v>
      </c>
      <c r="C33" s="7" t="n">
        <v>80500000</v>
      </c>
    </row>
    <row r="34" spans="1:3">
      <c r="A34" s="4" t="s">
        <v>642</v>
      </c>
      <c r="C34" s="7" t="n">
        <v>18</v>
      </c>
    </row>
    <row r="35" spans="1:3">
      <c r="A35" s="4" t="s">
        <v>643</v>
      </c>
      <c r="C35" s="7" t="n">
        <v>4277000</v>
      </c>
    </row>
    <row r="36" spans="1:3">
      <c r="A36" s="4" t="s">
        <v>644</v>
      </c>
      <c r="C36" s="4" t="s">
        <v>645</v>
      </c>
    </row>
    <row r="37" spans="1:3">
      <c r="A37" s="4" t="s">
        <v>646</v>
      </c>
      <c r="C37" s="4" t="s">
        <v>647</v>
      </c>
    </row>
    <row r="38" spans="1:3">
      <c r="A38" s="4" t="s">
        <v>648</v>
      </c>
    </row>
    <row r="39" spans="1:3">
      <c r="A39" s="3" t="s">
        <v>381</v>
      </c>
    </row>
    <row r="40" spans="1:3">
      <c r="A40" s="4" t="s">
        <v>649</v>
      </c>
      <c r="B40" s="4" t="s">
        <v>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67</v>
      </c>
      <c r="D1" s="2" t="s">
        <v>652</v>
      </c>
    </row>
    <row r="2" spans="1:4">
      <c r="A2" s="3" t="s">
        <v>381</v>
      </c>
    </row>
    <row r="3" spans="1:4">
      <c r="A3" s="4" t="s">
        <v>653</v>
      </c>
      <c r="B3" s="7" t="n">
        <v>78542</v>
      </c>
      <c r="C3" s="7" t="n">
        <v>77319</v>
      </c>
    </row>
    <row r="4" spans="1:4">
      <c r="A4" s="4" t="s">
        <v>654</v>
      </c>
      <c r="B4" s="5" t="n">
        <v>26181</v>
      </c>
      <c r="C4" s="5" t="n">
        <v>25773</v>
      </c>
    </row>
    <row r="5" spans="1:4">
      <c r="A5" s="4" t="s">
        <v>621</v>
      </c>
    </row>
    <row r="6" spans="1:4">
      <c r="A6" s="3" t="s">
        <v>381</v>
      </c>
    </row>
    <row r="7" spans="1:4">
      <c r="A7" s="4" t="s">
        <v>655</v>
      </c>
      <c r="D7" s="7" t="n">
        <v>100000</v>
      </c>
    </row>
    <row r="8" spans="1:4">
      <c r="A8" s="4" t="s">
        <v>656</v>
      </c>
      <c r="B8" s="5" t="n">
        <v>-4277</v>
      </c>
    </row>
    <row r="9" spans="1:4">
      <c r="A9" s="4" t="s">
        <v>657</v>
      </c>
      <c r="B9" s="5" t="n">
        <v>104723</v>
      </c>
      <c r="C9" s="5" t="n">
        <v>103092</v>
      </c>
    </row>
    <row r="10" spans="1:4">
      <c r="A10" s="4" t="s">
        <v>658</v>
      </c>
    </row>
    <row r="11" spans="1:4">
      <c r="A11" s="3" t="s">
        <v>381</v>
      </c>
    </row>
    <row r="12" spans="1:4">
      <c r="A12" s="4" t="s">
        <v>655</v>
      </c>
      <c r="B12" s="5" t="n">
        <v>27250</v>
      </c>
      <c r="C12" s="5" t="n">
        <v>27250</v>
      </c>
    </row>
    <row r="13" spans="1:4">
      <c r="A13" s="4" t="s">
        <v>656</v>
      </c>
      <c r="B13" s="5" t="n">
        <v>-1069</v>
      </c>
      <c r="C13" s="5" t="n">
        <v>-1477</v>
      </c>
    </row>
    <row r="14" spans="1:4">
      <c r="A14" s="4" t="s">
        <v>654</v>
      </c>
      <c r="B14" s="5" t="n">
        <v>26181</v>
      </c>
      <c r="C14" s="5" t="n">
        <v>25773</v>
      </c>
    </row>
    <row r="15" spans="1:4">
      <c r="A15" s="4" t="s">
        <v>659</v>
      </c>
    </row>
    <row r="16" spans="1:4">
      <c r="A16" s="3" t="s">
        <v>381</v>
      </c>
    </row>
    <row r="17" spans="1:4">
      <c r="A17" s="4" t="s">
        <v>655</v>
      </c>
      <c r="B17" s="5" t="n">
        <v>81750</v>
      </c>
      <c r="C17" s="5" t="n">
        <v>81750</v>
      </c>
    </row>
    <row r="18" spans="1:4">
      <c r="A18" s="4" t="s">
        <v>656</v>
      </c>
      <c r="B18" s="5" t="n">
        <v>-3208</v>
      </c>
      <c r="C18" s="5" t="n">
        <v>-4431</v>
      </c>
    </row>
    <row r="19" spans="1:4">
      <c r="A19" s="4" t="s">
        <v>653</v>
      </c>
      <c r="B19" s="7" t="n">
        <v>78542</v>
      </c>
      <c r="C19" s="7" t="n">
        <v>77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4</v>
      </c>
    </row>
    <row r="3" spans="1:4">
      <c r="A3" s="3" t="s">
        <v>142</v>
      </c>
    </row>
    <row r="4" spans="1:4">
      <c r="A4" s="4" t="s">
        <v>127</v>
      </c>
      <c r="B4" s="7" t="n">
        <v>89833</v>
      </c>
      <c r="C4" s="7" t="n">
        <v>-209409</v>
      </c>
      <c r="D4" s="7" t="n">
        <v>-238286</v>
      </c>
    </row>
    <row r="5" spans="1:4">
      <c r="A5" s="3" t="s">
        <v>143</v>
      </c>
    </row>
    <row r="6" spans="1:4">
      <c r="A6" s="4" t="s">
        <v>144</v>
      </c>
      <c r="B6" s="5" t="n">
        <v>-276</v>
      </c>
      <c r="C6" s="5" t="n">
        <v>468</v>
      </c>
      <c r="D6" s="5" t="n">
        <v>-120</v>
      </c>
    </row>
    <row r="7" spans="1:4">
      <c r="A7" s="4" t="s">
        <v>145</v>
      </c>
      <c r="B7" s="5" t="n">
        <v>89557</v>
      </c>
      <c r="C7" s="5" t="n">
        <v>-208941</v>
      </c>
      <c r="D7" s="5" t="n">
        <v>-238406</v>
      </c>
    </row>
    <row r="8" spans="1:4">
      <c r="A8" s="4" t="s">
        <v>146</v>
      </c>
      <c r="B8" s="5" t="n">
        <v>0</v>
      </c>
      <c r="C8" s="5" t="n">
        <v>70</v>
      </c>
      <c r="D8" s="5" t="n">
        <v>116</v>
      </c>
    </row>
    <row r="9" spans="1:4">
      <c r="A9" s="4" t="s">
        <v>147</v>
      </c>
      <c r="B9" s="7" t="n">
        <v>89557</v>
      </c>
      <c r="C9" s="7" t="n">
        <v>-208871</v>
      </c>
      <c r="D9" s="7" t="n">
        <v>-2382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7</v>
      </c>
      <c r="D2" s="2" t="s">
        <v>114</v>
      </c>
    </row>
    <row r="3" spans="1:4">
      <c r="A3" s="3" t="s">
        <v>381</v>
      </c>
    </row>
    <row r="4" spans="1:4">
      <c r="A4" s="4" t="s">
        <v>661</v>
      </c>
      <c r="B4" s="7" t="n">
        <v>2339</v>
      </c>
      <c r="C4" s="7" t="n">
        <v>1484</v>
      </c>
      <c r="D4" s="7" t="n">
        <v>1352</v>
      </c>
    </row>
    <row r="5" spans="1:4">
      <c r="A5" s="4" t="s">
        <v>662</v>
      </c>
      <c r="B5" s="5" t="n">
        <v>2457</v>
      </c>
      <c r="C5" s="5" t="n">
        <v>2421</v>
      </c>
      <c r="D5" s="5" t="n">
        <v>2388</v>
      </c>
    </row>
    <row r="6" spans="1:4">
      <c r="A6" s="4" t="s">
        <v>663</v>
      </c>
      <c r="B6" s="5" t="n">
        <v>17601</v>
      </c>
      <c r="C6" s="5" t="n">
        <v>9684</v>
      </c>
      <c r="D6" s="5" t="n">
        <v>9552</v>
      </c>
    </row>
    <row r="7" spans="1:4">
      <c r="A7" s="4" t="s">
        <v>621</v>
      </c>
    </row>
    <row r="8" spans="1:4">
      <c r="A8" s="3" t="s">
        <v>381</v>
      </c>
    </row>
    <row r="9" spans="1:4">
      <c r="A9" s="4" t="s">
        <v>663</v>
      </c>
      <c r="B9" s="5" t="n">
        <v>9830</v>
      </c>
      <c r="C9" s="5" t="n">
        <v>9684</v>
      </c>
      <c r="D9" s="5" t="n">
        <v>9552</v>
      </c>
    </row>
    <row r="10" spans="1:4">
      <c r="A10" s="4" t="s">
        <v>658</v>
      </c>
    </row>
    <row r="11" spans="1:4">
      <c r="A11" s="3" t="s">
        <v>381</v>
      </c>
    </row>
    <row r="12" spans="1:4">
      <c r="A12" s="4" t="s">
        <v>664</v>
      </c>
      <c r="B12" s="5" t="n">
        <v>2050</v>
      </c>
      <c r="C12" s="5" t="n">
        <v>2050</v>
      </c>
      <c r="D12" s="5" t="n">
        <v>2050</v>
      </c>
    </row>
    <row r="13" spans="1:4">
      <c r="A13" s="4" t="s">
        <v>661</v>
      </c>
      <c r="B13" s="5" t="n">
        <v>407</v>
      </c>
      <c r="C13" s="5" t="n">
        <v>371</v>
      </c>
      <c r="D13" s="5" t="n">
        <v>338</v>
      </c>
    </row>
    <row r="14" spans="1:4">
      <c r="A14" s="4" t="s">
        <v>662</v>
      </c>
      <c r="B14" s="5" t="n">
        <v>2457</v>
      </c>
      <c r="C14" s="5" t="n">
        <v>2421</v>
      </c>
      <c r="D14" s="5" t="n">
        <v>2388</v>
      </c>
    </row>
    <row r="15" spans="1:4">
      <c r="A15" s="4" t="s">
        <v>659</v>
      </c>
    </row>
    <row r="16" spans="1:4">
      <c r="A16" s="3" t="s">
        <v>381</v>
      </c>
    </row>
    <row r="17" spans="1:4">
      <c r="A17" s="4" t="s">
        <v>664</v>
      </c>
      <c r="B17" s="5" t="n">
        <v>6150</v>
      </c>
      <c r="C17" s="5" t="n">
        <v>6150</v>
      </c>
      <c r="D17" s="5" t="n">
        <v>6150</v>
      </c>
    </row>
    <row r="18" spans="1:4">
      <c r="A18" s="4" t="s">
        <v>661</v>
      </c>
      <c r="B18" s="5" t="n">
        <v>1223</v>
      </c>
      <c r="C18" s="5" t="n">
        <v>1113</v>
      </c>
      <c r="D18" s="5" t="n">
        <v>1014</v>
      </c>
    </row>
    <row r="19" spans="1:4">
      <c r="A19" s="4" t="s">
        <v>662</v>
      </c>
      <c r="B19" s="7" t="n">
        <v>7373</v>
      </c>
      <c r="C19" s="7" t="n">
        <v>7263</v>
      </c>
      <c r="D19" s="7" t="n">
        <v>71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94</v>
      </c>
    </row>
    <row r="2" spans="1:2">
      <c r="A2" s="3" t="s">
        <v>381</v>
      </c>
    </row>
    <row r="3" spans="1:2">
      <c r="A3" s="4" t="s">
        <v>666</v>
      </c>
      <c r="B3" s="7" t="n">
        <v>8200</v>
      </c>
    </row>
    <row r="4" spans="1:2">
      <c r="A4" s="4" t="s">
        <v>667</v>
      </c>
      <c r="B4" s="5" t="n">
        <v>8200</v>
      </c>
    </row>
    <row r="5" spans="1:2">
      <c r="A5" s="4" t="s">
        <v>668</v>
      </c>
      <c r="B5" s="5" t="n">
        <v>111050</v>
      </c>
    </row>
    <row r="6" spans="1:2">
      <c r="A6" s="4" t="s">
        <v>669</v>
      </c>
      <c r="B6" s="5" t="n">
        <v>127450</v>
      </c>
    </row>
    <row r="7" spans="1:2">
      <c r="A7" s="4" t="s">
        <v>670</v>
      </c>
      <c r="B7" s="5" t="n">
        <v>-18450</v>
      </c>
    </row>
    <row r="8" spans="1:2">
      <c r="A8" s="4" t="s">
        <v>671</v>
      </c>
      <c r="B8" s="5" t="n">
        <v>109000</v>
      </c>
    </row>
    <row r="9" spans="1:2">
      <c r="A9" s="4" t="s">
        <v>672</v>
      </c>
      <c r="B9" s="5" t="n">
        <v>-4277</v>
      </c>
    </row>
    <row r="10" spans="1:2">
      <c r="A10" s="4" t="s">
        <v>673</v>
      </c>
      <c r="B10" s="7" t="n">
        <v>1047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0"/>
    <col customWidth="1" max="13" min="13" width="14"/>
    <col customWidth="1" max="14" min="14" width="15"/>
  </cols>
  <sheetData>
    <row r="1" spans="1:14">
      <c r="A1" s="1" t="s">
        <v>674</v>
      </c>
      <c r="B1" s="2" t="s">
        <v>675</v>
      </c>
      <c r="C1" s="2" t="s">
        <v>2</v>
      </c>
      <c r="D1" s="2" t="s">
        <v>676</v>
      </c>
      <c r="E1" s="2" t="s">
        <v>4</v>
      </c>
      <c r="F1" s="2" t="s">
        <v>677</v>
      </c>
      <c r="G1" s="2" t="s">
        <v>67</v>
      </c>
      <c r="H1" s="2" t="s">
        <v>558</v>
      </c>
      <c r="I1" s="2" t="s">
        <v>678</v>
      </c>
      <c r="J1" s="2" t="s">
        <v>679</v>
      </c>
      <c r="K1" s="2" t="s">
        <v>680</v>
      </c>
      <c r="L1" s="2" t="s">
        <v>2</v>
      </c>
      <c r="M1" s="2" t="s">
        <v>681</v>
      </c>
      <c r="N1" s="2" t="s">
        <v>652</v>
      </c>
    </row>
    <row r="2" spans="1:14">
      <c r="A2" s="3" t="s">
        <v>381</v>
      </c>
    </row>
    <row r="3" spans="1:14">
      <c r="A3" s="4" t="s">
        <v>682</v>
      </c>
      <c r="C3" s="7" t="n">
        <v>123856000</v>
      </c>
      <c r="D3" s="7" t="n">
        <v>111684000</v>
      </c>
      <c r="E3" s="7" t="n">
        <v>83433000</v>
      </c>
      <c r="F3" s="7" t="n">
        <v>37098000</v>
      </c>
      <c r="G3" s="7" t="n">
        <v>0</v>
      </c>
      <c r="H3" s="7" t="n">
        <v>0</v>
      </c>
      <c r="I3" s="7" t="n">
        <v>0</v>
      </c>
      <c r="J3" s="7" t="n">
        <v>0</v>
      </c>
    </row>
    <row r="4" spans="1:14">
      <c r="A4" s="4" t="s">
        <v>388</v>
      </c>
    </row>
    <row r="5" spans="1:14">
      <c r="A5" s="3" t="s">
        <v>381</v>
      </c>
    </row>
    <row r="6" spans="1:14">
      <c r="A6" s="4" t="s">
        <v>499</v>
      </c>
      <c r="C6" s="7" t="n">
        <v>75000000</v>
      </c>
      <c r="L6" s="7" t="n">
        <v>75000000</v>
      </c>
    </row>
    <row r="7" spans="1:14">
      <c r="A7" s="4" t="s">
        <v>646</v>
      </c>
      <c r="C7" s="4" t="s">
        <v>683</v>
      </c>
      <c r="L7" s="4" t="s">
        <v>683</v>
      </c>
    </row>
    <row r="8" spans="1:14">
      <c r="A8" s="4" t="s">
        <v>682</v>
      </c>
      <c r="L8" s="7" t="n">
        <v>250000000</v>
      </c>
    </row>
    <row r="9" spans="1:14">
      <c r="A9" s="4" t="s">
        <v>502</v>
      </c>
      <c r="L9" s="4" t="s">
        <v>684</v>
      </c>
    </row>
    <row r="10" spans="1:14">
      <c r="A10" s="4" t="s">
        <v>685</v>
      </c>
      <c r="B10" s="7" t="n">
        <v>1100000</v>
      </c>
    </row>
    <row r="11" spans="1:14">
      <c r="A11" s="4" t="s">
        <v>686</v>
      </c>
      <c r="B11" s="4" t="s">
        <v>687</v>
      </c>
    </row>
    <row r="12" spans="1:14">
      <c r="A12" s="4" t="s">
        <v>688</v>
      </c>
      <c r="L12" s="7" t="n">
        <v>125000000</v>
      </c>
    </row>
    <row r="13" spans="1:14">
      <c r="A13" s="4" t="s">
        <v>689</v>
      </c>
      <c r="L13" s="5" t="n">
        <v>150000000</v>
      </c>
    </row>
    <row r="14" spans="1:14">
      <c r="A14" s="4" t="s">
        <v>690</v>
      </c>
      <c r="C14" s="7" t="n">
        <v>4337000</v>
      </c>
      <c r="L14" s="7" t="n">
        <v>4337000</v>
      </c>
    </row>
    <row r="15" spans="1:14">
      <c r="A15" s="4" t="s">
        <v>691</v>
      </c>
      <c r="L15" s="4" t="s">
        <v>455</v>
      </c>
    </row>
    <row r="16" spans="1:14">
      <c r="A16" s="4" t="s">
        <v>692</v>
      </c>
    </row>
    <row r="17" spans="1:14">
      <c r="A17" s="3" t="s">
        <v>381</v>
      </c>
    </row>
    <row r="18" spans="1:14">
      <c r="A18" s="4" t="s">
        <v>693</v>
      </c>
      <c r="L18" s="4" t="s">
        <v>694</v>
      </c>
    </row>
    <row r="19" spans="1:14">
      <c r="A19" s="4" t="s">
        <v>695</v>
      </c>
      <c r="C19" s="4" t="s">
        <v>696</v>
      </c>
      <c r="L19" s="4" t="s">
        <v>696</v>
      </c>
    </row>
    <row r="20" spans="1:14">
      <c r="A20" s="4" t="s">
        <v>697</v>
      </c>
    </row>
    <row r="21" spans="1:14">
      <c r="A21" s="3" t="s">
        <v>381</v>
      </c>
    </row>
    <row r="22" spans="1:14">
      <c r="A22" s="4" t="s">
        <v>693</v>
      </c>
      <c r="L22" s="4" t="s">
        <v>698</v>
      </c>
    </row>
    <row r="23" spans="1:14">
      <c r="A23" s="4" t="s">
        <v>695</v>
      </c>
      <c r="C23" s="4" t="s">
        <v>696</v>
      </c>
      <c r="L23" s="4" t="s">
        <v>696</v>
      </c>
    </row>
    <row r="24" spans="1:14">
      <c r="A24" s="4" t="s">
        <v>699</v>
      </c>
    </row>
    <row r="25" spans="1:14">
      <c r="A25" s="3" t="s">
        <v>381</v>
      </c>
    </row>
    <row r="26" spans="1:14">
      <c r="A26" s="4" t="s">
        <v>693</v>
      </c>
      <c r="L26" s="4" t="s">
        <v>700</v>
      </c>
    </row>
    <row r="27" spans="1:14">
      <c r="A27" s="4" t="s">
        <v>695</v>
      </c>
      <c r="C27" s="4" t="s">
        <v>701</v>
      </c>
      <c r="L27" s="4" t="s">
        <v>701</v>
      </c>
    </row>
    <row r="28" spans="1:14">
      <c r="A28" s="4" t="s">
        <v>702</v>
      </c>
    </row>
    <row r="29" spans="1:14">
      <c r="A29" s="3" t="s">
        <v>381</v>
      </c>
    </row>
    <row r="30" spans="1:14">
      <c r="A30" s="4" t="s">
        <v>693</v>
      </c>
      <c r="L30" s="4" t="s">
        <v>703</v>
      </c>
    </row>
    <row r="31" spans="1:14">
      <c r="A31" s="4" t="s">
        <v>695</v>
      </c>
      <c r="C31" s="4" t="s">
        <v>704</v>
      </c>
      <c r="L31" s="4" t="s">
        <v>704</v>
      </c>
    </row>
    <row r="32" spans="1:14">
      <c r="A32" s="4" t="s">
        <v>705</v>
      </c>
    </row>
    <row r="33" spans="1:14">
      <c r="A33" s="3" t="s">
        <v>381</v>
      </c>
    </row>
    <row r="34" spans="1:14">
      <c r="A34" s="4" t="s">
        <v>706</v>
      </c>
      <c r="L34" s="7" t="n">
        <v>70000000</v>
      </c>
    </row>
    <row r="35" spans="1:14">
      <c r="A35" s="4" t="s">
        <v>707</v>
      </c>
    </row>
    <row r="36" spans="1:14">
      <c r="A36" s="3" t="s">
        <v>381</v>
      </c>
    </row>
    <row r="37" spans="1:14">
      <c r="A37" s="4" t="s">
        <v>682</v>
      </c>
      <c r="K37" s="7" t="n">
        <v>375000000</v>
      </c>
    </row>
    <row r="38" spans="1:14">
      <c r="A38" s="4" t="s">
        <v>708</v>
      </c>
    </row>
    <row r="39" spans="1:14">
      <c r="A39" s="3" t="s">
        <v>381</v>
      </c>
    </row>
    <row r="40" spans="1:14">
      <c r="A40" s="4" t="s">
        <v>646</v>
      </c>
      <c r="B40" s="4" t="s">
        <v>709</v>
      </c>
    </row>
    <row r="41" spans="1:14">
      <c r="A41" s="4" t="s">
        <v>710</v>
      </c>
    </row>
    <row r="42" spans="1:14">
      <c r="A42" s="3" t="s">
        <v>381</v>
      </c>
    </row>
    <row r="43" spans="1:14">
      <c r="A43" s="4" t="s">
        <v>646</v>
      </c>
      <c r="M43" s="4" t="s">
        <v>711</v>
      </c>
    </row>
    <row r="44" spans="1:14">
      <c r="A44" s="4" t="s">
        <v>620</v>
      </c>
    </row>
    <row r="45" spans="1:14">
      <c r="A45" s="3" t="s">
        <v>381</v>
      </c>
    </row>
    <row r="46" spans="1:14">
      <c r="A46" s="4" t="s">
        <v>499</v>
      </c>
      <c r="N46" s="7" t="n">
        <v>75000000</v>
      </c>
    </row>
    <row r="47" spans="1:14">
      <c r="A47" s="4" t="s">
        <v>712</v>
      </c>
    </row>
    <row r="48" spans="1:14">
      <c r="A48" s="3" t="s">
        <v>381</v>
      </c>
    </row>
    <row r="49" spans="1:14">
      <c r="A49" s="4" t="s">
        <v>713</v>
      </c>
      <c r="B49" s="4" t="s">
        <v>714</v>
      </c>
    </row>
    <row r="50" spans="1:14">
      <c r="A50" s="4" t="s">
        <v>499</v>
      </c>
      <c r="B50" s="7" t="n">
        <v>7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94</v>
      </c>
    </row>
    <row r="2" spans="1:2">
      <c r="A2" s="3" t="s">
        <v>381</v>
      </c>
    </row>
    <row r="3" spans="1:2">
      <c r="A3" s="4" t="s">
        <v>716</v>
      </c>
      <c r="B3" s="7" t="n">
        <v>75000</v>
      </c>
    </row>
    <row r="4" spans="1:2">
      <c r="A4" s="4" t="s">
        <v>656</v>
      </c>
      <c r="B4" s="5" t="n">
        <v>-1337</v>
      </c>
    </row>
    <row r="5" spans="1:2">
      <c r="A5" s="4" t="s">
        <v>673</v>
      </c>
      <c r="B5" s="7" t="n">
        <v>736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14</v>
      </c>
    </row>
    <row r="3" spans="1:4">
      <c r="A3" s="3" t="s">
        <v>381</v>
      </c>
    </row>
    <row r="4" spans="1:4">
      <c r="A4" s="4" t="s">
        <v>661</v>
      </c>
      <c r="B4" s="7" t="n">
        <v>2339</v>
      </c>
      <c r="C4" s="7" t="n">
        <v>1484</v>
      </c>
      <c r="D4" s="7" t="n">
        <v>1352</v>
      </c>
    </row>
    <row r="5" spans="1:4">
      <c r="A5" s="4" t="s">
        <v>388</v>
      </c>
    </row>
    <row r="6" spans="1:4">
      <c r="A6" s="3" t="s">
        <v>381</v>
      </c>
    </row>
    <row r="7" spans="1:4">
      <c r="A7" s="4" t="s">
        <v>664</v>
      </c>
      <c r="B7" s="5" t="n">
        <v>7063</v>
      </c>
    </row>
    <row r="8" spans="1:4">
      <c r="A8" s="4" t="s">
        <v>661</v>
      </c>
      <c r="B8" s="5" t="n">
        <v>709</v>
      </c>
    </row>
    <row r="9" spans="1:4">
      <c r="A9" s="4" t="s">
        <v>662</v>
      </c>
      <c r="B9" s="7" t="n">
        <v>77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4</v>
      </c>
    </row>
    <row r="2" spans="1:2">
      <c r="A2" s="3" t="s">
        <v>381</v>
      </c>
    </row>
    <row r="3" spans="1:2">
      <c r="A3" s="4" t="s">
        <v>666</v>
      </c>
      <c r="B3" s="7" t="n">
        <v>7244</v>
      </c>
    </row>
    <row r="4" spans="1:2">
      <c r="A4" s="4" t="s">
        <v>667</v>
      </c>
      <c r="B4" s="5" t="n">
        <v>7224</v>
      </c>
    </row>
    <row r="5" spans="1:2">
      <c r="A5" s="4" t="s">
        <v>668</v>
      </c>
      <c r="B5" s="5" t="n">
        <v>7224</v>
      </c>
    </row>
    <row r="6" spans="1:2">
      <c r="A6" s="4" t="s">
        <v>719</v>
      </c>
      <c r="B6" s="5" t="n">
        <v>39346</v>
      </c>
    </row>
    <row r="7" spans="1:2">
      <c r="A7" s="4" t="s">
        <v>720</v>
      </c>
      <c r="B7" s="5" t="n">
        <v>47494</v>
      </c>
    </row>
    <row r="8" spans="1:2">
      <c r="A8" s="4" t="s">
        <v>669</v>
      </c>
      <c r="B8" s="5" t="n">
        <v>108532</v>
      </c>
    </row>
    <row r="9" spans="1:2">
      <c r="A9" s="4" t="s">
        <v>670</v>
      </c>
      <c r="B9" s="5" t="n">
        <v>-30532</v>
      </c>
    </row>
    <row r="10" spans="1:2">
      <c r="A10" s="4" t="s">
        <v>721</v>
      </c>
      <c r="B10" s="5" t="n">
        <v>78000</v>
      </c>
    </row>
    <row r="11" spans="1:2">
      <c r="A11" s="4" t="s">
        <v>672</v>
      </c>
      <c r="B11" s="5" t="n">
        <v>-4337</v>
      </c>
    </row>
    <row r="12" spans="1:2">
      <c r="A12" s="4" t="s">
        <v>673</v>
      </c>
      <c r="B12" s="7" t="n">
        <v>736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94</v>
      </c>
    </row>
    <row r="2" spans="1:2">
      <c r="A2" s="3" t="s">
        <v>272</v>
      </c>
    </row>
    <row r="3" spans="1:2">
      <c r="A3" s="4" t="s">
        <v>666</v>
      </c>
      <c r="B3" s="7" t="n">
        <v>25011</v>
      </c>
    </row>
    <row r="4" spans="1:2">
      <c r="A4" s="4" t="s">
        <v>667</v>
      </c>
      <c r="B4" s="5" t="n">
        <v>30991</v>
      </c>
    </row>
    <row r="5" spans="1:2">
      <c r="A5" s="4" t="s">
        <v>668</v>
      </c>
      <c r="B5" s="5" t="n">
        <v>8403</v>
      </c>
    </row>
    <row r="6" spans="1:2">
      <c r="A6" s="4" t="s">
        <v>723</v>
      </c>
      <c r="B6" s="7" t="n">
        <v>64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3"/>
  </cols>
  <sheetData>
    <row r="1" spans="1:2">
      <c r="A1" s="1" t="s">
        <v>724</v>
      </c>
      <c r="B1" s="2" t="s">
        <v>434</v>
      </c>
    </row>
    <row r="2" spans="1:2">
      <c r="A2" s="4" t="s">
        <v>453</v>
      </c>
    </row>
    <row r="3" spans="1:2">
      <c r="A3" s="3" t="s">
        <v>725</v>
      </c>
    </row>
    <row r="4" spans="1:2">
      <c r="A4" s="4" t="s">
        <v>454</v>
      </c>
      <c r="B4" s="4" t="s">
        <v>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4"/>
    <col customWidth="1" max="3" min="3" width="17"/>
    <col customWidth="1" max="4" min="4" width="24"/>
    <col customWidth="1" max="5" min="5" width="29"/>
    <col customWidth="1" max="6" min="6" width="21"/>
    <col customWidth="1" max="7" min="7" width="21"/>
  </cols>
  <sheetData>
    <row r="1" spans="1:7">
      <c r="A1" s="1" t="s">
        <v>726</v>
      </c>
      <c r="B1" s="2" t="s">
        <v>727</v>
      </c>
      <c r="C1" s="2" t="s">
        <v>728</v>
      </c>
      <c r="D1" s="2" t="s">
        <v>729</v>
      </c>
      <c r="E1" s="2" t="s">
        <v>730</v>
      </c>
      <c r="F1" s="2" t="s">
        <v>435</v>
      </c>
      <c r="G1" s="2" t="s">
        <v>440</v>
      </c>
    </row>
    <row r="2" spans="1:7">
      <c r="A2" s="3" t="s">
        <v>731</v>
      </c>
    </row>
    <row r="3" spans="1:7">
      <c r="A3" s="4" t="s">
        <v>732</v>
      </c>
      <c r="C3" s="5" t="n">
        <v>47789</v>
      </c>
      <c r="D3" s="5" t="n">
        <v>40341</v>
      </c>
    </row>
    <row r="4" spans="1:7">
      <c r="A4" s="4" t="s">
        <v>733</v>
      </c>
      <c r="E4" s="5" t="n">
        <v>2</v>
      </c>
    </row>
    <row r="5" spans="1:7">
      <c r="A5" s="4" t="s">
        <v>734</v>
      </c>
      <c r="C5" s="5" t="n">
        <v>7448</v>
      </c>
    </row>
    <row r="6" spans="1:7">
      <c r="A6" s="4" t="s">
        <v>735</v>
      </c>
      <c r="F6" s="7" t="n">
        <v>10545</v>
      </c>
    </row>
    <row r="7" spans="1:7">
      <c r="A7" s="4" t="s">
        <v>736</v>
      </c>
      <c r="E7" s="7" t="n">
        <v>2700</v>
      </c>
    </row>
    <row r="8" spans="1:7">
      <c r="A8" s="4" t="s">
        <v>737</v>
      </c>
      <c r="E8" s="4" t="s">
        <v>738</v>
      </c>
    </row>
    <row r="9" spans="1:7">
      <c r="A9" s="4" t="s">
        <v>739</v>
      </c>
      <c r="E9" s="4" t="s">
        <v>501</v>
      </c>
    </row>
    <row r="10" spans="1:7">
      <c r="A10" s="4" t="s">
        <v>740</v>
      </c>
      <c r="E10" s="7" t="n">
        <v>2400</v>
      </c>
      <c r="F10" s="7" t="n">
        <v>2200</v>
      </c>
      <c r="G10" s="7" t="n">
        <v>2300</v>
      </c>
    </row>
    <row r="11" spans="1:7">
      <c r="A11" s="4" t="s">
        <v>741</v>
      </c>
    </row>
    <row r="12" spans="1:7">
      <c r="A12" s="3" t="s">
        <v>731</v>
      </c>
    </row>
    <row r="13" spans="1:7">
      <c r="A13" s="4" t="s">
        <v>742</v>
      </c>
      <c r="D13" s="7" t="n">
        <v>1400</v>
      </c>
    </row>
    <row r="14" spans="1:7">
      <c r="A14" s="4" t="s">
        <v>743</v>
      </c>
      <c r="C14" s="4" t="s">
        <v>744</v>
      </c>
      <c r="D14" s="4" t="s">
        <v>745</v>
      </c>
    </row>
    <row r="15" spans="1:7">
      <c r="A15" s="4" t="s">
        <v>746</v>
      </c>
      <c r="C15" s="4" t="s">
        <v>455</v>
      </c>
      <c r="D15" s="4" t="s">
        <v>455</v>
      </c>
    </row>
    <row r="16" spans="1:7">
      <c r="A16" s="4" t="s">
        <v>747</v>
      </c>
    </row>
    <row r="17" spans="1:7">
      <c r="A17" s="3" t="s">
        <v>731</v>
      </c>
    </row>
    <row r="18" spans="1:7">
      <c r="A18" s="4" t="s">
        <v>748</v>
      </c>
      <c r="E18" s="4" t="s">
        <v>749</v>
      </c>
    </row>
    <row r="19" spans="1:7">
      <c r="A19" s="4" t="s">
        <v>750</v>
      </c>
      <c r="E19" s="4" t="s">
        <v>751</v>
      </c>
    </row>
    <row r="20" spans="1:7">
      <c r="A20" s="4" t="s">
        <v>752</v>
      </c>
    </row>
    <row r="21" spans="1:7">
      <c r="A21" s="3" t="s">
        <v>731</v>
      </c>
    </row>
    <row r="22" spans="1:7">
      <c r="A22" s="4" t="s">
        <v>743</v>
      </c>
      <c r="B22" s="4" t="s">
        <v>753</v>
      </c>
    </row>
    <row r="23" spans="1:7">
      <c r="A23" s="4" t="s">
        <v>746</v>
      </c>
      <c r="B23" s="4" t="s">
        <v>455</v>
      </c>
    </row>
    <row r="24" spans="1:7">
      <c r="A24" s="4" t="s">
        <v>754</v>
      </c>
      <c r="B24" s="5" t="n">
        <v>25017</v>
      </c>
    </row>
    <row r="25" spans="1:7">
      <c r="A25" s="4" t="s">
        <v>735</v>
      </c>
      <c r="B25" s="7"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479</v>
      </c>
      <c r="D1" s="2" t="s">
        <v>67</v>
      </c>
    </row>
    <row r="2" spans="1:4">
      <c r="A2" s="3" t="s">
        <v>756</v>
      </c>
    </row>
    <row r="3" spans="1:4">
      <c r="A3" s="4" t="s">
        <v>89</v>
      </c>
      <c r="B3" s="7" t="n">
        <v>2196</v>
      </c>
    </row>
    <row r="4" spans="1:4">
      <c r="A4" s="4" t="s">
        <v>95</v>
      </c>
      <c r="B4" s="5" t="n">
        <v>10256</v>
      </c>
      <c r="C4" s="7" t="n">
        <v>9200</v>
      </c>
      <c r="D4" s="7" t="n">
        <v>0</v>
      </c>
    </row>
    <row r="5" spans="1:4">
      <c r="A5" s="4" t="s">
        <v>757</v>
      </c>
      <c r="B5" s="7" t="n">
        <v>12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80"/>
    <col customWidth="1" max="5" min="5" width="23"/>
    <col customWidth="1" max="6" min="6" width="44"/>
    <col customWidth="1" max="7" min="7" width="18"/>
    <col customWidth="1" max="8" min="8" width="13"/>
    <col customWidth="1" max="9" min="9" width="80"/>
    <col customWidth="1" max="10" min="10" width="80"/>
    <col customWidth="1" max="11" min="11" width="35"/>
    <col customWidth="1" max="12" min="12" width="56"/>
    <col customWidth="1" max="13" min="13" width="30"/>
    <col customWidth="1" max="14" min="14" width="27"/>
    <col customWidth="1" max="15" min="15" width="80"/>
    <col customWidth="1" max="16" min="16" width="80"/>
    <col customWidth="1" max="17" min="17" width="49"/>
    <col customWidth="1" max="18" min="18" width="70"/>
    <col customWidth="1" max="19" min="19" width="44"/>
    <col customWidth="1" max="20" min="20" width="37"/>
    <col customWidth="1" max="21" min="21" width="20"/>
    <col customWidth="1" max="22" min="22" width="43"/>
    <col customWidth="1" max="23" min="23" width="80"/>
    <col customWidth="1" max="24" min="24" width="80"/>
    <col customWidth="1" max="25" min="25" width="65"/>
    <col customWidth="1" max="26" min="26" width="80"/>
    <col customWidth="1" max="27" min="27" width="60"/>
    <col customWidth="1" max="28" min="28" width="24"/>
  </cols>
  <sheetData>
    <row r="1" spans="1:28">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c r="T1" s="2" t="s">
        <v>167</v>
      </c>
      <c r="U1" s="2" t="s">
        <v>168</v>
      </c>
      <c r="V1" s="2" t="s">
        <v>169</v>
      </c>
      <c r="W1" s="2" t="s">
        <v>170</v>
      </c>
      <c r="X1" s="2" t="s">
        <v>171</v>
      </c>
      <c r="Y1" s="2" t="s">
        <v>172</v>
      </c>
      <c r="Z1" s="2" t="s">
        <v>173</v>
      </c>
      <c r="AA1" s="2" t="s">
        <v>174</v>
      </c>
      <c r="AB1" s="2" t="s">
        <v>175</v>
      </c>
    </row>
    <row r="2" spans="1:28">
      <c r="A2" s="4" t="s">
        <v>176</v>
      </c>
      <c r="B2" s="7" t="n">
        <v>19354</v>
      </c>
      <c r="H2" s="7" t="n">
        <v>5</v>
      </c>
      <c r="N2" s="7" t="n">
        <v>558474</v>
      </c>
      <c r="T2" s="7" t="n">
        <v>-630</v>
      </c>
      <c r="U2" s="7" t="n">
        <v>-537322</v>
      </c>
      <c r="V2" s="7" t="n">
        <v>20527</v>
      </c>
      <c r="AB2" s="7" t="n">
        <v>-1173</v>
      </c>
    </row>
    <row r="3" spans="1:28">
      <c r="A3" s="4" t="s">
        <v>177</v>
      </c>
      <c r="H3" s="5" t="n">
        <v>45808163</v>
      </c>
    </row>
    <row r="4" spans="1:28">
      <c r="A4" s="4" t="s">
        <v>178</v>
      </c>
      <c r="C4" s="7" t="n">
        <v>131849</v>
      </c>
      <c r="D4" s="7" t="n">
        <v>81191</v>
      </c>
      <c r="G4" s="7" t="n">
        <v>2668</v>
      </c>
      <c r="J4" s="7" t="n">
        <v>1</v>
      </c>
      <c r="O4" s="7" t="n">
        <v>131849</v>
      </c>
      <c r="P4" s="7" t="n">
        <v>81190</v>
      </c>
      <c r="S4" s="7" t="n">
        <v>2668</v>
      </c>
      <c r="W4" s="7" t="n">
        <v>131849</v>
      </c>
      <c r="X4" s="7" t="n">
        <v>81191</v>
      </c>
      <c r="AA4" s="7" t="n">
        <v>2668</v>
      </c>
    </row>
    <row r="5" spans="1:28">
      <c r="A5" s="4" t="s">
        <v>179</v>
      </c>
      <c r="I5" s="5" t="n">
        <v>6220901</v>
      </c>
      <c r="J5" s="5" t="n">
        <v>7332220</v>
      </c>
      <c r="K5" s="5" t="n">
        <v>14750</v>
      </c>
      <c r="M5" s="5" t="n">
        <v>301455</v>
      </c>
    </row>
    <row r="6" spans="1:28">
      <c r="A6" s="4" t="s">
        <v>180</v>
      </c>
      <c r="B6" s="5" t="n">
        <v>482</v>
      </c>
      <c r="N6" s="5" t="n">
        <v>482</v>
      </c>
      <c r="V6" s="5" t="n">
        <v>482</v>
      </c>
    </row>
    <row r="7" spans="1:28">
      <c r="A7" s="4" t="s">
        <v>181</v>
      </c>
      <c r="H7" s="5" t="n">
        <v>162978</v>
      </c>
    </row>
    <row r="8" spans="1:28">
      <c r="A8" s="4" t="s">
        <v>182</v>
      </c>
      <c r="B8" s="5" t="n">
        <v>33397</v>
      </c>
      <c r="N8" s="5" t="n">
        <v>33397</v>
      </c>
      <c r="V8" s="5" t="n">
        <v>33397</v>
      </c>
    </row>
    <row r="9" spans="1:28">
      <c r="A9" s="4" t="s">
        <v>183</v>
      </c>
      <c r="B9" s="5" t="n">
        <v>-120</v>
      </c>
      <c r="T9" s="5" t="n">
        <v>-120</v>
      </c>
      <c r="V9" s="5" t="n">
        <v>-120</v>
      </c>
    </row>
    <row r="10" spans="1:28">
      <c r="A10" s="4" t="s">
        <v>184</v>
      </c>
      <c r="B10" s="5" t="n">
        <v>-116</v>
      </c>
      <c r="AB10" s="5" t="n">
        <v>-116</v>
      </c>
    </row>
    <row r="11" spans="1:28">
      <c r="A11" s="4" t="s">
        <v>129</v>
      </c>
      <c r="B11" s="5" t="n">
        <v>-238170</v>
      </c>
      <c r="U11" s="5" t="n">
        <v>-238170</v>
      </c>
      <c r="V11" s="5" t="n">
        <v>-238170</v>
      </c>
    </row>
    <row r="12" spans="1:28">
      <c r="A12" s="4" t="s">
        <v>185</v>
      </c>
      <c r="B12" s="5" t="n">
        <v>30535</v>
      </c>
      <c r="H12" s="7" t="n">
        <v>6</v>
      </c>
      <c r="N12" s="5" t="n">
        <v>808060</v>
      </c>
      <c r="T12" s="5" t="n">
        <v>-750</v>
      </c>
      <c r="U12" s="5" t="n">
        <v>-775492</v>
      </c>
      <c r="V12" s="5" t="n">
        <v>31824</v>
      </c>
      <c r="AB12" s="5" t="n">
        <v>-1289</v>
      </c>
    </row>
    <row r="13" spans="1:28">
      <c r="A13" s="4" t="s">
        <v>186</v>
      </c>
      <c r="H13" s="5" t="n">
        <v>59840467</v>
      </c>
    </row>
    <row r="14" spans="1:28">
      <c r="A14" s="4" t="s">
        <v>178</v>
      </c>
      <c r="C14" s="5" t="n">
        <v>101788</v>
      </c>
      <c r="I14" s="7" t="n">
        <v>1</v>
      </c>
      <c r="O14" s="5" t="n">
        <v>101787</v>
      </c>
      <c r="W14" s="5" t="n">
        <v>101788</v>
      </c>
    </row>
    <row r="15" spans="1:28">
      <c r="A15" s="4" t="s">
        <v>179</v>
      </c>
      <c r="I15" s="5" t="n">
        <v>7747778</v>
      </c>
      <c r="K15" s="5" t="n">
        <v>61804</v>
      </c>
    </row>
    <row r="16" spans="1:28">
      <c r="A16" s="4" t="s">
        <v>180</v>
      </c>
      <c r="B16" s="5" t="n">
        <v>2153</v>
      </c>
      <c r="N16" s="5" t="n">
        <v>2153</v>
      </c>
      <c r="V16" s="5" t="n">
        <v>2153</v>
      </c>
    </row>
    <row r="17" spans="1:28">
      <c r="A17" s="4" t="s">
        <v>181</v>
      </c>
      <c r="H17" s="5" t="n">
        <v>477019</v>
      </c>
    </row>
    <row r="18" spans="1:28">
      <c r="A18" s="4" t="s">
        <v>187</v>
      </c>
      <c r="B18" s="5" t="n">
        <v>1591</v>
      </c>
      <c r="N18" s="5" t="n">
        <v>1591</v>
      </c>
      <c r="V18" s="5" t="n">
        <v>1591</v>
      </c>
    </row>
    <row r="19" spans="1:28">
      <c r="A19" s="4" t="s">
        <v>188</v>
      </c>
      <c r="H19" s="5" t="n">
        <v>175613</v>
      </c>
    </row>
    <row r="20" spans="1:28">
      <c r="A20" s="4" t="s">
        <v>182</v>
      </c>
      <c r="B20" s="5" t="n">
        <v>34984</v>
      </c>
      <c r="N20" s="5" t="n">
        <v>34984</v>
      </c>
      <c r="V20" s="5" t="n">
        <v>34984</v>
      </c>
    </row>
    <row r="21" spans="1:28">
      <c r="A21" s="4" t="s">
        <v>183</v>
      </c>
      <c r="B21" s="5" t="n">
        <v>468</v>
      </c>
      <c r="T21" s="5" t="n">
        <v>468</v>
      </c>
      <c r="V21" s="5" t="n">
        <v>468</v>
      </c>
    </row>
    <row r="22" spans="1:28">
      <c r="A22" s="4" t="s">
        <v>184</v>
      </c>
      <c r="B22" s="5" t="n">
        <v>-2130</v>
      </c>
      <c r="N22" s="5" t="n">
        <v>-2060</v>
      </c>
      <c r="V22" s="5" t="n">
        <v>-2060</v>
      </c>
      <c r="AB22" s="5" t="n">
        <v>-70</v>
      </c>
    </row>
    <row r="23" spans="1:28">
      <c r="A23" s="4" t="s">
        <v>189</v>
      </c>
      <c r="B23" s="5" t="n">
        <v>1359</v>
      </c>
      <c r="AB23" s="7" t="n">
        <v>1359</v>
      </c>
    </row>
    <row r="24" spans="1:28">
      <c r="A24" s="4" t="s">
        <v>129</v>
      </c>
      <c r="B24" s="5" t="n">
        <v>-209339</v>
      </c>
      <c r="U24" s="5" t="n">
        <v>-209339</v>
      </c>
      <c r="V24" s="5" t="n">
        <v>-209339</v>
      </c>
    </row>
    <row r="25" spans="1:28">
      <c r="A25" s="4" t="s">
        <v>190</v>
      </c>
      <c r="B25" s="7" t="n">
        <v>-38591</v>
      </c>
      <c r="H25" s="7" t="n">
        <v>7</v>
      </c>
      <c r="N25" s="5" t="n">
        <v>946515</v>
      </c>
      <c r="T25" s="5" t="n">
        <v>-282</v>
      </c>
      <c r="U25" s="5" t="n">
        <v>-984831</v>
      </c>
      <c r="V25" s="5" t="n">
        <v>-38591</v>
      </c>
    </row>
    <row r="26" spans="1:28">
      <c r="A26" s="4" t="s">
        <v>191</v>
      </c>
      <c r="B26" s="5" t="n">
        <v>68302681</v>
      </c>
      <c r="H26" s="5" t="n">
        <v>68302681</v>
      </c>
    </row>
    <row r="27" spans="1:28">
      <c r="A27" s="4" t="s">
        <v>178</v>
      </c>
      <c r="C27" s="7" t="n">
        <v>8228</v>
      </c>
      <c r="F27" s="7" t="n">
        <v>2165</v>
      </c>
      <c r="O27" s="7" t="n">
        <v>8228</v>
      </c>
      <c r="R27" s="7" t="n">
        <v>2165</v>
      </c>
      <c r="W27" s="7" t="n">
        <v>8228</v>
      </c>
      <c r="Z27" s="7" t="n">
        <v>2165</v>
      </c>
    </row>
    <row r="28" spans="1:28">
      <c r="A28" s="4" t="s">
        <v>179</v>
      </c>
      <c r="I28" s="5" t="n">
        <v>761130</v>
      </c>
      <c r="K28" s="5" t="n">
        <v>39765</v>
      </c>
      <c r="L28" s="5" t="n">
        <v>175054</v>
      </c>
    </row>
    <row r="29" spans="1:28">
      <c r="A29" s="4" t="s">
        <v>180</v>
      </c>
      <c r="B29" s="7" t="n">
        <v>5934</v>
      </c>
      <c r="N29" s="5" t="n">
        <v>5934</v>
      </c>
      <c r="V29" s="5" t="n">
        <v>5934</v>
      </c>
    </row>
    <row r="30" spans="1:28">
      <c r="A30" s="4" t="s">
        <v>181</v>
      </c>
      <c r="B30" s="5" t="n">
        <v>863940</v>
      </c>
      <c r="H30" s="5" t="n">
        <v>863940</v>
      </c>
    </row>
    <row r="31" spans="1:28">
      <c r="A31" s="4" t="s">
        <v>187</v>
      </c>
      <c r="B31" s="7" t="n">
        <v>3518</v>
      </c>
      <c r="N31" s="5" t="n">
        <v>3518</v>
      </c>
      <c r="V31" s="5" t="n">
        <v>3518</v>
      </c>
    </row>
    <row r="32" spans="1:28">
      <c r="A32" s="4" t="s">
        <v>188</v>
      </c>
      <c r="H32" s="5" t="n">
        <v>289977</v>
      </c>
    </row>
    <row r="33" spans="1:28">
      <c r="A33" s="4" t="s">
        <v>192</v>
      </c>
      <c r="E33" s="7" t="n">
        <v>-815</v>
      </c>
      <c r="Q33" s="7" t="n">
        <v>-815</v>
      </c>
      <c r="Y33" s="7" t="n">
        <v>-815</v>
      </c>
    </row>
    <row r="34" spans="1:28">
      <c r="A34" s="4" t="s">
        <v>193</v>
      </c>
      <c r="K34" s="5" t="n">
        <v>-65886</v>
      </c>
    </row>
    <row r="35" spans="1:28">
      <c r="A35" s="4" t="s">
        <v>182</v>
      </c>
      <c r="B35" s="5" t="n">
        <v>35218</v>
      </c>
      <c r="N35" s="5" t="n">
        <v>35218</v>
      </c>
      <c r="V35" s="5" t="n">
        <v>35218</v>
      </c>
    </row>
    <row r="36" spans="1:28">
      <c r="A36" s="4" t="s">
        <v>183</v>
      </c>
      <c r="B36" s="5" t="n">
        <v>-276</v>
      </c>
      <c r="T36" s="5" t="n">
        <v>-276</v>
      </c>
      <c r="V36" s="5" t="n">
        <v>-276</v>
      </c>
    </row>
    <row r="37" spans="1:28">
      <c r="A37" s="4" t="s">
        <v>129</v>
      </c>
      <c r="B37" s="5" t="n">
        <v>89833</v>
      </c>
      <c r="U37" s="5" t="n">
        <v>89833</v>
      </c>
      <c r="V37" s="5" t="n">
        <v>89833</v>
      </c>
    </row>
    <row r="38" spans="1:28">
      <c r="A38" s="4" t="s">
        <v>194</v>
      </c>
      <c r="B38" s="7" t="n">
        <v>105214</v>
      </c>
      <c r="H38" s="7" t="n">
        <v>7</v>
      </c>
      <c r="N38" s="7" t="n">
        <v>1000763</v>
      </c>
      <c r="T38" s="7" t="n">
        <v>-558</v>
      </c>
      <c r="U38" s="7" t="n">
        <v>-894998</v>
      </c>
      <c r="V38" s="7" t="n">
        <v>105214</v>
      </c>
    </row>
    <row r="39" spans="1:28">
      <c r="A39" s="4" t="s">
        <v>195</v>
      </c>
      <c r="B39" s="5" t="n">
        <v>70366661</v>
      </c>
      <c r="H39" s="5" t="n">
        <v>703666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94</v>
      </c>
    </row>
    <row r="2" spans="1:2">
      <c r="A2" s="3" t="s">
        <v>759</v>
      </c>
    </row>
    <row r="3" spans="1:2">
      <c r="A3" s="4" t="s">
        <v>666</v>
      </c>
      <c r="B3" s="7" t="n">
        <v>3141</v>
      </c>
    </row>
    <row r="4" spans="1:2">
      <c r="A4" s="4" t="s">
        <v>667</v>
      </c>
      <c r="B4" s="5" t="n">
        <v>3173</v>
      </c>
    </row>
    <row r="5" spans="1:2">
      <c r="A5" s="4" t="s">
        <v>668</v>
      </c>
      <c r="B5" s="5" t="n">
        <v>3034</v>
      </c>
    </row>
    <row r="6" spans="1:2">
      <c r="A6" s="4" t="s">
        <v>719</v>
      </c>
      <c r="B6" s="5" t="n">
        <v>3171</v>
      </c>
    </row>
    <row r="7" spans="1:2">
      <c r="A7" s="4" t="s">
        <v>760</v>
      </c>
      <c r="B7" s="5" t="n">
        <v>2614</v>
      </c>
    </row>
    <row r="8" spans="1:2">
      <c r="A8" s="4" t="s">
        <v>761</v>
      </c>
      <c r="B8" s="5" t="n">
        <v>15133</v>
      </c>
    </row>
    <row r="9" spans="1:2">
      <c r="A9" s="4" t="s">
        <v>762</v>
      </c>
      <c r="B9" s="5" t="n">
        <v>-2681</v>
      </c>
    </row>
    <row r="10" spans="1:2">
      <c r="A10" s="4" t="s">
        <v>756</v>
      </c>
      <c r="B10" s="7" t="n">
        <v>124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35</v>
      </c>
    </row>
    <row r="2" spans="1:2">
      <c r="A2" s="3" t="s">
        <v>275</v>
      </c>
    </row>
    <row r="3" spans="1:2">
      <c r="A3" s="4" t="s">
        <v>13</v>
      </c>
      <c r="B3" s="7" t="n">
        <v>2660</v>
      </c>
    </row>
    <row r="4" spans="1:2">
      <c r="A4" s="4" t="s">
        <v>666</v>
      </c>
      <c r="B4" s="5" t="n">
        <v>2695</v>
      </c>
    </row>
    <row r="5" spans="1:2">
      <c r="A5" s="4" t="s">
        <v>667</v>
      </c>
      <c r="B5" s="5" t="n">
        <v>2672</v>
      </c>
    </row>
    <row r="6" spans="1:2">
      <c r="A6" s="4" t="s">
        <v>668</v>
      </c>
      <c r="B6" s="5" t="n">
        <v>2518</v>
      </c>
    </row>
    <row r="7" spans="1:2">
      <c r="A7" s="4" t="s">
        <v>764</v>
      </c>
      <c r="B7" s="7" t="n">
        <v>105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5"/>
  </cols>
  <sheetData>
    <row r="1" spans="1:5">
      <c r="A1" s="1" t="s">
        <v>765</v>
      </c>
      <c r="B1" s="2" t="s">
        <v>766</v>
      </c>
      <c r="C1" s="2" t="s">
        <v>767</v>
      </c>
      <c r="D1" s="2" t="s">
        <v>768</v>
      </c>
      <c r="E1" s="2" t="s">
        <v>67</v>
      </c>
    </row>
    <row r="2" spans="1:5">
      <c r="A2" s="4" t="s">
        <v>769</v>
      </c>
    </row>
    <row r="3" spans="1:5">
      <c r="A3" s="3" t="s">
        <v>770</v>
      </c>
    </row>
    <row r="4" spans="1:5">
      <c r="A4" s="4" t="s">
        <v>771</v>
      </c>
      <c r="E4" s="5" t="n">
        <v>1799504</v>
      </c>
    </row>
    <row r="5" spans="1:5">
      <c r="A5" s="4" t="s">
        <v>772</v>
      </c>
      <c r="E5" s="9" t="n">
        <v>12.14</v>
      </c>
    </row>
    <row r="6" spans="1:5">
      <c r="A6" s="4" t="s">
        <v>773</v>
      </c>
      <c r="E6" s="7" t="n">
        <v>21800000</v>
      </c>
    </row>
    <row r="7" spans="1:5">
      <c r="A7" s="4" t="s">
        <v>774</v>
      </c>
      <c r="E7" s="5" t="n">
        <v>700000</v>
      </c>
    </row>
    <row r="8" spans="1:5">
      <c r="A8" s="4" t="s">
        <v>775</v>
      </c>
      <c r="E8" s="5" t="n">
        <v>100000</v>
      </c>
    </row>
    <row r="9" spans="1:5">
      <c r="A9" s="4" t="s">
        <v>776</v>
      </c>
      <c r="E9" s="7" t="n">
        <v>21000000</v>
      </c>
    </row>
    <row r="10" spans="1:5">
      <c r="A10" s="4" t="s">
        <v>777</v>
      </c>
    </row>
    <row r="11" spans="1:5">
      <c r="A11" s="3" t="s">
        <v>770</v>
      </c>
    </row>
    <row r="12" spans="1:5">
      <c r="A12" s="4" t="s">
        <v>778</v>
      </c>
      <c r="B12" s="7" t="n">
        <v>100000000</v>
      </c>
    </row>
    <row r="13" spans="1:5">
      <c r="A13" s="4" t="s">
        <v>779</v>
      </c>
      <c r="B13" s="4" t="s">
        <v>780</v>
      </c>
    </row>
    <row r="14" spans="1:5">
      <c r="A14" s="4" t="s">
        <v>771</v>
      </c>
      <c r="C14" s="5" t="n">
        <v>761130</v>
      </c>
    </row>
    <row r="15" spans="1:5">
      <c r="A15" s="4" t="s">
        <v>772</v>
      </c>
      <c r="C15" s="9" t="n">
        <v>11.17</v>
      </c>
    </row>
    <row r="16" spans="1:5">
      <c r="A16" s="4" t="s">
        <v>773</v>
      </c>
      <c r="C16" s="7" t="n">
        <v>8500000</v>
      </c>
    </row>
    <row r="17" spans="1:5">
      <c r="A17" s="4" t="s">
        <v>774</v>
      </c>
      <c r="C17" s="5" t="n">
        <v>300000</v>
      </c>
    </row>
    <row r="18" spans="1:5">
      <c r="A18" s="4" t="s">
        <v>776</v>
      </c>
      <c r="C18" s="7" t="n">
        <v>8200000</v>
      </c>
    </row>
    <row r="19" spans="1:5">
      <c r="A19" s="4" t="s">
        <v>781</v>
      </c>
    </row>
    <row r="20" spans="1:5">
      <c r="A20" s="3" t="s">
        <v>770</v>
      </c>
    </row>
    <row r="21" spans="1:5">
      <c r="A21" s="4" t="s">
        <v>771</v>
      </c>
      <c r="D21" s="5" t="n">
        <v>5948274</v>
      </c>
    </row>
    <row r="22" spans="1:5">
      <c r="A22" s="4" t="s">
        <v>773</v>
      </c>
      <c r="D22" s="7" t="n">
        <v>86300000</v>
      </c>
    </row>
    <row r="23" spans="1:5">
      <c r="A23" s="4" t="s">
        <v>774</v>
      </c>
      <c r="D23" s="5" t="n">
        <v>5200000</v>
      </c>
    </row>
    <row r="24" spans="1:5">
      <c r="A24" s="4" t="s">
        <v>775</v>
      </c>
      <c r="D24" s="5" t="n">
        <v>300000</v>
      </c>
    </row>
    <row r="25" spans="1:5">
      <c r="A25" s="4" t="s">
        <v>776</v>
      </c>
      <c r="D25" s="7" t="n">
        <v>80800000</v>
      </c>
    </row>
    <row r="26" spans="1:5">
      <c r="A26" s="4" t="s">
        <v>782</v>
      </c>
      <c r="D26" s="9" t="n">
        <v>14.5</v>
      </c>
    </row>
    <row r="27" spans="1:5">
      <c r="A27" s="4" t="s">
        <v>783</v>
      </c>
    </row>
    <row r="28" spans="1:5">
      <c r="A28" s="3" t="s">
        <v>770</v>
      </c>
    </row>
    <row r="29" spans="1:5">
      <c r="A29" s="4" t="s">
        <v>771</v>
      </c>
      <c r="D29" s="5" t="n">
        <v>7758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84</v>
      </c>
      <c r="B1" s="2" t="s">
        <v>588</v>
      </c>
      <c r="C1" s="2" t="s">
        <v>1</v>
      </c>
    </row>
    <row r="2" spans="1:5">
      <c r="B2" s="2" t="s">
        <v>785</v>
      </c>
      <c r="C2" s="2" t="s">
        <v>2</v>
      </c>
      <c r="D2" s="2" t="s">
        <v>67</v>
      </c>
      <c r="E2" s="2" t="s">
        <v>114</v>
      </c>
    </row>
    <row r="3" spans="1:5">
      <c r="A3" s="3" t="s">
        <v>786</v>
      </c>
    </row>
    <row r="4" spans="1:5">
      <c r="A4" s="4" t="s">
        <v>787</v>
      </c>
      <c r="C4" s="5" t="n">
        <v>230795</v>
      </c>
    </row>
    <row r="5" spans="1:5">
      <c r="A5" s="4" t="s">
        <v>788</v>
      </c>
      <c r="C5" s="9" t="n">
        <v>9.52</v>
      </c>
      <c r="D5" s="9" t="n">
        <v>7.77</v>
      </c>
      <c r="E5" s="9" t="n">
        <v>11.7</v>
      </c>
    </row>
    <row r="6" spans="1:5">
      <c r="A6" s="4" t="s">
        <v>789</v>
      </c>
      <c r="C6" s="7" t="n">
        <v>10300000</v>
      </c>
      <c r="D6" s="7" t="n">
        <v>4900000</v>
      </c>
      <c r="E6" s="7" t="n">
        <v>2100000</v>
      </c>
    </row>
    <row r="7" spans="1:5">
      <c r="A7" s="4" t="s">
        <v>182</v>
      </c>
      <c r="C7" s="5" t="n">
        <v>33591000</v>
      </c>
      <c r="D7" s="5" t="n">
        <v>34797000</v>
      </c>
      <c r="E7" s="5" t="n">
        <v>33397000</v>
      </c>
    </row>
    <row r="8" spans="1:5">
      <c r="A8" s="4" t="s">
        <v>790</v>
      </c>
      <c r="C8" s="7" t="n">
        <v>56400000</v>
      </c>
    </row>
    <row r="9" spans="1:5">
      <c r="A9" s="4" t="s">
        <v>791</v>
      </c>
      <c r="C9" s="4" t="s">
        <v>792</v>
      </c>
    </row>
    <row r="10" spans="1:5">
      <c r="A10" s="4" t="s">
        <v>793</v>
      </c>
      <c r="C10" s="5" t="n">
        <v>5328500</v>
      </c>
    </row>
    <row r="11" spans="1:5">
      <c r="A11" s="4" t="s">
        <v>794</v>
      </c>
      <c r="C11" s="14" t="n">
        <v>15.137</v>
      </c>
    </row>
    <row r="12" spans="1:5">
      <c r="A12" s="4" t="s">
        <v>795</v>
      </c>
      <c r="C12" s="7" t="n">
        <v>0</v>
      </c>
    </row>
    <row r="13" spans="1:5">
      <c r="A13" s="4" t="s">
        <v>796</v>
      </c>
      <c r="C13" s="4" t="s">
        <v>797</v>
      </c>
    </row>
    <row r="14" spans="1:5">
      <c r="A14" s="4" t="s">
        <v>798</v>
      </c>
      <c r="C14" s="4" t="s">
        <v>799</v>
      </c>
    </row>
    <row r="15" spans="1:5">
      <c r="A15" s="4" t="s">
        <v>800</v>
      </c>
      <c r="C15" s="4" t="s">
        <v>601</v>
      </c>
    </row>
    <row r="16" spans="1:5">
      <c r="A16" s="4" t="s">
        <v>801</v>
      </c>
      <c r="C16" s="7" t="n">
        <v>6000</v>
      </c>
    </row>
    <row r="17" spans="1:5">
      <c r="A17" s="4" t="s">
        <v>802</v>
      </c>
      <c r="C17" s="7" t="n">
        <v>800000</v>
      </c>
    </row>
    <row r="18" spans="1:5">
      <c r="A18" s="4" t="s">
        <v>803</v>
      </c>
    </row>
    <row r="19" spans="1:5">
      <c r="A19" s="3" t="s">
        <v>786</v>
      </c>
    </row>
    <row r="20" spans="1:5">
      <c r="A20" s="4" t="s">
        <v>804</v>
      </c>
      <c r="C20" s="4" t="s">
        <v>805</v>
      </c>
    </row>
    <row r="21" spans="1:5">
      <c r="A21" s="4" t="s">
        <v>806</v>
      </c>
      <c r="C21" s="4" t="s">
        <v>608</v>
      </c>
    </row>
    <row r="22" spans="1:5">
      <c r="A22" s="4" t="s">
        <v>182</v>
      </c>
      <c r="C22" s="7" t="n">
        <v>30000000</v>
      </c>
      <c r="D22" s="5" t="n">
        <v>31400000</v>
      </c>
      <c r="E22" s="5" t="n">
        <v>29000000</v>
      </c>
    </row>
    <row r="23" spans="1:5">
      <c r="A23" s="4" t="s">
        <v>152</v>
      </c>
    </row>
    <row r="24" spans="1:5">
      <c r="A24" s="3" t="s">
        <v>786</v>
      </c>
    </row>
    <row r="25" spans="1:5">
      <c r="A25" s="4" t="s">
        <v>182</v>
      </c>
      <c r="C25" s="7" t="n">
        <v>800000</v>
      </c>
      <c r="D25" s="5" t="n">
        <v>700000</v>
      </c>
      <c r="E25" s="5" t="n">
        <v>600000</v>
      </c>
    </row>
    <row r="26" spans="1:5">
      <c r="A26" s="4" t="s">
        <v>791</v>
      </c>
      <c r="C26" s="4" t="s">
        <v>807</v>
      </c>
    </row>
    <row r="27" spans="1:5">
      <c r="A27" s="4" t="s">
        <v>808</v>
      </c>
      <c r="C27" s="7" t="n">
        <v>2700000</v>
      </c>
      <c r="D27" s="5" t="n">
        <v>1000000</v>
      </c>
      <c r="E27" s="5" t="n">
        <v>2900000</v>
      </c>
    </row>
    <row r="28" spans="1:5">
      <c r="A28" s="4" t="s">
        <v>809</v>
      </c>
      <c r="C28" s="7" t="n">
        <v>4300000</v>
      </c>
      <c r="D28" s="7" t="n">
        <v>78000</v>
      </c>
      <c r="E28" s="7" t="n">
        <v>6400000</v>
      </c>
    </row>
    <row r="29" spans="1:5">
      <c r="A29" s="4" t="s">
        <v>810</v>
      </c>
      <c r="C29" s="9" t="n">
        <v>15.11</v>
      </c>
      <c r="D29" s="9" t="n">
        <v>15.6</v>
      </c>
      <c r="E29" s="9" t="n">
        <v>10.43</v>
      </c>
    </row>
    <row r="30" spans="1:5">
      <c r="A30" s="4" t="s">
        <v>811</v>
      </c>
      <c r="C30" s="7" t="n">
        <v>1300000</v>
      </c>
    </row>
    <row r="31" spans="1:5">
      <c r="A31" s="4" t="s">
        <v>812</v>
      </c>
      <c r="C31" s="5" t="n">
        <v>10000</v>
      </c>
    </row>
    <row r="32" spans="1:5">
      <c r="A32" s="4" t="s">
        <v>813</v>
      </c>
    </row>
    <row r="33" spans="1:5">
      <c r="A33" s="3" t="s">
        <v>786</v>
      </c>
    </row>
    <row r="34" spans="1:5">
      <c r="A34" s="4" t="s">
        <v>804</v>
      </c>
      <c r="C34" s="4" t="s">
        <v>472</v>
      </c>
    </row>
    <row r="35" spans="1:5">
      <c r="A35" s="4" t="s">
        <v>814</v>
      </c>
    </row>
    <row r="36" spans="1:5">
      <c r="A36" s="3" t="s">
        <v>786</v>
      </c>
    </row>
    <row r="37" spans="1:5">
      <c r="A37" s="4" t="s">
        <v>804</v>
      </c>
      <c r="C37" s="4" t="s">
        <v>815</v>
      </c>
    </row>
    <row r="38" spans="1:5">
      <c r="A38" s="4" t="s">
        <v>816</v>
      </c>
    </row>
    <row r="39" spans="1:5">
      <c r="A39" s="3" t="s">
        <v>786</v>
      </c>
    </row>
    <row r="40" spans="1:5">
      <c r="A40" s="4" t="s">
        <v>808</v>
      </c>
      <c r="E40" s="7" t="n">
        <v>2700000</v>
      </c>
    </row>
    <row r="41" spans="1:5">
      <c r="A41" s="4" t="s">
        <v>809</v>
      </c>
      <c r="E41" s="5" t="n">
        <v>4300000</v>
      </c>
    </row>
    <row r="42" spans="1:5">
      <c r="A42" s="4" t="s">
        <v>817</v>
      </c>
    </row>
    <row r="43" spans="1:5">
      <c r="A43" s="3" t="s">
        <v>786</v>
      </c>
    </row>
    <row r="44" spans="1:5">
      <c r="A44" s="4" t="s">
        <v>182</v>
      </c>
      <c r="C44" s="7" t="n">
        <v>800000</v>
      </c>
      <c r="D44" s="7" t="n">
        <v>500000</v>
      </c>
      <c r="E44" s="5" t="n">
        <v>0</v>
      </c>
    </row>
    <row r="45" spans="1:5">
      <c r="A45" s="4" t="s">
        <v>818</v>
      </c>
    </row>
    <row r="46" spans="1:5">
      <c r="A46" s="3" t="s">
        <v>786</v>
      </c>
    </row>
    <row r="47" spans="1:5">
      <c r="A47" s="4" t="s">
        <v>182</v>
      </c>
      <c r="C47" s="7" t="n">
        <v>700000</v>
      </c>
      <c r="D47" s="7" t="n">
        <v>1600000</v>
      </c>
      <c r="E47" s="7" t="n">
        <v>1900000</v>
      </c>
    </row>
    <row r="48" spans="1:5">
      <c r="A48" s="4" t="s">
        <v>793</v>
      </c>
      <c r="C48" s="5" t="n">
        <v>0</v>
      </c>
      <c r="D48" s="5" t="n">
        <v>147500</v>
      </c>
      <c r="E48" s="5" t="n">
        <v>60000</v>
      </c>
    </row>
    <row r="49" spans="1:5">
      <c r="A49" s="4" t="s">
        <v>794</v>
      </c>
      <c r="D49" s="9" t="n">
        <v>14.32</v>
      </c>
      <c r="E49" s="9" t="n">
        <v>13.47</v>
      </c>
    </row>
    <row r="50" spans="1:5">
      <c r="A50" s="4" t="s">
        <v>819</v>
      </c>
    </row>
    <row r="51" spans="1:5">
      <c r="A51" s="3" t="s">
        <v>786</v>
      </c>
    </row>
    <row r="52" spans="1:5">
      <c r="A52" s="4" t="s">
        <v>820</v>
      </c>
      <c r="C52" s="4" t="s">
        <v>687</v>
      </c>
      <c r="D52" s="4" t="s">
        <v>687</v>
      </c>
    </row>
    <row r="53" spans="1:5">
      <c r="A53" s="4" t="s">
        <v>787</v>
      </c>
      <c r="C53" s="5" t="n">
        <v>420581</v>
      </c>
    </row>
    <row r="54" spans="1:5">
      <c r="A54" s="4" t="s">
        <v>821</v>
      </c>
    </row>
    <row r="55" spans="1:5">
      <c r="A55" s="3" t="s">
        <v>786</v>
      </c>
    </row>
    <row r="56" spans="1:5">
      <c r="A56" s="4" t="s">
        <v>810</v>
      </c>
      <c r="C56" s="14" t="n">
        <v>15.114</v>
      </c>
    </row>
    <row r="57" spans="1:5">
      <c r="A57" s="4" t="s">
        <v>812</v>
      </c>
      <c r="C57" s="5" t="n">
        <v>282804</v>
      </c>
    </row>
    <row r="58" spans="1:5">
      <c r="A58" s="4" t="s">
        <v>822</v>
      </c>
    </row>
    <row r="59" spans="1:5">
      <c r="A59" s="3" t="s">
        <v>786</v>
      </c>
    </row>
    <row r="60" spans="1:5">
      <c r="A60" s="4" t="s">
        <v>787</v>
      </c>
      <c r="C60" s="5" t="n">
        <v>2316555</v>
      </c>
    </row>
    <row r="61" spans="1:5">
      <c r="A61" s="4" t="s">
        <v>182</v>
      </c>
      <c r="C61" s="7" t="n">
        <v>1300000</v>
      </c>
      <c r="D61" s="7" t="n">
        <v>800000</v>
      </c>
      <c r="E61" s="7" t="n">
        <v>80000</v>
      </c>
    </row>
    <row r="62" spans="1:5">
      <c r="A62" s="4" t="s">
        <v>791</v>
      </c>
      <c r="C62" s="4" t="s">
        <v>823</v>
      </c>
    </row>
    <row r="63" spans="1:5">
      <c r="A63" s="4" t="s">
        <v>811</v>
      </c>
      <c r="C63" s="7" t="n">
        <v>800000</v>
      </c>
    </row>
    <row r="64" spans="1:5">
      <c r="A64" s="4" t="s">
        <v>824</v>
      </c>
      <c r="C64" s="4" t="s">
        <v>825</v>
      </c>
    </row>
    <row r="65" spans="1:5">
      <c r="A65" s="4" t="s">
        <v>826</v>
      </c>
      <c r="B65" s="4" t="s">
        <v>827</v>
      </c>
    </row>
    <row r="66" spans="1:5">
      <c r="A66" s="4" t="s">
        <v>828</v>
      </c>
      <c r="B66" s="4" t="s">
        <v>829</v>
      </c>
    </row>
    <row r="67" spans="1:5">
      <c r="A67" s="4" t="s">
        <v>830</v>
      </c>
    </row>
    <row r="68" spans="1:5">
      <c r="A68" s="3" t="s">
        <v>786</v>
      </c>
    </row>
    <row r="69" spans="1:5">
      <c r="A69" s="4" t="s">
        <v>831</v>
      </c>
      <c r="B69" s="4" t="s">
        <v>51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3" t="s">
        <v>281</v>
      </c>
    </row>
    <row r="4" spans="1:2">
      <c r="A4" s="4" t="s">
        <v>834</v>
      </c>
      <c r="B4" s="5" t="n">
        <v>14674553</v>
      </c>
    </row>
    <row r="5" spans="1:2">
      <c r="A5" s="4" t="s">
        <v>835</v>
      </c>
      <c r="B5" s="5" t="n">
        <v>5328500</v>
      </c>
    </row>
    <row r="6" spans="1:2">
      <c r="A6" s="4" t="s">
        <v>836</v>
      </c>
      <c r="B6" s="5" t="n">
        <v>-863940</v>
      </c>
    </row>
    <row r="7" spans="1:2">
      <c r="A7" s="4" t="s">
        <v>837</v>
      </c>
      <c r="B7" s="5" t="n">
        <v>-1327442</v>
      </c>
    </row>
    <row r="8" spans="1:2">
      <c r="A8" s="4" t="s">
        <v>838</v>
      </c>
      <c r="B8" s="5" t="n">
        <v>17811671</v>
      </c>
    </row>
    <row r="9" spans="1:2">
      <c r="A9" s="4" t="s">
        <v>839</v>
      </c>
      <c r="B9" s="14" t="n">
        <v>14.202</v>
      </c>
    </row>
    <row r="10" spans="1:2">
      <c r="A10" s="4" t="s">
        <v>840</v>
      </c>
      <c r="B10" s="11" t="n">
        <v>15.137</v>
      </c>
    </row>
    <row r="11" spans="1:2">
      <c r="A11" s="4" t="s">
        <v>841</v>
      </c>
      <c r="B11" s="11" t="n">
        <v>6.869</v>
      </c>
    </row>
    <row r="12" spans="1:2">
      <c r="A12" s="4" t="s">
        <v>842</v>
      </c>
      <c r="B12" s="11" t="n">
        <v>17.63</v>
      </c>
    </row>
    <row r="13" spans="1:2">
      <c r="A13" s="4" t="s">
        <v>843</v>
      </c>
      <c r="B13" s="14" t="n">
        <v>14.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4</v>
      </c>
      <c r="B1" s="2" t="s">
        <v>1</v>
      </c>
    </row>
    <row r="2" spans="1:3">
      <c r="B2" s="2" t="s">
        <v>2</v>
      </c>
      <c r="C2" s="2" t="s">
        <v>67</v>
      </c>
    </row>
    <row r="3" spans="1:3">
      <c r="A3" s="3" t="s">
        <v>281</v>
      </c>
    </row>
    <row r="4" spans="1:3">
      <c r="A4" s="4" t="s">
        <v>845</v>
      </c>
      <c r="B4" s="5" t="n">
        <v>17811671</v>
      </c>
      <c r="C4" s="5" t="n">
        <v>14674553</v>
      </c>
    </row>
    <row r="5" spans="1:3">
      <c r="A5" s="4" t="s">
        <v>846</v>
      </c>
      <c r="B5" s="5" t="n">
        <v>10699012</v>
      </c>
    </row>
    <row r="6" spans="1:3">
      <c r="A6" s="4" t="s">
        <v>847</v>
      </c>
      <c r="B6" s="14" t="n">
        <v>14.582</v>
      </c>
      <c r="C6" s="14" t="n">
        <v>14.202</v>
      </c>
    </row>
    <row r="7" spans="1:3">
      <c r="A7" s="4" t="s">
        <v>848</v>
      </c>
      <c r="B7" s="14" t="n">
        <v>14.456</v>
      </c>
    </row>
    <row r="8" spans="1:3">
      <c r="A8" s="4" t="s">
        <v>849</v>
      </c>
      <c r="B8" s="4" t="s">
        <v>850</v>
      </c>
    </row>
    <row r="9" spans="1:3">
      <c r="A9" s="4" t="s">
        <v>851</v>
      </c>
      <c r="B9" s="4" t="s">
        <v>852</v>
      </c>
    </row>
    <row r="10" spans="1:3">
      <c r="A10" s="4" t="s">
        <v>853</v>
      </c>
      <c r="B10" s="7" t="n">
        <v>93797</v>
      </c>
    </row>
    <row r="11" spans="1:3">
      <c r="A11" s="4" t="s">
        <v>854</v>
      </c>
      <c r="B11" s="7" t="n">
        <v>65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7</v>
      </c>
      <c r="D2" s="2" t="s">
        <v>114</v>
      </c>
    </row>
    <row r="3" spans="1:4">
      <c r="A3" s="3" t="s">
        <v>786</v>
      </c>
    </row>
    <row r="4" spans="1:4">
      <c r="A4" s="4" t="s">
        <v>856</v>
      </c>
      <c r="B4" s="5" t="n">
        <v>10000</v>
      </c>
    </row>
    <row r="5" spans="1:4">
      <c r="A5" s="4" t="s">
        <v>857</v>
      </c>
      <c r="B5" s="9" t="n">
        <v>15.11</v>
      </c>
      <c r="C5" s="9" t="n">
        <v>15.6</v>
      </c>
      <c r="D5" s="9" t="n">
        <v>10.43</v>
      </c>
    </row>
    <row r="6" spans="1:4">
      <c r="A6" s="4" t="s">
        <v>819</v>
      </c>
    </row>
    <row r="7" spans="1:4">
      <c r="A7" s="3" t="s">
        <v>786</v>
      </c>
    </row>
    <row r="8" spans="1:4">
      <c r="A8" s="4" t="s">
        <v>858</v>
      </c>
      <c r="B8" s="5" t="n">
        <v>44387</v>
      </c>
    </row>
    <row r="9" spans="1:4">
      <c r="A9" s="4" t="s">
        <v>856</v>
      </c>
      <c r="B9" s="5" t="n">
        <v>282804</v>
      </c>
    </row>
    <row r="10" spans="1:4">
      <c r="A10" s="4" t="s">
        <v>859</v>
      </c>
      <c r="B10" s="5" t="n">
        <v>-214819</v>
      </c>
    </row>
    <row r="11" spans="1:4">
      <c r="A11" s="4" t="s">
        <v>860</v>
      </c>
      <c r="B11" s="5" t="n">
        <v>-7622</v>
      </c>
    </row>
    <row r="12" spans="1:4">
      <c r="A12" s="4" t="s">
        <v>861</v>
      </c>
      <c r="B12" s="5" t="n">
        <v>104750</v>
      </c>
      <c r="C12" s="5" t="n">
        <v>44387</v>
      </c>
    </row>
    <row r="13" spans="1:4">
      <c r="A13" s="4" t="s">
        <v>862</v>
      </c>
      <c r="B13" s="14" t="n">
        <v>12.7</v>
      </c>
    </row>
    <row r="14" spans="1:4">
      <c r="A14" s="4" t="s">
        <v>857</v>
      </c>
      <c r="B14" s="11" t="n">
        <v>15.114</v>
      </c>
    </row>
    <row r="15" spans="1:4">
      <c r="A15" s="4" t="s">
        <v>863</v>
      </c>
      <c r="B15" s="11" t="n">
        <v>12.457</v>
      </c>
    </row>
    <row r="16" spans="1:4">
      <c r="A16" s="4" t="s">
        <v>864</v>
      </c>
      <c r="B16" s="11" t="n">
        <v>15.798</v>
      </c>
    </row>
    <row r="17" spans="1:4">
      <c r="A17" s="4" t="s">
        <v>865</v>
      </c>
      <c r="B17" s="14" t="n">
        <v>19.544</v>
      </c>
      <c r="C17" s="14" t="n">
        <v>1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14</v>
      </c>
    </row>
    <row r="3" spans="1:4">
      <c r="A3" s="3" t="s">
        <v>867</v>
      </c>
    </row>
    <row r="4" spans="1:4">
      <c r="A4" s="4" t="s">
        <v>182</v>
      </c>
      <c r="B4" s="7" t="n">
        <v>33591</v>
      </c>
      <c r="C4" s="7" t="n">
        <v>34797</v>
      </c>
      <c r="D4" s="7" t="n">
        <v>33397</v>
      </c>
    </row>
    <row r="5" spans="1:4">
      <c r="A5" s="4" t="s">
        <v>868</v>
      </c>
      <c r="B5" s="5" t="n">
        <v>1735</v>
      </c>
      <c r="C5" s="5" t="n">
        <v>0</v>
      </c>
      <c r="D5" s="5" t="n">
        <v>0</v>
      </c>
    </row>
    <row r="6" spans="1:4">
      <c r="A6" s="4" t="s">
        <v>333</v>
      </c>
    </row>
    <row r="7" spans="1:4">
      <c r="A7" s="3" t="s">
        <v>867</v>
      </c>
    </row>
    <row r="8" spans="1:4">
      <c r="A8" s="4" t="s">
        <v>182</v>
      </c>
      <c r="B8" s="5" t="n">
        <v>108</v>
      </c>
      <c r="C8" s="5" t="n">
        <v>0</v>
      </c>
      <c r="D8" s="5" t="n">
        <v>0</v>
      </c>
    </row>
    <row r="9" spans="1:4">
      <c r="A9" s="4" t="s">
        <v>139</v>
      </c>
    </row>
    <row r="10" spans="1:4">
      <c r="A10" s="3" t="s">
        <v>867</v>
      </c>
    </row>
    <row r="11" spans="1:4">
      <c r="A11" s="4" t="s">
        <v>182</v>
      </c>
      <c r="B11" s="5" t="n">
        <v>12912</v>
      </c>
      <c r="C11" s="5" t="n">
        <v>15339</v>
      </c>
      <c r="D11" s="5" t="n">
        <v>15104</v>
      </c>
    </row>
    <row r="12" spans="1:4">
      <c r="A12" s="4" t="s">
        <v>869</v>
      </c>
    </row>
    <row r="13" spans="1:4">
      <c r="A13" s="3" t="s">
        <v>867</v>
      </c>
    </row>
    <row r="14" spans="1:4">
      <c r="A14" s="4" t="s">
        <v>182</v>
      </c>
      <c r="B14" s="7" t="n">
        <v>20571</v>
      </c>
      <c r="C14" s="7" t="n">
        <v>19458</v>
      </c>
      <c r="D14" s="7" t="n">
        <v>182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7</v>
      </c>
      <c r="D2" s="2" t="s">
        <v>114</v>
      </c>
    </row>
    <row r="3" spans="1:4">
      <c r="A3" s="4" t="s">
        <v>871</v>
      </c>
    </row>
    <row r="4" spans="1:4">
      <c r="A4" s="3" t="s">
        <v>786</v>
      </c>
    </row>
    <row r="5" spans="1:4">
      <c r="A5" s="4" t="s">
        <v>872</v>
      </c>
      <c r="B5" s="4" t="s">
        <v>873</v>
      </c>
      <c r="C5" s="4" t="s">
        <v>873</v>
      </c>
      <c r="D5" s="4" t="s">
        <v>873</v>
      </c>
    </row>
    <row r="6" spans="1:4">
      <c r="A6" s="4" t="s">
        <v>874</v>
      </c>
      <c r="B6" s="4" t="s">
        <v>875</v>
      </c>
      <c r="C6" s="4" t="s">
        <v>876</v>
      </c>
      <c r="D6" s="4" t="s">
        <v>877</v>
      </c>
    </row>
    <row r="7" spans="1:4">
      <c r="A7" s="4" t="s">
        <v>878</v>
      </c>
      <c r="B7" s="4" t="s">
        <v>879</v>
      </c>
      <c r="C7" s="4" t="s">
        <v>880</v>
      </c>
      <c r="D7" s="4" t="s">
        <v>881</v>
      </c>
    </row>
    <row r="8" spans="1:4">
      <c r="A8" s="4" t="s">
        <v>795</v>
      </c>
      <c r="B8" s="4" t="s">
        <v>882</v>
      </c>
      <c r="C8" s="4" t="s">
        <v>882</v>
      </c>
      <c r="D8" s="4" t="s">
        <v>882</v>
      </c>
    </row>
    <row r="9" spans="1:4">
      <c r="A9" s="4" t="s">
        <v>883</v>
      </c>
    </row>
    <row r="10" spans="1:4">
      <c r="A10" s="3" t="s">
        <v>786</v>
      </c>
    </row>
    <row r="11" spans="1:4">
      <c r="A11" s="4" t="s">
        <v>872</v>
      </c>
      <c r="B11" s="4" t="s">
        <v>714</v>
      </c>
      <c r="C11" s="4" t="s">
        <v>714</v>
      </c>
      <c r="D11" s="4" t="s">
        <v>714</v>
      </c>
    </row>
    <row r="12" spans="1:4">
      <c r="A12" s="4" t="s">
        <v>874</v>
      </c>
      <c r="B12" s="4" t="s">
        <v>884</v>
      </c>
      <c r="C12" s="4" t="s">
        <v>876</v>
      </c>
      <c r="D12" s="4" t="s">
        <v>885</v>
      </c>
    </row>
    <row r="13" spans="1:4">
      <c r="A13" s="4" t="s">
        <v>878</v>
      </c>
      <c r="B13" s="4" t="s">
        <v>886</v>
      </c>
      <c r="C13" s="4" t="s">
        <v>887</v>
      </c>
      <c r="D13" s="4" t="s">
        <v>888</v>
      </c>
    </row>
    <row r="14" spans="1:4">
      <c r="A14" s="4" t="s">
        <v>795</v>
      </c>
      <c r="B14" s="4" t="s">
        <v>882</v>
      </c>
      <c r="C14" s="4" t="s">
        <v>882</v>
      </c>
      <c r="D14" s="4" t="s">
        <v>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9</v>
      </c>
      <c r="B1" s="2" t="s">
        <v>557</v>
      </c>
      <c r="C1" s="2" t="s">
        <v>1</v>
      </c>
    </row>
    <row r="2" spans="1:5">
      <c r="B2" s="2" t="s">
        <v>679</v>
      </c>
      <c r="C2" s="2" t="s">
        <v>114</v>
      </c>
      <c r="D2" s="2" t="s">
        <v>2</v>
      </c>
      <c r="E2" s="2" t="s">
        <v>67</v>
      </c>
    </row>
    <row r="3" spans="1:5">
      <c r="A3" s="3" t="s">
        <v>890</v>
      </c>
    </row>
    <row r="4" spans="1:5">
      <c r="A4" s="4" t="s">
        <v>891</v>
      </c>
      <c r="C4" s="7" t="n">
        <v>3600000</v>
      </c>
    </row>
    <row r="5" spans="1:5">
      <c r="A5" s="4" t="s">
        <v>892</v>
      </c>
      <c r="B5" s="7" t="n">
        <v>2100000</v>
      </c>
    </row>
    <row r="6" spans="1:5">
      <c r="A6" s="4" t="s">
        <v>893</v>
      </c>
      <c r="D6" s="7" t="n">
        <v>0</v>
      </c>
      <c r="E6" s="7" t="n">
        <v>0</v>
      </c>
    </row>
    <row r="7" spans="1:5">
      <c r="A7" s="4" t="s">
        <v>139</v>
      </c>
    </row>
    <row r="8" spans="1:5">
      <c r="A8" s="3" t="s">
        <v>890</v>
      </c>
    </row>
    <row r="9" spans="1:5">
      <c r="A9" s="4" t="s">
        <v>894</v>
      </c>
      <c r="C9" s="5" t="n">
        <v>300000</v>
      </c>
    </row>
    <row r="10" spans="1:5">
      <c r="A10" s="4" t="s">
        <v>895</v>
      </c>
    </row>
    <row r="11" spans="1:5">
      <c r="A11" s="3" t="s">
        <v>890</v>
      </c>
    </row>
    <row r="12" spans="1:5">
      <c r="A12" s="4" t="s">
        <v>894</v>
      </c>
      <c r="C12" s="5" t="n">
        <v>1200000</v>
      </c>
    </row>
    <row r="13" spans="1:5">
      <c r="A13" s="4" t="s">
        <v>896</v>
      </c>
    </row>
    <row r="14" spans="1:5">
      <c r="A14" s="3" t="s">
        <v>890</v>
      </c>
    </row>
    <row r="15" spans="1:5">
      <c r="A15" s="4" t="s">
        <v>891</v>
      </c>
      <c r="C15" s="5" t="n">
        <v>1000000</v>
      </c>
    </row>
    <row r="16" spans="1:5">
      <c r="A16" s="4" t="s">
        <v>897</v>
      </c>
    </row>
    <row r="17" spans="1:5">
      <c r="A17" s="3" t="s">
        <v>890</v>
      </c>
    </row>
    <row r="18" spans="1:5">
      <c r="A18" s="4" t="s">
        <v>891</v>
      </c>
      <c r="C18" s="7" t="n">
        <v>1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7</v>
      </c>
      <c r="D2" s="2" t="s">
        <v>114</v>
      </c>
    </row>
    <row r="3" spans="1:4">
      <c r="A3" s="3" t="s">
        <v>197</v>
      </c>
    </row>
    <row r="4" spans="1:4">
      <c r="A4" s="4" t="s">
        <v>127</v>
      </c>
      <c r="B4" s="7" t="n">
        <v>89833</v>
      </c>
      <c r="C4" s="7" t="n">
        <v>-209409</v>
      </c>
      <c r="D4" s="7" t="n">
        <v>-238286</v>
      </c>
    </row>
    <row r="5" spans="1:4">
      <c r="A5" s="3" t="s">
        <v>198</v>
      </c>
    </row>
    <row r="6" spans="1:4">
      <c r="A6" s="4" t="s">
        <v>199</v>
      </c>
      <c r="B6" s="5" t="n">
        <v>3259</v>
      </c>
      <c r="C6" s="5" t="n">
        <v>3235</v>
      </c>
      <c r="D6" s="5" t="n">
        <v>3398</v>
      </c>
    </row>
    <row r="7" spans="1:4">
      <c r="A7" s="4" t="s">
        <v>200</v>
      </c>
      <c r="B7" s="5" t="n">
        <v>42</v>
      </c>
      <c r="C7" s="5" t="n">
        <v>-3230</v>
      </c>
      <c r="D7" s="5" t="n">
        <v>-2260</v>
      </c>
    </row>
    <row r="8" spans="1:4">
      <c r="A8" s="4" t="s">
        <v>182</v>
      </c>
      <c r="B8" s="5" t="n">
        <v>33591</v>
      </c>
      <c r="C8" s="5" t="n">
        <v>34797</v>
      </c>
      <c r="D8" s="5" t="n">
        <v>33397</v>
      </c>
    </row>
    <row r="9" spans="1:4">
      <c r="A9" s="4" t="s">
        <v>201</v>
      </c>
      <c r="B9" s="5" t="n">
        <v>-165</v>
      </c>
      <c r="C9" s="5" t="n">
        <v>-301</v>
      </c>
      <c r="D9" s="5" t="n">
        <v>-156</v>
      </c>
    </row>
    <row r="10" spans="1:4">
      <c r="A10" s="4" t="s">
        <v>202</v>
      </c>
      <c r="B10" s="5" t="n">
        <v>2339</v>
      </c>
      <c r="C10" s="5" t="n">
        <v>1484</v>
      </c>
      <c r="D10" s="5" t="n">
        <v>1352</v>
      </c>
    </row>
    <row r="11" spans="1:4">
      <c r="A11" s="4" t="s">
        <v>203</v>
      </c>
      <c r="B11" s="5" t="n">
        <v>110</v>
      </c>
      <c r="C11" s="5" t="n">
        <v>3861</v>
      </c>
      <c r="D11" s="5" t="n">
        <v>558</v>
      </c>
    </row>
    <row r="12" spans="1:4">
      <c r="A12" s="4" t="s">
        <v>204</v>
      </c>
      <c r="B12" s="5" t="n">
        <v>410</v>
      </c>
      <c r="C12" s="5" t="n">
        <v>0</v>
      </c>
      <c r="D12" s="5" t="n">
        <v>0</v>
      </c>
    </row>
    <row r="13" spans="1:4">
      <c r="A13" s="4" t="s">
        <v>205</v>
      </c>
      <c r="B13" s="5" t="n">
        <v>0</v>
      </c>
      <c r="C13" s="5" t="n">
        <v>0</v>
      </c>
      <c r="D13" s="5" t="n">
        <v>51</v>
      </c>
    </row>
    <row r="14" spans="1:4">
      <c r="A14" s="4" t="s">
        <v>206</v>
      </c>
      <c r="B14" s="5" t="n">
        <v>0</v>
      </c>
      <c r="C14" s="5" t="n">
        <v>0</v>
      </c>
      <c r="D14" s="5" t="n">
        <v>2668</v>
      </c>
    </row>
    <row r="15" spans="1:4">
      <c r="A15" s="4" t="s">
        <v>207</v>
      </c>
      <c r="B15" s="5" t="n">
        <v>0</v>
      </c>
      <c r="C15" s="5" t="n">
        <v>0</v>
      </c>
      <c r="D15" s="5" t="n">
        <v>4125</v>
      </c>
    </row>
    <row r="16" spans="1:4">
      <c r="A16" s="4" t="s">
        <v>208</v>
      </c>
      <c r="B16" s="5" t="n">
        <v>1789</v>
      </c>
      <c r="C16" s="5" t="n">
        <v>0</v>
      </c>
      <c r="D16" s="5" t="n">
        <v>0</v>
      </c>
    </row>
    <row r="17" spans="1:4">
      <c r="A17" s="4" t="s">
        <v>209</v>
      </c>
      <c r="B17" s="5" t="n">
        <v>11075</v>
      </c>
      <c r="C17" s="5" t="n">
        <v>0</v>
      </c>
      <c r="D17" s="5" t="n">
        <v>0</v>
      </c>
    </row>
    <row r="18" spans="1:4">
      <c r="A18" s="3" t="s">
        <v>210</v>
      </c>
    </row>
    <row r="19" spans="1:4">
      <c r="A19" s="4" t="s">
        <v>71</v>
      </c>
      <c r="B19" s="5" t="n">
        <v>-141992</v>
      </c>
      <c r="C19" s="5" t="n">
        <v>0</v>
      </c>
      <c r="D19" s="5" t="n">
        <v>0</v>
      </c>
    </row>
    <row r="20" spans="1:4">
      <c r="A20" s="4" t="s">
        <v>211</v>
      </c>
      <c r="B20" s="5" t="n">
        <v>0</v>
      </c>
      <c r="C20" s="5" t="n">
        <v>0</v>
      </c>
      <c r="D20" s="5" t="n">
        <v>1859</v>
      </c>
    </row>
    <row r="21" spans="1:4">
      <c r="A21" s="4" t="s">
        <v>72</v>
      </c>
      <c r="B21" s="5" t="n">
        <v>-48184</v>
      </c>
      <c r="C21" s="5" t="n">
        <v>-5484</v>
      </c>
      <c r="D21" s="5" t="n">
        <v>0</v>
      </c>
    </row>
    <row r="22" spans="1:4">
      <c r="A22" s="4" t="s">
        <v>73</v>
      </c>
      <c r="B22" s="5" t="n">
        <v>-672</v>
      </c>
      <c r="C22" s="5" t="n">
        <v>7063</v>
      </c>
      <c r="D22" s="5" t="n">
        <v>7788</v>
      </c>
    </row>
    <row r="23" spans="1:4">
      <c r="A23" s="4" t="s">
        <v>212</v>
      </c>
      <c r="B23" s="5" t="n">
        <v>-2126</v>
      </c>
      <c r="C23" s="5" t="n">
        <v>1146</v>
      </c>
      <c r="D23" s="5" t="n">
        <v>11014</v>
      </c>
    </row>
    <row r="24" spans="1:4">
      <c r="A24" s="4" t="s">
        <v>82</v>
      </c>
      <c r="B24" s="5" t="n">
        <v>-348</v>
      </c>
      <c r="C24" s="5" t="n">
        <v>-1</v>
      </c>
      <c r="D24" s="5" t="n">
        <v>0</v>
      </c>
    </row>
    <row r="25" spans="1:4">
      <c r="A25" s="4" t="s">
        <v>85</v>
      </c>
      <c r="B25" s="5" t="n">
        <v>9893</v>
      </c>
      <c r="C25" s="5" t="n">
        <v>-301</v>
      </c>
      <c r="D25" s="5" t="n">
        <v>-3810</v>
      </c>
    </row>
    <row r="26" spans="1:4">
      <c r="A26" s="4" t="s">
        <v>213</v>
      </c>
      <c r="B26" s="5" t="n">
        <v>0</v>
      </c>
      <c r="C26" s="5" t="n">
        <v>-233</v>
      </c>
      <c r="D26" s="5" t="n">
        <v>-644</v>
      </c>
    </row>
    <row r="27" spans="1:4">
      <c r="A27" s="4" t="s">
        <v>86</v>
      </c>
      <c r="B27" s="5" t="n">
        <v>51120</v>
      </c>
      <c r="C27" s="5" t="n">
        <v>0</v>
      </c>
      <c r="D27" s="5" t="n">
        <v>0</v>
      </c>
    </row>
    <row r="28" spans="1:4">
      <c r="A28" s="4" t="s">
        <v>87</v>
      </c>
      <c r="B28" s="5" t="n">
        <v>10035</v>
      </c>
      <c r="C28" s="5" t="n">
        <v>8466</v>
      </c>
      <c r="D28" s="5" t="n">
        <v>-4871</v>
      </c>
    </row>
    <row r="29" spans="1:4">
      <c r="A29" s="4" t="s">
        <v>214</v>
      </c>
      <c r="B29" s="5" t="n">
        <v>10386</v>
      </c>
      <c r="C29" s="5" t="n">
        <v>69</v>
      </c>
      <c r="D29" s="5" t="n">
        <v>-14079</v>
      </c>
    </row>
    <row r="30" spans="1:4">
      <c r="A30" s="4" t="s">
        <v>215</v>
      </c>
      <c r="B30" s="5" t="n">
        <v>-2010</v>
      </c>
      <c r="C30" s="5" t="n">
        <v>0</v>
      </c>
      <c r="D30" s="5" t="n">
        <v>0</v>
      </c>
    </row>
    <row r="31" spans="1:4">
      <c r="A31" s="4" t="s">
        <v>216</v>
      </c>
      <c r="B31" s="5" t="n">
        <v>0</v>
      </c>
      <c r="C31" s="5" t="n">
        <v>0</v>
      </c>
      <c r="D31" s="5" t="n">
        <v>-1562</v>
      </c>
    </row>
    <row r="32" spans="1:4">
      <c r="A32" s="4" t="s">
        <v>217</v>
      </c>
      <c r="B32" s="5" t="n">
        <v>0</v>
      </c>
      <c r="C32" s="5" t="n">
        <v>0</v>
      </c>
      <c r="D32" s="5" t="n">
        <v>-1070</v>
      </c>
    </row>
    <row r="33" spans="1:4">
      <c r="A33" s="4" t="s">
        <v>96</v>
      </c>
      <c r="B33" s="5" t="n">
        <v>-30</v>
      </c>
      <c r="C33" s="5" t="n">
        <v>-428</v>
      </c>
      <c r="D33" s="5" t="n">
        <v>242</v>
      </c>
    </row>
    <row r="34" spans="1:4">
      <c r="A34" s="4" t="s">
        <v>218</v>
      </c>
      <c r="B34" s="5" t="n">
        <v>28355</v>
      </c>
      <c r="C34" s="5" t="n">
        <v>-159266</v>
      </c>
      <c r="D34" s="5" t="n">
        <v>-200286</v>
      </c>
    </row>
    <row r="35" spans="1:4">
      <c r="A35" s="3" t="s">
        <v>219</v>
      </c>
    </row>
    <row r="36" spans="1:4">
      <c r="A36" s="4" t="s">
        <v>220</v>
      </c>
      <c r="B36" s="5" t="n">
        <v>-1822</v>
      </c>
      <c r="C36" s="5" t="n">
        <v>-789</v>
      </c>
      <c r="D36" s="5" t="n">
        <v>-4573</v>
      </c>
    </row>
    <row r="37" spans="1:4">
      <c r="A37" s="4" t="s">
        <v>221</v>
      </c>
      <c r="B37" s="5" t="n">
        <v>-20235</v>
      </c>
      <c r="C37" s="5" t="n">
        <v>-42869</v>
      </c>
      <c r="D37" s="5" t="n">
        <v>-74344</v>
      </c>
    </row>
    <row r="38" spans="1:4">
      <c r="A38" s="4" t="s">
        <v>222</v>
      </c>
      <c r="B38" s="5" t="n">
        <v>20400</v>
      </c>
      <c r="C38" s="5" t="n">
        <v>43170</v>
      </c>
      <c r="D38" s="5" t="n">
        <v>74500</v>
      </c>
    </row>
    <row r="39" spans="1:4">
      <c r="A39" s="4" t="s">
        <v>223</v>
      </c>
      <c r="B39" s="5" t="n">
        <v>-11075</v>
      </c>
      <c r="C39" s="5" t="n">
        <v>0</v>
      </c>
      <c r="D39" s="5" t="n">
        <v>0</v>
      </c>
    </row>
    <row r="40" spans="1:4">
      <c r="A40" s="4" t="s">
        <v>224</v>
      </c>
      <c r="B40" s="5" t="n">
        <v>0</v>
      </c>
      <c r="C40" s="5" t="n">
        <v>-300</v>
      </c>
      <c r="D40" s="5" t="n">
        <v>0</v>
      </c>
    </row>
    <row r="41" spans="1:4">
      <c r="A41" s="4" t="s">
        <v>225</v>
      </c>
      <c r="B41" s="5" t="n">
        <v>0</v>
      </c>
      <c r="C41" s="5" t="n">
        <v>-400</v>
      </c>
      <c r="D41" s="5" t="n">
        <v>0</v>
      </c>
    </row>
    <row r="42" spans="1:4">
      <c r="A42" s="4" t="s">
        <v>226</v>
      </c>
      <c r="B42" s="5" t="n">
        <v>-12732</v>
      </c>
      <c r="C42" s="5" t="n">
        <v>-1188</v>
      </c>
      <c r="D42" s="5" t="n">
        <v>-4417</v>
      </c>
    </row>
    <row r="43" spans="1:4">
      <c r="A43" s="3" t="s">
        <v>227</v>
      </c>
    </row>
    <row r="44" spans="1:4">
      <c r="A44" s="4" t="s">
        <v>228</v>
      </c>
      <c r="B44" s="5" t="n">
        <v>8153</v>
      </c>
      <c r="C44" s="5" t="n">
        <v>101748</v>
      </c>
      <c r="D44" s="5" t="n">
        <v>131305</v>
      </c>
    </row>
    <row r="45" spans="1:4">
      <c r="A45" s="4" t="s">
        <v>229</v>
      </c>
      <c r="B45" s="5" t="n">
        <v>0</v>
      </c>
      <c r="C45" s="5" t="n">
        <v>0</v>
      </c>
      <c r="D45" s="5" t="n">
        <v>75000</v>
      </c>
    </row>
    <row r="46" spans="1:4">
      <c r="A46" s="4" t="s">
        <v>230</v>
      </c>
      <c r="B46" s="5" t="n">
        <v>72955</v>
      </c>
      <c r="C46" s="5" t="n">
        <v>0</v>
      </c>
      <c r="D46" s="5" t="n">
        <v>0</v>
      </c>
    </row>
    <row r="47" spans="1:4">
      <c r="A47" s="4" t="s">
        <v>231</v>
      </c>
      <c r="B47" s="5" t="n">
        <v>5558</v>
      </c>
      <c r="C47" s="5" t="n">
        <v>2082</v>
      </c>
      <c r="D47" s="5" t="n">
        <v>482</v>
      </c>
    </row>
    <row r="48" spans="1:4">
      <c r="A48" s="4" t="s">
        <v>232</v>
      </c>
      <c r="B48" s="5" t="n">
        <v>3519</v>
      </c>
      <c r="C48" s="5" t="n">
        <v>1591</v>
      </c>
      <c r="D48" s="5" t="n">
        <v>0</v>
      </c>
    </row>
    <row r="49" spans="1:4">
      <c r="A49" s="4" t="s">
        <v>233</v>
      </c>
      <c r="B49" s="5" t="n">
        <v>-815</v>
      </c>
      <c r="C49" s="5" t="n">
        <v>0</v>
      </c>
      <c r="D49" s="5" t="n">
        <v>0</v>
      </c>
    </row>
    <row r="50" spans="1:4">
      <c r="A50" s="4" t="s">
        <v>234</v>
      </c>
      <c r="B50" s="5" t="n">
        <v>89370</v>
      </c>
      <c r="C50" s="5" t="n">
        <v>105421</v>
      </c>
      <c r="D50" s="5" t="n">
        <v>206787</v>
      </c>
    </row>
    <row r="51" spans="1:4">
      <c r="A51" s="4" t="s">
        <v>235</v>
      </c>
      <c r="B51" s="5" t="n">
        <v>-276</v>
      </c>
      <c r="C51" s="5" t="n">
        <v>468</v>
      </c>
      <c r="D51" s="5" t="n">
        <v>-120</v>
      </c>
    </row>
    <row r="52" spans="1:4">
      <c r="A52" s="4" t="s">
        <v>236</v>
      </c>
      <c r="B52" s="5" t="n">
        <v>104717</v>
      </c>
      <c r="C52" s="5" t="n">
        <v>-54565</v>
      </c>
      <c r="D52" s="5" t="n">
        <v>1964</v>
      </c>
    </row>
    <row r="53" spans="1:4">
      <c r="A53" s="4" t="s">
        <v>237</v>
      </c>
      <c r="B53" s="5" t="n">
        <v>73191</v>
      </c>
      <c r="C53" s="5" t="n">
        <v>127756</v>
      </c>
      <c r="D53" s="5" t="n">
        <v>125792</v>
      </c>
    </row>
    <row r="54" spans="1:4">
      <c r="A54" s="4" t="s">
        <v>238</v>
      </c>
      <c r="B54" s="5" t="n">
        <v>177908</v>
      </c>
      <c r="C54" s="5" t="n">
        <v>73191</v>
      </c>
      <c r="D54" s="5" t="n">
        <v>127756</v>
      </c>
    </row>
    <row r="55" spans="1:4">
      <c r="A55" s="3" t="s">
        <v>239</v>
      </c>
    </row>
    <row r="56" spans="1:4">
      <c r="A56" s="4" t="s">
        <v>240</v>
      </c>
      <c r="B56" s="5" t="n">
        <v>15263</v>
      </c>
      <c r="C56" s="5" t="n">
        <v>8200</v>
      </c>
      <c r="D56" s="5" t="n">
        <v>8200</v>
      </c>
    </row>
    <row r="57" spans="1:4">
      <c r="A57" s="4" t="s">
        <v>241</v>
      </c>
      <c r="B57" s="5" t="n">
        <v>1732</v>
      </c>
      <c r="C57" s="5" t="n">
        <v>0</v>
      </c>
      <c r="D57" s="5" t="n">
        <v>0</v>
      </c>
    </row>
    <row r="58" spans="1:4">
      <c r="A58" s="3" t="s">
        <v>242</v>
      </c>
    </row>
    <row r="59" spans="1:4">
      <c r="A59" s="4" t="s">
        <v>243</v>
      </c>
      <c r="B59" s="5" t="n">
        <v>999</v>
      </c>
      <c r="C59" s="5" t="n">
        <v>272</v>
      </c>
      <c r="D59" s="5" t="n">
        <v>77</v>
      </c>
    </row>
    <row r="60" spans="1:4">
      <c r="A60" s="4" t="s">
        <v>244</v>
      </c>
      <c r="B60" s="5" t="n">
        <v>0</v>
      </c>
      <c r="C60" s="5" t="n">
        <v>1359</v>
      </c>
      <c r="D60" s="5" t="n">
        <v>0</v>
      </c>
    </row>
    <row r="61" spans="1:4">
      <c r="A61" s="4" t="s">
        <v>245</v>
      </c>
      <c r="B61" s="5" t="n">
        <v>5267</v>
      </c>
      <c r="C61" s="5" t="n">
        <v>0</v>
      </c>
      <c r="D61" s="5" t="n">
        <v>0</v>
      </c>
    </row>
    <row r="62" spans="1:4">
      <c r="A62" s="4" t="s">
        <v>246</v>
      </c>
      <c r="B62" s="5" t="n">
        <v>1350</v>
      </c>
      <c r="C62" s="5" t="n">
        <v>0</v>
      </c>
      <c r="D62" s="5" t="n">
        <v>2668</v>
      </c>
    </row>
    <row r="63" spans="1:4">
      <c r="A63" s="4" t="s">
        <v>247</v>
      </c>
      <c r="B63" s="5" t="n">
        <v>0</v>
      </c>
      <c r="C63" s="5" t="n">
        <v>75</v>
      </c>
      <c r="D63" s="5" t="n">
        <v>115</v>
      </c>
    </row>
    <row r="64" spans="1:4">
      <c r="A64" s="4" t="s">
        <v>248</v>
      </c>
      <c r="B64" s="7" t="n">
        <v>0</v>
      </c>
      <c r="C64" s="7" t="n">
        <v>0</v>
      </c>
      <c r="D64" s="7" t="n">
        <v>68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7</v>
      </c>
      <c r="D2" s="2" t="s">
        <v>114</v>
      </c>
    </row>
    <row r="3" spans="1:4">
      <c r="A3" s="3" t="s">
        <v>899</v>
      </c>
    </row>
    <row r="4" spans="1:4">
      <c r="A4" s="4" t="s">
        <v>900</v>
      </c>
      <c r="B4" s="7" t="n">
        <v>92584</v>
      </c>
      <c r="C4" s="7" t="n">
        <v>-208843</v>
      </c>
      <c r="D4" s="7" t="n">
        <v>-222674</v>
      </c>
    </row>
    <row r="5" spans="1:4">
      <c r="A5" s="4" t="s">
        <v>901</v>
      </c>
      <c r="B5" s="5" t="n">
        <v>190</v>
      </c>
      <c r="C5" s="5" t="n">
        <v>-496</v>
      </c>
      <c r="D5" s="5" t="n">
        <v>-15496</v>
      </c>
    </row>
    <row r="6" spans="1:4">
      <c r="A6" s="4" t="s">
        <v>149</v>
      </c>
      <c r="B6" s="7" t="n">
        <v>92774</v>
      </c>
      <c r="C6" s="7" t="n">
        <v>-209339</v>
      </c>
      <c r="D6" s="7" t="n">
        <v>-2381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2</v>
      </c>
      <c r="B1" s="2" t="s">
        <v>1</v>
      </c>
    </row>
    <row r="2" spans="1:4">
      <c r="B2" s="2" t="s">
        <v>2</v>
      </c>
      <c r="C2" s="2" t="s">
        <v>67</v>
      </c>
      <c r="D2" s="2" t="s">
        <v>114</v>
      </c>
    </row>
    <row r="3" spans="1:4">
      <c r="A3" s="3" t="s">
        <v>903</v>
      </c>
    </row>
    <row r="4" spans="1:4">
      <c r="A4" s="4" t="s">
        <v>904</v>
      </c>
      <c r="B4" s="7" t="n">
        <v>0</v>
      </c>
      <c r="C4" s="7" t="n">
        <v>0</v>
      </c>
      <c r="D4" s="7" t="n">
        <v>0</v>
      </c>
    </row>
    <row r="5" spans="1:4">
      <c r="A5" s="4" t="s">
        <v>905</v>
      </c>
      <c r="B5" s="5" t="n">
        <v>2942000</v>
      </c>
      <c r="C5" s="5" t="n">
        <v>0</v>
      </c>
      <c r="D5" s="5" t="n">
        <v>0</v>
      </c>
    </row>
    <row r="6" spans="1:4">
      <c r="A6" s="4" t="s">
        <v>901</v>
      </c>
      <c r="B6" s="5" t="n">
        <v>0</v>
      </c>
      <c r="C6" s="5" t="n">
        <v>0</v>
      </c>
      <c r="D6" s="5" t="n">
        <v>0</v>
      </c>
    </row>
    <row r="7" spans="1:4">
      <c r="A7" s="4" t="s">
        <v>906</v>
      </c>
      <c r="B7" s="5" t="n">
        <v>2942000</v>
      </c>
      <c r="C7" s="5" t="n">
        <v>0</v>
      </c>
      <c r="D7" s="5" t="n">
        <v>0</v>
      </c>
    </row>
    <row r="8" spans="1:4">
      <c r="A8" s="3" t="s">
        <v>907</v>
      </c>
    </row>
    <row r="9" spans="1:4">
      <c r="A9" s="4" t="s">
        <v>904</v>
      </c>
      <c r="B9" s="5" t="n">
        <v>0</v>
      </c>
      <c r="C9" s="5" t="n">
        <v>0</v>
      </c>
      <c r="D9" s="5" t="n">
        <v>0</v>
      </c>
    </row>
    <row r="10" spans="1:4">
      <c r="A10" s="4" t="s">
        <v>905</v>
      </c>
      <c r="B10" s="5" t="n">
        <v>0</v>
      </c>
      <c r="C10" s="5" t="n">
        <v>0</v>
      </c>
      <c r="D10" s="5" t="n">
        <v>0</v>
      </c>
    </row>
    <row r="11" spans="1:4">
      <c r="A11" s="4" t="s">
        <v>901</v>
      </c>
      <c r="B11" s="5" t="n">
        <v>0</v>
      </c>
      <c r="C11" s="5" t="n">
        <v>0</v>
      </c>
      <c r="D11" s="5" t="n">
        <v>0</v>
      </c>
    </row>
    <row r="12" spans="1:4">
      <c r="A12" s="4" t="s">
        <v>906</v>
      </c>
      <c r="B12" s="5" t="n">
        <v>0</v>
      </c>
      <c r="C12" s="5" t="n">
        <v>0</v>
      </c>
      <c r="D12" s="5" t="n">
        <v>0</v>
      </c>
    </row>
    <row r="13" spans="1:4">
      <c r="A13" s="4" t="s">
        <v>908</v>
      </c>
      <c r="B13" s="7" t="n">
        <v>2942000</v>
      </c>
      <c r="C13" s="7" t="n">
        <v>0</v>
      </c>
      <c r="D13"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09</v>
      </c>
      <c r="B1" s="2" t="s">
        <v>1</v>
      </c>
    </row>
    <row r="2" spans="1:5">
      <c r="B2" s="2" t="s">
        <v>2</v>
      </c>
      <c r="C2" s="2" t="s">
        <v>67</v>
      </c>
      <c r="D2" s="2" t="s">
        <v>114</v>
      </c>
      <c r="E2" s="2" t="s">
        <v>910</v>
      </c>
    </row>
    <row r="3" spans="1:5">
      <c r="A3" s="3" t="s">
        <v>911</v>
      </c>
    </row>
    <row r="4" spans="1:5">
      <c r="A4" s="4" t="s">
        <v>126</v>
      </c>
      <c r="B4" s="7" t="n">
        <v>2942000</v>
      </c>
      <c r="C4" s="7" t="n">
        <v>0</v>
      </c>
      <c r="D4" s="7" t="n">
        <v>0</v>
      </c>
    </row>
    <row r="5" spans="1:5">
      <c r="A5" s="4" t="s">
        <v>912</v>
      </c>
      <c r="B5" s="5" t="n">
        <v>-13400000</v>
      </c>
      <c r="C5" s="5" t="n">
        <v>54600000</v>
      </c>
      <c r="D5" s="5" t="n">
        <v>4600000</v>
      </c>
    </row>
    <row r="6" spans="1:5">
      <c r="A6" s="4" t="s">
        <v>913</v>
      </c>
      <c r="B6" s="5" t="n">
        <v>0</v>
      </c>
      <c r="C6" s="5" t="n">
        <v>0</v>
      </c>
      <c r="D6" s="5" t="n">
        <v>0</v>
      </c>
    </row>
    <row r="7" spans="1:5">
      <c r="A7" s="4" t="s">
        <v>914</v>
      </c>
      <c r="B7" s="5" t="n">
        <v>11603000</v>
      </c>
      <c r="C7" s="7" t="n">
        <v>18115000</v>
      </c>
      <c r="D7" s="7" t="n">
        <v>15682000</v>
      </c>
      <c r="E7" s="7" t="n">
        <v>18682000</v>
      </c>
    </row>
    <row r="8" spans="1:5">
      <c r="A8" s="4" t="s">
        <v>904</v>
      </c>
    </row>
    <row r="9" spans="1:5">
      <c r="A9" s="3" t="s">
        <v>911</v>
      </c>
    </row>
    <row r="10" spans="1:5">
      <c r="A10" s="4" t="s">
        <v>915</v>
      </c>
      <c r="B10" s="7" t="n">
        <v>642200000</v>
      </c>
    </row>
    <row r="11" spans="1:5">
      <c r="A11" s="4" t="s">
        <v>916</v>
      </c>
      <c r="B11" s="4" t="s">
        <v>917</v>
      </c>
    </row>
    <row r="12" spans="1:5">
      <c r="A12" s="4" t="s">
        <v>918</v>
      </c>
      <c r="B12" s="7" t="n">
        <v>42900000</v>
      </c>
    </row>
    <row r="13" spans="1:5">
      <c r="A13" s="4" t="s">
        <v>919</v>
      </c>
      <c r="B13" s="4" t="s">
        <v>920</v>
      </c>
    </row>
    <row r="14" spans="1:5">
      <c r="A14" s="4" t="s">
        <v>905</v>
      </c>
    </row>
    <row r="15" spans="1:5">
      <c r="A15" s="3" t="s">
        <v>911</v>
      </c>
    </row>
    <row r="16" spans="1:5">
      <c r="A16" s="4" t="s">
        <v>915</v>
      </c>
      <c r="B16" s="7" t="n">
        <v>46300000</v>
      </c>
    </row>
    <row r="17" spans="1:5">
      <c r="A17" s="4" t="s">
        <v>916</v>
      </c>
      <c r="B17" s="4" t="s">
        <v>920</v>
      </c>
    </row>
    <row r="18" spans="1:5">
      <c r="A18" s="4" t="s">
        <v>918</v>
      </c>
      <c r="B18" s="7" t="n">
        <v>15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1</v>
      </c>
      <c r="B1" s="2" t="s">
        <v>1</v>
      </c>
    </row>
    <row r="2" spans="1:4">
      <c r="B2" s="2" t="s">
        <v>2</v>
      </c>
      <c r="C2" s="2" t="s">
        <v>67</v>
      </c>
      <c r="D2" s="2" t="s">
        <v>114</v>
      </c>
    </row>
    <row r="3" spans="1:4">
      <c r="A3" s="3" t="s">
        <v>922</v>
      </c>
    </row>
    <row r="4" spans="1:4">
      <c r="A4" s="4" t="s">
        <v>923</v>
      </c>
      <c r="B4" s="4" t="s">
        <v>924</v>
      </c>
      <c r="C4" s="4" t="s">
        <v>924</v>
      </c>
      <c r="D4" s="4" t="s">
        <v>925</v>
      </c>
    </row>
    <row r="5" spans="1:4">
      <c r="A5" s="4" t="s">
        <v>926</v>
      </c>
      <c r="B5" s="4" t="s">
        <v>927</v>
      </c>
      <c r="C5" s="4" t="s">
        <v>928</v>
      </c>
      <c r="D5" s="4" t="s">
        <v>929</v>
      </c>
    </row>
    <row r="6" spans="1:4">
      <c r="A6" s="4" t="s">
        <v>930</v>
      </c>
      <c r="B6" s="4" t="s">
        <v>931</v>
      </c>
      <c r="C6" s="4" t="s">
        <v>932</v>
      </c>
      <c r="D6" s="4" t="s">
        <v>933</v>
      </c>
    </row>
    <row r="7" spans="1:4">
      <c r="A7" s="4" t="s">
        <v>934</v>
      </c>
      <c r="B7" s="4" t="s">
        <v>935</v>
      </c>
      <c r="C7" s="4" t="s">
        <v>936</v>
      </c>
      <c r="D7" s="4" t="s">
        <v>937</v>
      </c>
    </row>
    <row r="8" spans="1:4">
      <c r="A8" s="4" t="s">
        <v>938</v>
      </c>
      <c r="B8" s="4" t="s">
        <v>939</v>
      </c>
      <c r="C8" s="4" t="s">
        <v>940</v>
      </c>
      <c r="D8" s="4" t="s">
        <v>941</v>
      </c>
    </row>
    <row r="9" spans="1:4">
      <c r="A9" s="4" t="s">
        <v>942</v>
      </c>
      <c r="B9" s="4" t="s">
        <v>882</v>
      </c>
      <c r="C9" s="4" t="s">
        <v>882</v>
      </c>
      <c r="D9" s="4" t="s">
        <v>943</v>
      </c>
    </row>
    <row r="10" spans="1:4">
      <c r="A10" s="4" t="s">
        <v>944</v>
      </c>
      <c r="B10" s="4" t="s">
        <v>945</v>
      </c>
      <c r="C10" s="4" t="s">
        <v>946</v>
      </c>
      <c r="D10" s="4" t="s">
        <v>947</v>
      </c>
    </row>
    <row r="11" spans="1:4">
      <c r="A11" s="4" t="s">
        <v>948</v>
      </c>
      <c r="B11" s="4" t="s">
        <v>949</v>
      </c>
      <c r="C11" s="4" t="s">
        <v>950</v>
      </c>
      <c r="D11" s="4" t="s">
        <v>951</v>
      </c>
    </row>
    <row r="12" spans="1:4">
      <c r="A12" s="4" t="s">
        <v>952</v>
      </c>
      <c r="B12" s="4" t="s">
        <v>953</v>
      </c>
      <c r="C12" s="4" t="s">
        <v>882</v>
      </c>
      <c r="D12" s="4" t="s">
        <v>882</v>
      </c>
    </row>
    <row r="13" spans="1:4">
      <c r="A13" s="4" t="s">
        <v>954</v>
      </c>
    </row>
    <row r="14" spans="1:4">
      <c r="A14" s="3" t="s">
        <v>922</v>
      </c>
    </row>
    <row r="15" spans="1:4">
      <c r="A15" s="4" t="s">
        <v>955</v>
      </c>
      <c r="B15" s="4" t="s">
        <v>882</v>
      </c>
      <c r="C15" s="4" t="s">
        <v>882</v>
      </c>
      <c r="D15" s="4" t="s">
        <v>9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7</v>
      </c>
    </row>
    <row r="2" spans="1:3">
      <c r="A2" s="3" t="s">
        <v>958</v>
      </c>
    </row>
    <row r="3" spans="1:3">
      <c r="A3" s="4" t="s">
        <v>915</v>
      </c>
      <c r="B3" s="7" t="n">
        <v>138663</v>
      </c>
      <c r="C3" s="7" t="n">
        <v>168753</v>
      </c>
    </row>
    <row r="4" spans="1:3">
      <c r="A4" s="4" t="s">
        <v>959</v>
      </c>
      <c r="B4" s="5" t="n">
        <v>43879</v>
      </c>
      <c r="C4" s="5" t="n">
        <v>39891</v>
      </c>
    </row>
    <row r="5" spans="1:3">
      <c r="A5" s="4" t="s">
        <v>199</v>
      </c>
      <c r="B5" s="5" t="n">
        <v>7230</v>
      </c>
      <c r="C5" s="5" t="n">
        <v>7901</v>
      </c>
    </row>
    <row r="6" spans="1:3">
      <c r="A6" s="4" t="s">
        <v>960</v>
      </c>
      <c r="B6" s="5" t="n">
        <v>22807</v>
      </c>
      <c r="C6" s="5" t="n">
        <v>17123</v>
      </c>
    </row>
    <row r="7" spans="1:3">
      <c r="A7" s="4" t="s">
        <v>961</v>
      </c>
      <c r="B7" s="5" t="n">
        <v>7137</v>
      </c>
      <c r="C7" s="5" t="n">
        <v>0</v>
      </c>
    </row>
    <row r="8" spans="1:3">
      <c r="A8" s="4" t="s">
        <v>962</v>
      </c>
      <c r="B8" s="5" t="n">
        <v>6927</v>
      </c>
      <c r="C8" s="5" t="n">
        <v>3942</v>
      </c>
    </row>
    <row r="9" spans="1:3">
      <c r="A9" s="4" t="s">
        <v>963</v>
      </c>
      <c r="B9" s="5" t="n">
        <v>226643</v>
      </c>
      <c r="C9" s="5" t="n">
        <v>237610</v>
      </c>
    </row>
    <row r="10" spans="1:3">
      <c r="A10" s="4" t="s">
        <v>964</v>
      </c>
      <c r="B10" s="5" t="n">
        <v>-2396</v>
      </c>
    </row>
    <row r="11" spans="1:3">
      <c r="A11" s="4" t="s">
        <v>965</v>
      </c>
      <c r="B11" s="5" t="n">
        <v>-589</v>
      </c>
      <c r="C11" s="5" t="n">
        <v>-552</v>
      </c>
    </row>
    <row r="12" spans="1:3">
      <c r="A12" s="4" t="s">
        <v>966</v>
      </c>
      <c r="B12" s="5" t="n">
        <v>-2985</v>
      </c>
      <c r="C12" s="5" t="n">
        <v>-552</v>
      </c>
    </row>
    <row r="13" spans="1:3">
      <c r="A13" s="4" t="s">
        <v>967</v>
      </c>
      <c r="B13" s="5" t="n">
        <v>223658</v>
      </c>
      <c r="C13" s="5" t="n">
        <v>237058</v>
      </c>
    </row>
    <row r="14" spans="1:3">
      <c r="A14" s="4" t="s">
        <v>968</v>
      </c>
      <c r="B14" s="5" t="n">
        <v>-223658</v>
      </c>
      <c r="C14" s="5" t="n">
        <v>-237058</v>
      </c>
    </row>
    <row r="15" spans="1:3">
      <c r="A15" s="4" t="s">
        <v>969</v>
      </c>
      <c r="B15" s="7" t="n">
        <v>0</v>
      </c>
      <c r="C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7</v>
      </c>
      <c r="D2" s="2" t="s">
        <v>114</v>
      </c>
    </row>
    <row r="3" spans="1:4">
      <c r="A3" s="3" t="s">
        <v>971</v>
      </c>
    </row>
    <row r="4" spans="1:4">
      <c r="A4" s="4" t="s">
        <v>972</v>
      </c>
      <c r="B4" s="7" t="n">
        <v>18115</v>
      </c>
      <c r="C4" s="7" t="n">
        <v>15682</v>
      </c>
      <c r="D4" s="7" t="n">
        <v>18682</v>
      </c>
    </row>
    <row r="5" spans="1:4">
      <c r="A5" s="4" t="s">
        <v>973</v>
      </c>
      <c r="B5" s="5" t="n">
        <v>1206</v>
      </c>
      <c r="C5" s="5" t="n">
        <v>1276</v>
      </c>
      <c r="D5" s="5" t="n">
        <v>3387</v>
      </c>
    </row>
    <row r="6" spans="1:4">
      <c r="A6" s="4" t="s">
        <v>974</v>
      </c>
      <c r="B6" s="5" t="n">
        <v>-7718</v>
      </c>
      <c r="C6" s="5" t="n">
        <v>1157</v>
      </c>
      <c r="D6" s="5" t="n">
        <v>-6387</v>
      </c>
    </row>
    <row r="7" spans="1:4">
      <c r="A7" s="4" t="s">
        <v>975</v>
      </c>
      <c r="B7" s="7" t="n">
        <v>11603</v>
      </c>
      <c r="C7" s="7" t="n">
        <v>18115</v>
      </c>
      <c r="D7" s="7" t="n">
        <v>156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557</v>
      </c>
      <c r="J1" s="2" t="s">
        <v>1</v>
      </c>
    </row>
    <row r="2" spans="1:12">
      <c r="B2" s="2" t="s">
        <v>2</v>
      </c>
      <c r="C2" s="2" t="s">
        <v>676</v>
      </c>
      <c r="D2" s="2" t="s">
        <v>4</v>
      </c>
      <c r="E2" s="2" t="s">
        <v>677</v>
      </c>
      <c r="F2" s="2" t="s">
        <v>67</v>
      </c>
      <c r="G2" s="2" t="s">
        <v>558</v>
      </c>
      <c r="H2" s="2" t="s">
        <v>678</v>
      </c>
      <c r="I2" s="2" t="s">
        <v>679</v>
      </c>
      <c r="J2" s="2" t="s">
        <v>2</v>
      </c>
      <c r="K2" s="2" t="s">
        <v>67</v>
      </c>
      <c r="L2" s="2" t="s">
        <v>114</v>
      </c>
    </row>
    <row r="3" spans="1:12">
      <c r="A3" s="3" t="s">
        <v>977</v>
      </c>
    </row>
    <row r="4" spans="1:12">
      <c r="A4" s="4" t="s">
        <v>127</v>
      </c>
      <c r="F4" s="7" t="n">
        <v>-62596</v>
      </c>
      <c r="G4" s="7" t="n">
        <v>-58808</v>
      </c>
      <c r="H4" s="7" t="n">
        <v>-43638</v>
      </c>
      <c r="I4" s="7" t="n">
        <v>-44297</v>
      </c>
      <c r="J4" s="7" t="n">
        <v>89833</v>
      </c>
      <c r="K4" s="7" t="n">
        <v>-209339</v>
      </c>
      <c r="L4" s="7" t="n">
        <v>-238170</v>
      </c>
    </row>
    <row r="5" spans="1:12">
      <c r="A5" s="3" t="s">
        <v>978</v>
      </c>
    </row>
    <row r="6" spans="1:12">
      <c r="A6" s="4" t="s">
        <v>979</v>
      </c>
      <c r="J6" s="5" t="n">
        <v>69679916</v>
      </c>
      <c r="K6" s="5" t="n">
        <v>65034827</v>
      </c>
      <c r="L6" s="5" t="n">
        <v>53133620</v>
      </c>
    </row>
    <row r="7" spans="1:12">
      <c r="A7" s="4" t="s">
        <v>980</v>
      </c>
      <c r="B7" s="9" t="n">
        <v>0.5600000000000001</v>
      </c>
      <c r="C7" s="9" t="n">
        <v>0.67</v>
      </c>
      <c r="D7" s="9" t="n">
        <v>0.34</v>
      </c>
      <c r="E7" s="9" t="n">
        <v>-0.29</v>
      </c>
      <c r="J7" s="9" t="n">
        <v>1.29</v>
      </c>
      <c r="K7" s="9" t="n">
        <v>-3.22</v>
      </c>
      <c r="L7" s="9" t="n">
        <v>-4.48</v>
      </c>
    </row>
    <row r="8" spans="1:12">
      <c r="A8" s="3" t="s">
        <v>977</v>
      </c>
    </row>
    <row r="9" spans="1:12">
      <c r="A9" s="4" t="s">
        <v>127</v>
      </c>
      <c r="F9" s="7" t="n">
        <v>-62596</v>
      </c>
      <c r="G9" s="7" t="n">
        <v>-58808</v>
      </c>
      <c r="H9" s="7" t="n">
        <v>-43638</v>
      </c>
      <c r="I9" s="7" t="n">
        <v>-44297</v>
      </c>
      <c r="J9" s="7" t="n">
        <v>89833</v>
      </c>
      <c r="K9" s="7" t="n">
        <v>-209339</v>
      </c>
      <c r="L9" s="7" t="n">
        <v>-238170</v>
      </c>
    </row>
    <row r="10" spans="1:12">
      <c r="A10" s="4" t="s">
        <v>981</v>
      </c>
      <c r="J10" s="7" t="n">
        <v>89833</v>
      </c>
      <c r="K10" s="7" t="n">
        <v>-209339</v>
      </c>
      <c r="L10" s="7" t="n">
        <v>-238170</v>
      </c>
    </row>
    <row r="11" spans="1:12">
      <c r="A11" s="3" t="s">
        <v>978</v>
      </c>
    </row>
    <row r="12" spans="1:12">
      <c r="A12" s="4" t="s">
        <v>982</v>
      </c>
      <c r="J12" s="5" t="n">
        <v>69679916</v>
      </c>
      <c r="K12" s="5" t="n">
        <v>65034827</v>
      </c>
      <c r="L12" s="5" t="n">
        <v>53133620</v>
      </c>
    </row>
    <row r="13" spans="1:12">
      <c r="A13" s="3" t="s">
        <v>983</v>
      </c>
    </row>
    <row r="14" spans="1:12">
      <c r="A14" s="4" t="s">
        <v>984</v>
      </c>
      <c r="J14" s="5" t="n">
        <v>3491272</v>
      </c>
      <c r="K14" s="5" t="n">
        <v>0</v>
      </c>
      <c r="L14" s="5" t="n">
        <v>0</v>
      </c>
    </row>
    <row r="15" spans="1:12">
      <c r="A15" s="4" t="s">
        <v>985</v>
      </c>
      <c r="J15" s="5" t="n">
        <v>14755</v>
      </c>
      <c r="K15" s="5" t="n">
        <v>0</v>
      </c>
      <c r="L15" s="5" t="n">
        <v>0</v>
      </c>
    </row>
    <row r="16" spans="1:12">
      <c r="A16" s="4" t="s">
        <v>986</v>
      </c>
      <c r="J16" s="5" t="n">
        <v>73185943</v>
      </c>
      <c r="K16" s="5" t="n">
        <v>65034827</v>
      </c>
      <c r="L16" s="5" t="n">
        <v>53133620</v>
      </c>
    </row>
    <row r="17" spans="1:12">
      <c r="A17" s="4" t="s">
        <v>987</v>
      </c>
      <c r="B17" s="9" t="n">
        <v>0.53</v>
      </c>
      <c r="C17" s="9" t="n">
        <v>0.63</v>
      </c>
      <c r="D17" s="9" t="n">
        <v>0.32</v>
      </c>
      <c r="E17" s="9" t="n">
        <v>-0.29</v>
      </c>
      <c r="J17" s="9" t="n">
        <v>1.23</v>
      </c>
      <c r="K17" s="9" t="n">
        <v>-3.22</v>
      </c>
      <c r="L17" s="9" t="n">
        <v>-4.4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7</v>
      </c>
      <c r="D2" s="2" t="s">
        <v>114</v>
      </c>
    </row>
    <row r="3" spans="1:4">
      <c r="A3" s="3" t="s">
        <v>989</v>
      </c>
    </row>
    <row r="4" spans="1:4">
      <c r="A4" s="4" t="s">
        <v>990</v>
      </c>
      <c r="B4" s="5" t="n">
        <v>14908410</v>
      </c>
      <c r="C4" s="5" t="n">
        <v>19261805</v>
      </c>
      <c r="D4" s="5" t="n">
        <v>16027317</v>
      </c>
    </row>
    <row r="5" spans="1:4">
      <c r="A5" s="4" t="s">
        <v>991</v>
      </c>
    </row>
    <row r="6" spans="1:4">
      <c r="A6" s="3" t="s">
        <v>989</v>
      </c>
    </row>
    <row r="7" spans="1:4">
      <c r="A7" s="4" t="s">
        <v>990</v>
      </c>
      <c r="B7" s="5" t="n">
        <v>10412471</v>
      </c>
      <c r="C7" s="5" t="n">
        <v>14743547</v>
      </c>
      <c r="D7" s="5" t="n">
        <v>11433069</v>
      </c>
    </row>
    <row r="8" spans="1:4">
      <c r="A8" s="4" t="s">
        <v>152</v>
      </c>
    </row>
    <row r="9" spans="1:4">
      <c r="A9" s="3" t="s">
        <v>989</v>
      </c>
    </row>
    <row r="10" spans="1:4">
      <c r="A10" s="4" t="s">
        <v>990</v>
      </c>
      <c r="B10" s="5" t="n">
        <v>22068</v>
      </c>
      <c r="C10" s="5" t="n">
        <v>44387</v>
      </c>
      <c r="D10" s="5" t="n">
        <v>120377</v>
      </c>
    </row>
    <row r="11" spans="1:4">
      <c r="A11" s="4" t="s">
        <v>992</v>
      </c>
    </row>
    <row r="12" spans="1:4">
      <c r="A12" s="3" t="s">
        <v>989</v>
      </c>
    </row>
    <row r="13" spans="1:4">
      <c r="A13" s="4" t="s">
        <v>990</v>
      </c>
      <c r="B13" s="5" t="n">
        <v>4473871</v>
      </c>
      <c r="C13" s="5" t="n">
        <v>4473871</v>
      </c>
      <c r="D13" s="5" t="n">
        <v>44738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5"/>
  </cols>
  <sheetData>
    <row r="1" spans="1:7">
      <c r="A1" s="1" t="s">
        <v>993</v>
      </c>
      <c r="B1" s="2" t="s">
        <v>588</v>
      </c>
      <c r="D1" s="2" t="s">
        <v>1</v>
      </c>
    </row>
    <row r="2" spans="1:7">
      <c r="B2" s="2" t="s">
        <v>558</v>
      </c>
      <c r="C2" s="2" t="s">
        <v>994</v>
      </c>
      <c r="D2" s="2" t="s">
        <v>2</v>
      </c>
      <c r="E2" s="2" t="s">
        <v>67</v>
      </c>
      <c r="F2" s="2" t="s">
        <v>114</v>
      </c>
      <c r="G2" s="2" t="s">
        <v>652</v>
      </c>
    </row>
    <row r="3" spans="1:7">
      <c r="A3" s="3" t="s">
        <v>995</v>
      </c>
    </row>
    <row r="4" spans="1:7">
      <c r="A4" s="4" t="s">
        <v>996</v>
      </c>
      <c r="D4" s="7" t="n">
        <v>94188000</v>
      </c>
      <c r="E4" s="7" t="n">
        <v>110239000</v>
      </c>
      <c r="F4" s="7" t="n">
        <v>162389000</v>
      </c>
    </row>
    <row r="5" spans="1:7">
      <c r="A5" s="4" t="s">
        <v>137</v>
      </c>
      <c r="D5" s="5" t="n">
        <v>1000</v>
      </c>
      <c r="E5" s="5" t="n">
        <v>181000</v>
      </c>
      <c r="F5" s="5" t="n">
        <v>62000</v>
      </c>
    </row>
    <row r="6" spans="1:7">
      <c r="A6" s="4" t="s">
        <v>997</v>
      </c>
      <c r="D6" s="5" t="n">
        <v>0</v>
      </c>
      <c r="E6" s="5" t="n">
        <v>300000</v>
      </c>
      <c r="F6" s="5" t="n">
        <v>0</v>
      </c>
    </row>
    <row r="7" spans="1:7">
      <c r="A7" s="4" t="s">
        <v>998</v>
      </c>
    </row>
    <row r="8" spans="1:7">
      <c r="A8" s="3" t="s">
        <v>995</v>
      </c>
    </row>
    <row r="9" spans="1:7">
      <c r="A9" s="4" t="s">
        <v>997</v>
      </c>
      <c r="B9" s="7" t="n">
        <v>700000</v>
      </c>
    </row>
    <row r="10" spans="1:7">
      <c r="A10" s="4" t="s">
        <v>999</v>
      </c>
      <c r="B10" s="4" t="s">
        <v>1000</v>
      </c>
    </row>
    <row r="11" spans="1:7">
      <c r="A11" s="4" t="s">
        <v>1001</v>
      </c>
    </row>
    <row r="12" spans="1:7">
      <c r="A12" s="3" t="s">
        <v>995</v>
      </c>
    </row>
    <row r="13" spans="1:7">
      <c r="A13" s="4" t="s">
        <v>1002</v>
      </c>
      <c r="B13" s="7" t="n">
        <v>400000</v>
      </c>
    </row>
    <row r="14" spans="1:7">
      <c r="A14" s="4" t="s">
        <v>456</v>
      </c>
    </row>
    <row r="15" spans="1:7">
      <c r="A15" s="3" t="s">
        <v>995</v>
      </c>
    </row>
    <row r="16" spans="1:7">
      <c r="A16" s="4" t="s">
        <v>1003</v>
      </c>
      <c r="C16" s="7" t="n">
        <v>5000000</v>
      </c>
    </row>
    <row r="17" spans="1:7">
      <c r="A17" s="4" t="s">
        <v>1004</v>
      </c>
    </row>
    <row r="18" spans="1:7">
      <c r="A18" s="3" t="s">
        <v>995</v>
      </c>
    </row>
    <row r="19" spans="1:7">
      <c r="A19" s="4" t="s">
        <v>996</v>
      </c>
      <c r="E19" s="5" t="n">
        <v>1500000</v>
      </c>
      <c r="F19" s="5" t="n">
        <v>8200000</v>
      </c>
    </row>
    <row r="20" spans="1:7">
      <c r="A20" s="4" t="s">
        <v>1005</v>
      </c>
    </row>
    <row r="21" spans="1:7">
      <c r="A21" s="3" t="s">
        <v>995</v>
      </c>
    </row>
    <row r="22" spans="1:7">
      <c r="A22" s="4" t="s">
        <v>996</v>
      </c>
      <c r="D22" s="5" t="n">
        <v>52000</v>
      </c>
      <c r="E22" s="5" t="n">
        <v>130000</v>
      </c>
      <c r="F22" s="5" t="n">
        <v>17000</v>
      </c>
    </row>
    <row r="23" spans="1:7">
      <c r="A23" s="4" t="s">
        <v>1006</v>
      </c>
      <c r="D23" s="5" t="n">
        <v>0</v>
      </c>
      <c r="E23" s="5" t="n">
        <v>0</v>
      </c>
    </row>
    <row r="24" spans="1:7">
      <c r="A24" s="4" t="s">
        <v>137</v>
      </c>
      <c r="D24" s="7" t="n">
        <v>1000</v>
      </c>
      <c r="E24" s="7" t="n">
        <v>181000</v>
      </c>
      <c r="F24" s="7" t="n">
        <v>62000</v>
      </c>
    </row>
    <row r="25" spans="1:7">
      <c r="A25" s="4" t="s">
        <v>1007</v>
      </c>
    </row>
    <row r="26" spans="1:7">
      <c r="A26" s="3" t="s">
        <v>995</v>
      </c>
    </row>
    <row r="27" spans="1:7">
      <c r="A27" s="4" t="s">
        <v>499</v>
      </c>
      <c r="G27" s="7" t="n">
        <v>25000000</v>
      </c>
    </row>
    <row r="28" spans="1:7">
      <c r="A28" s="4" t="s">
        <v>1008</v>
      </c>
    </row>
    <row r="29" spans="1:7">
      <c r="A29" s="3" t="s">
        <v>995</v>
      </c>
    </row>
    <row r="30" spans="1:7">
      <c r="A30" s="4" t="s">
        <v>1009</v>
      </c>
      <c r="C30" s="4" t="s">
        <v>51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011</v>
      </c>
    </row>
    <row r="2" spans="1:2">
      <c r="A2" s="3" t="s">
        <v>1012</v>
      </c>
    </row>
    <row r="3" spans="1:2">
      <c r="A3" s="4" t="s">
        <v>1013</v>
      </c>
      <c r="B3" s="7" t="n">
        <v>5</v>
      </c>
    </row>
    <row r="4" spans="1:2">
      <c r="A4" s="4" t="s">
        <v>1014</v>
      </c>
      <c r="B4" s="5" t="n">
        <v>5</v>
      </c>
    </row>
    <row r="5" spans="1:2">
      <c r="A5" s="4" t="s">
        <v>1015</v>
      </c>
    </row>
    <row r="6" spans="1:2">
      <c r="A6" s="3" t="s">
        <v>1012</v>
      </c>
    </row>
    <row r="7" spans="1:2">
      <c r="A7" s="4" t="s">
        <v>1016</v>
      </c>
      <c r="B7" s="5" t="n">
        <v>40</v>
      </c>
    </row>
    <row r="8" spans="1:2">
      <c r="A8" s="4" t="s">
        <v>1017</v>
      </c>
      <c r="B8" s="7"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557</v>
      </c>
      <c r="J1" s="2" t="s">
        <v>1</v>
      </c>
    </row>
    <row r="2" spans="1:12">
      <c r="B2" s="2" t="s">
        <v>2</v>
      </c>
      <c r="C2" s="2" t="s">
        <v>676</v>
      </c>
      <c r="D2" s="2" t="s">
        <v>4</v>
      </c>
      <c r="E2" s="2" t="s">
        <v>677</v>
      </c>
      <c r="F2" s="2" t="s">
        <v>67</v>
      </c>
      <c r="G2" s="2" t="s">
        <v>558</v>
      </c>
      <c r="H2" s="2" t="s">
        <v>678</v>
      </c>
      <c r="I2" s="2" t="s">
        <v>679</v>
      </c>
      <c r="J2" s="2" t="s">
        <v>2</v>
      </c>
      <c r="K2" s="2" t="s">
        <v>67</v>
      </c>
      <c r="L2" s="2" t="s">
        <v>114</v>
      </c>
    </row>
    <row r="3" spans="1:12">
      <c r="A3" s="3" t="s">
        <v>299</v>
      </c>
    </row>
    <row r="4" spans="1:12">
      <c r="A4" s="4" t="s">
        <v>116</v>
      </c>
      <c r="B4" s="7" t="n">
        <v>123856</v>
      </c>
      <c r="C4" s="7" t="n">
        <v>111684</v>
      </c>
      <c r="D4" s="7" t="n">
        <v>83433</v>
      </c>
      <c r="E4" s="7" t="n">
        <v>37098</v>
      </c>
      <c r="F4" s="7" t="n">
        <v>0</v>
      </c>
      <c r="G4" s="7" t="n">
        <v>0</v>
      </c>
      <c r="H4" s="7" t="n">
        <v>0</v>
      </c>
      <c r="I4" s="7" t="n">
        <v>0</v>
      </c>
    </row>
    <row r="5" spans="1:12">
      <c r="A5" s="4" t="s">
        <v>1019</v>
      </c>
      <c r="B5" s="5" t="n">
        <v>116051</v>
      </c>
      <c r="C5" s="5" t="n">
        <v>105237</v>
      </c>
      <c r="D5" s="5" t="n">
        <v>82832</v>
      </c>
      <c r="E5" s="5" t="n">
        <v>34873</v>
      </c>
    </row>
    <row r="6" spans="1:12">
      <c r="A6" s="4" t="s">
        <v>121</v>
      </c>
      <c r="B6" s="5" t="n">
        <v>78823</v>
      </c>
      <c r="C6" s="5" t="n">
        <v>59843</v>
      </c>
      <c r="D6" s="5" t="n">
        <v>55940</v>
      </c>
      <c r="E6" s="5" t="n">
        <v>53697</v>
      </c>
      <c r="F6" s="5" t="n">
        <v>60502</v>
      </c>
      <c r="G6" s="5" t="n">
        <v>56972</v>
      </c>
      <c r="H6" s="5" t="n">
        <v>44910</v>
      </c>
      <c r="I6" s="5" t="n">
        <v>42032</v>
      </c>
      <c r="J6" s="7" t="n">
        <v>248303</v>
      </c>
      <c r="K6" s="7" t="n">
        <v>204416</v>
      </c>
      <c r="L6" s="7" t="n">
        <v>233692</v>
      </c>
    </row>
    <row r="7" spans="1:12">
      <c r="A7" s="4" t="s">
        <v>127</v>
      </c>
      <c r="B7" s="7" t="n">
        <v>39227</v>
      </c>
      <c r="C7" s="7" t="n">
        <v>47043</v>
      </c>
      <c r="D7" s="7" t="n">
        <v>23567</v>
      </c>
      <c r="E7" s="7" t="n">
        <v>-20004</v>
      </c>
      <c r="F7" s="7" t="n">
        <v>-62596</v>
      </c>
      <c r="G7" s="7" t="n">
        <v>-58826</v>
      </c>
      <c r="H7" s="7" t="n">
        <v>-43685</v>
      </c>
      <c r="I7" s="7" t="n">
        <v>-44302</v>
      </c>
      <c r="J7" s="7" t="n">
        <v>89833</v>
      </c>
      <c r="K7" s="7" t="n">
        <v>-209409</v>
      </c>
      <c r="L7" s="7" t="n">
        <v>-238286</v>
      </c>
    </row>
    <row r="8" spans="1:12">
      <c r="A8" s="3" t="s">
        <v>130</v>
      </c>
    </row>
    <row r="9" spans="1:12">
      <c r="A9" s="4" t="s">
        <v>131</v>
      </c>
      <c r="B9" s="9" t="n">
        <v>0.5600000000000001</v>
      </c>
      <c r="C9" s="9" t="n">
        <v>0.67</v>
      </c>
      <c r="D9" s="9" t="n">
        <v>0.34</v>
      </c>
      <c r="E9" s="9" t="n">
        <v>-0.29</v>
      </c>
      <c r="J9" s="9" t="n">
        <v>1.29</v>
      </c>
      <c r="K9" s="9" t="n">
        <v>-3.22</v>
      </c>
      <c r="L9" s="9" t="n">
        <v>-4.48</v>
      </c>
    </row>
    <row r="10" spans="1:12">
      <c r="A10" s="4" t="s">
        <v>132</v>
      </c>
      <c r="B10" s="9" t="n">
        <v>0.53</v>
      </c>
      <c r="C10" s="9" t="n">
        <v>0.63</v>
      </c>
      <c r="D10" s="9" t="n">
        <v>0.32</v>
      </c>
      <c r="E10" s="9" t="n">
        <v>-0.29</v>
      </c>
      <c r="J10" s="9" t="n">
        <v>1.23</v>
      </c>
      <c r="K10" s="9" t="n">
        <v>-3.22</v>
      </c>
      <c r="L10" s="9" t="n">
        <v>-4.48</v>
      </c>
    </row>
    <row r="11" spans="1:12">
      <c r="A11" s="4" t="s">
        <v>1020</v>
      </c>
      <c r="F11" s="9" t="n">
        <v>-0.92</v>
      </c>
      <c r="G11" s="9" t="n">
        <v>-0.87</v>
      </c>
      <c r="H11" s="9" t="n">
        <v>-0.68</v>
      </c>
      <c r="I11" s="9" t="n">
        <v>-0.74</v>
      </c>
    </row>
    <row r="12" spans="1:12">
      <c r="A12" s="4" t="s">
        <v>129</v>
      </c>
      <c r="F12" s="7" t="n">
        <v>-62596</v>
      </c>
      <c r="G12" s="7" t="n">
        <v>-58808</v>
      </c>
      <c r="H12" s="7" t="n">
        <v>-43638</v>
      </c>
      <c r="I12" s="7" t="n">
        <v>-44297</v>
      </c>
      <c r="J12" s="7" t="n">
        <v>89833</v>
      </c>
      <c r="K12" s="7" t="n">
        <v>-209339</v>
      </c>
      <c r="L12" s="7" t="n">
        <v>-23817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6:12Z</dcterms:created>
  <dcterms:modified xmlns:dcterms="http://purl.org/dc/terms/" xmlns:xsi="http://www.w3.org/2001/XMLSchema-instance" xsi:type="dcterms:W3CDTF">2020-02-27T16:36:12Z</dcterms:modified>
</cp:coreProperties>
</file>